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Balance Sheet Informat" sheetId="10" state="visible" r:id="rId10"/>
    <sheet xmlns:r="http://schemas.openxmlformats.org/officeDocument/2006/relationships" name="Accumulated Other Comprehensive" sheetId="11" state="visible" r:id="rId11"/>
    <sheet xmlns:r="http://schemas.openxmlformats.org/officeDocument/2006/relationships" name="Supplemental Cash Flow Informat" sheetId="12" state="visible" r:id="rId12"/>
    <sheet xmlns:r="http://schemas.openxmlformats.org/officeDocument/2006/relationships" name="Acquisitions of and Investments" sheetId="13" state="visible" r:id="rId13"/>
    <sheet xmlns:r="http://schemas.openxmlformats.org/officeDocument/2006/relationships" name="Goodwil, Long-lived Assets, and" sheetId="14" state="visible" r:id="rId14"/>
    <sheet xmlns:r="http://schemas.openxmlformats.org/officeDocument/2006/relationships" name="Employee Retirement Benefits" sheetId="15" state="visible" r:id="rId15"/>
    <sheet xmlns:r="http://schemas.openxmlformats.org/officeDocument/2006/relationships" name="Warranties" sheetId="16" state="visible" r:id="rId16"/>
    <sheet xmlns:r="http://schemas.openxmlformats.org/officeDocument/2006/relationships" name="Income Taxes" sheetId="17" state="visible" r:id="rId17"/>
    <sheet xmlns:r="http://schemas.openxmlformats.org/officeDocument/2006/relationships" name="Financing Arrangements" sheetId="18" state="visible" r:id="rId18"/>
    <sheet xmlns:r="http://schemas.openxmlformats.org/officeDocument/2006/relationships" name="Contingencies" sheetId="19" state="visible" r:id="rId19"/>
    <sheet xmlns:r="http://schemas.openxmlformats.org/officeDocument/2006/relationships" name="Restructuring Costs" sheetId="20" state="visible" r:id="rId20"/>
    <sheet xmlns:r="http://schemas.openxmlformats.org/officeDocument/2006/relationships" name="Share Based Compensation" sheetId="21" state="visible" r:id="rId21"/>
    <sheet xmlns:r="http://schemas.openxmlformats.org/officeDocument/2006/relationships" name="Net Income per Share" sheetId="22" state="visible" r:id="rId22"/>
    <sheet xmlns:r="http://schemas.openxmlformats.org/officeDocument/2006/relationships" name="Business Segments and Major Cu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lected Balance Sheet Inform28" sheetId="28" state="visible" r:id="rId28"/>
    <sheet xmlns:r="http://schemas.openxmlformats.org/officeDocument/2006/relationships" name="Accumulated Other Comprehensi29" sheetId="29" state="visible" r:id="rId29"/>
    <sheet xmlns:r="http://schemas.openxmlformats.org/officeDocument/2006/relationships" name="Supplemental Cash Flow Inform30" sheetId="30" state="visible" r:id="rId30"/>
    <sheet xmlns:r="http://schemas.openxmlformats.org/officeDocument/2006/relationships" name="Acquisitions of and Investmen31" sheetId="31" state="visible" r:id="rId31"/>
    <sheet xmlns:r="http://schemas.openxmlformats.org/officeDocument/2006/relationships" name="Goodwil, Long-lived Assets, a32" sheetId="32" state="visible" r:id="rId32"/>
    <sheet xmlns:r="http://schemas.openxmlformats.org/officeDocument/2006/relationships" name="Employee Retirement Benefits (T" sheetId="33" state="visible" r:id="rId33"/>
    <sheet xmlns:r="http://schemas.openxmlformats.org/officeDocument/2006/relationships" name="Warranties (Tables)" sheetId="34" state="visible" r:id="rId34"/>
    <sheet xmlns:r="http://schemas.openxmlformats.org/officeDocument/2006/relationships" name="Income Taxes (Tables)" sheetId="35" state="visible" r:id="rId35"/>
    <sheet xmlns:r="http://schemas.openxmlformats.org/officeDocument/2006/relationships" name="Financing Arrangements (Tables)" sheetId="36" state="visible" r:id="rId36"/>
    <sheet xmlns:r="http://schemas.openxmlformats.org/officeDocument/2006/relationships" name="Commitments and Contingencies C" sheetId="37" state="visible" r:id="rId37"/>
    <sheet xmlns:r="http://schemas.openxmlformats.org/officeDocument/2006/relationships" name="Share Based Compensation (Table" sheetId="38" state="visible" r:id="rId38"/>
    <sheet xmlns:r="http://schemas.openxmlformats.org/officeDocument/2006/relationships" name="Net Income per Share (Tables)" sheetId="39" state="visible" r:id="rId39"/>
    <sheet xmlns:r="http://schemas.openxmlformats.org/officeDocument/2006/relationships" name="Business Segments and Major C40" sheetId="40" state="visible" r:id="rId40"/>
    <sheet xmlns:r="http://schemas.openxmlformats.org/officeDocument/2006/relationships" name="Summary of Significant Accoun41" sheetId="41" state="visible" r:id="rId41"/>
    <sheet xmlns:r="http://schemas.openxmlformats.org/officeDocument/2006/relationships" name="Selected Balance Sheet Inform42" sheetId="42" state="visible" r:id="rId42"/>
    <sheet xmlns:r="http://schemas.openxmlformats.org/officeDocument/2006/relationships" name="Accumulated Other Comprehensi43" sheetId="43" state="visible" r:id="rId43"/>
    <sheet xmlns:r="http://schemas.openxmlformats.org/officeDocument/2006/relationships" name="Supplemental Cash Flow Inform44" sheetId="44" state="visible" r:id="rId44"/>
    <sheet xmlns:r="http://schemas.openxmlformats.org/officeDocument/2006/relationships" name="Acquisitions of and Investmen45" sheetId="45" state="visible" r:id="rId45"/>
    <sheet xmlns:r="http://schemas.openxmlformats.org/officeDocument/2006/relationships" name="Acquisitions of and Investmen46" sheetId="46" state="visible" r:id="rId46"/>
    <sheet xmlns:r="http://schemas.openxmlformats.org/officeDocument/2006/relationships" name="Acquisitions of and Investmen47" sheetId="47" state="visible" r:id="rId47"/>
    <sheet xmlns:r="http://schemas.openxmlformats.org/officeDocument/2006/relationships" name="Acquisitions of and Investmen48" sheetId="48" state="visible" r:id="rId48"/>
    <sheet xmlns:r="http://schemas.openxmlformats.org/officeDocument/2006/relationships" name="Goodwil, Long-lived Assets, a49" sheetId="49" state="visible" r:id="rId49"/>
    <sheet xmlns:r="http://schemas.openxmlformats.org/officeDocument/2006/relationships" name="Goodwil, Long-lived Assets, a50" sheetId="50" state="visible" r:id="rId50"/>
    <sheet xmlns:r="http://schemas.openxmlformats.org/officeDocument/2006/relationships" name="Goodwil, Long-lived Assets, a51" sheetId="51" state="visible" r:id="rId51"/>
    <sheet xmlns:r="http://schemas.openxmlformats.org/officeDocument/2006/relationships" name="Goodwil, Long-lived Assets, a52" sheetId="52" state="visible" r:id="rId52"/>
    <sheet xmlns:r="http://schemas.openxmlformats.org/officeDocument/2006/relationships" name="Goodwil, Long-lived Assets, a53" sheetId="53" state="visible" r:id="rId53"/>
    <sheet xmlns:r="http://schemas.openxmlformats.org/officeDocument/2006/relationships" name="Goodwil, Long-lived Assets, a54" sheetId="54" state="visible" r:id="rId54"/>
    <sheet xmlns:r="http://schemas.openxmlformats.org/officeDocument/2006/relationships" name="- Employee Retirement Benefits " sheetId="55" state="visible" r:id="rId55"/>
    <sheet xmlns:r="http://schemas.openxmlformats.org/officeDocument/2006/relationships" name="Employee Retirement Benefits - " sheetId="56" state="visible" r:id="rId56"/>
    <sheet xmlns:r="http://schemas.openxmlformats.org/officeDocument/2006/relationships" name="Employee Retirement Benefits 57" sheetId="57" state="visible" r:id="rId57"/>
    <sheet xmlns:r="http://schemas.openxmlformats.org/officeDocument/2006/relationships" name="Employee Retirement Benefits 58" sheetId="58" state="visible" r:id="rId58"/>
    <sheet xmlns:r="http://schemas.openxmlformats.org/officeDocument/2006/relationships" name="Warranties (Details)" sheetId="59" state="visible" r:id="rId59"/>
    <sheet xmlns:r="http://schemas.openxmlformats.org/officeDocument/2006/relationships" name="Income Taxes (Details)"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Income Taxes - Significant co63" sheetId="63" state="visible" r:id="rId63"/>
    <sheet xmlns:r="http://schemas.openxmlformats.org/officeDocument/2006/relationships" name="Income Taxes - Summary of the a" sheetId="64" state="visible" r:id="rId64"/>
    <sheet xmlns:r="http://schemas.openxmlformats.org/officeDocument/2006/relationships" name="Financing Arrangements (Details" sheetId="65" state="visible" r:id="rId65"/>
    <sheet xmlns:r="http://schemas.openxmlformats.org/officeDocument/2006/relationships" name="Financing Arrangements - Assume" sheetId="66" state="visible" r:id="rId66"/>
    <sheet xmlns:r="http://schemas.openxmlformats.org/officeDocument/2006/relationships" name="Financing Arrangements - Future" sheetId="67" state="visible" r:id="rId67"/>
    <sheet xmlns:r="http://schemas.openxmlformats.org/officeDocument/2006/relationships" name="Commitments and Contingencies68" sheetId="68" state="visible" r:id="rId68"/>
    <sheet xmlns:r="http://schemas.openxmlformats.org/officeDocument/2006/relationships" name="Restructuring Costs (Details)" sheetId="69" state="visible" r:id="rId69"/>
    <sheet xmlns:r="http://schemas.openxmlformats.org/officeDocument/2006/relationships" name="Share Based Compensation (Detai" sheetId="70" state="visible" r:id="rId70"/>
    <sheet xmlns:r="http://schemas.openxmlformats.org/officeDocument/2006/relationships" name="Share Based Compensation - The " sheetId="71" state="visible" r:id="rId71"/>
    <sheet xmlns:r="http://schemas.openxmlformats.org/officeDocument/2006/relationships" name="Share Based Compensation - Weig" sheetId="72" state="visible" r:id="rId72"/>
    <sheet xmlns:r="http://schemas.openxmlformats.org/officeDocument/2006/relationships" name="Share Based Compensation - Outs" sheetId="73" state="visible" r:id="rId73"/>
    <sheet xmlns:r="http://schemas.openxmlformats.org/officeDocument/2006/relationships" name="Share Based Compensation - Rest" sheetId="74" state="visible" r:id="rId74"/>
    <sheet xmlns:r="http://schemas.openxmlformats.org/officeDocument/2006/relationships" name="Share Based Compensation - Ou75" sheetId="75" state="visible" r:id="rId75"/>
    <sheet xmlns:r="http://schemas.openxmlformats.org/officeDocument/2006/relationships" name="Net Income per Share (Details)" sheetId="76" state="visible" r:id="rId76"/>
    <sheet xmlns:r="http://schemas.openxmlformats.org/officeDocument/2006/relationships" name="Net Income per Share - Schedule" sheetId="77" state="visible" r:id="rId77"/>
    <sheet xmlns:r="http://schemas.openxmlformats.org/officeDocument/2006/relationships" name="Business Segments and Major C78" sheetId="78" state="visible" r:id="rId78"/>
    <sheet xmlns:r="http://schemas.openxmlformats.org/officeDocument/2006/relationships" name="Business Segments and Major C79" sheetId="79" state="visible" r:id="rId79"/>
    <sheet xmlns:r="http://schemas.openxmlformats.org/officeDocument/2006/relationships" name="Business Segments and Major C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996">
  <si>
    <t>Document and Entity Information - USD ($)</t>
  </si>
  <si>
    <t>12 Months Ended</t>
  </si>
  <si>
    <t>Jan. 31, 2017</t>
  </si>
  <si>
    <t>Mar. 22, 2017</t>
  </si>
  <si>
    <t>Jul. 29, 2016</t>
  </si>
  <si>
    <t>Document Information [Line Items]</t>
  </si>
  <si>
    <t>Entity Registrant Name</t>
  </si>
  <si>
    <t>RAVEN INDUSTRIES INC</t>
  </si>
  <si>
    <t>Entity Central Index Key</t>
  </si>
  <si>
    <t>Current Fiscal Year End Date</t>
  </si>
  <si>
    <t>--01-31</t>
  </si>
  <si>
    <t>Entity Filer Category</t>
  </si>
  <si>
    <t>Large Accelerated Filer</t>
  </si>
  <si>
    <t>Document Type</t>
  </si>
  <si>
    <t>10-K</t>
  </si>
  <si>
    <t>Document Period End Date</t>
  </si>
  <si>
    <t>Jan.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Jan. 31, 2016</t>
  </si>
  <si>
    <t>Jan. 31, 2015</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 xml:space="preserve"> </t>
  </si>
  <si>
    <t>Shareholders’ Equity</t>
  </si>
  <si>
    <t>Common stock, $1 par value, authorized shares 100,000; issued 67,060; 67,006; and 66,947, respectively</t>
  </si>
  <si>
    <t>Paid in capital</t>
  </si>
  <si>
    <t>Retained earnings</t>
  </si>
  <si>
    <t>Accumulated other comprehensive loss</t>
  </si>
  <si>
    <t>Less treasury stock at cost, 30,984; 30,500; and 28,897 shares, respectively</t>
  </si>
  <si>
    <t>Total Raven Industries, Inc. shareholders’ equity</t>
  </si>
  <si>
    <t>Noncontrolling interest</t>
  </si>
  <si>
    <t>Total shareholders’ equity</t>
  </si>
  <si>
    <t>TOTAL LIABILITIES AND SHARE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Income and Comprehensive Income - USD ($) $ in Thousands</t>
  </si>
  <si>
    <t>Income Statement [Abstract]</t>
  </si>
  <si>
    <t>Net sales</t>
  </si>
  <si>
    <t>Cost of sales</t>
  </si>
  <si>
    <t>Gross profit</t>
  </si>
  <si>
    <t>Research and development expenses</t>
  </si>
  <si>
    <t>Selling, general and administrative expenses</t>
  </si>
  <si>
    <t>Goodwill impairment loss</t>
  </si>
  <si>
    <t>Long-lived asset impairment loss</t>
  </si>
  <si>
    <t>Operating income</t>
  </si>
  <si>
    <t>Other (expense), net</t>
  </si>
  <si>
    <t>Income before income taxes</t>
  </si>
  <si>
    <t>Income tax expense (benefit)</t>
  </si>
  <si>
    <t>Net income</t>
  </si>
  <si>
    <t>Net income attributable to noncontrolling interest</t>
  </si>
  <si>
    <t>Net income attributable to Raven Industries, Inc.</t>
  </si>
  <si>
    <t>Net income per common share:</t>
  </si>
  <si>
    <t>─ Basic (in usd per share)</t>
  </si>
  <si>
    <t>─ Diluted (in usd per share)</t>
  </si>
  <si>
    <t>Comprehensive income:</t>
  </si>
  <si>
    <t>Other comprehensive income (loss), net of tax:</t>
  </si>
  <si>
    <t>Foreign currency translation</t>
  </si>
  <si>
    <t>Postretirement benefits, net of income tax benefit (expense) of $129, ($1,620), and $1,187, respectively</t>
  </si>
  <si>
    <t>Other comprehensive income (loss), net of tax</t>
  </si>
  <si>
    <t>Comprehensive income</t>
  </si>
  <si>
    <t>Comprehensive income attributable to noncontrolling interest</t>
  </si>
  <si>
    <t>Comprehensive income attributable to Raven Industries, Inc.</t>
  </si>
  <si>
    <t>Consolidated Statements of Income and Comprehensive Income (Parenthetical) - USD ($) $ in Thousands</t>
  </si>
  <si>
    <t>Income tax (expense) benefit on postretirement benefits</t>
  </si>
  <si>
    <t>Consolidated Statements of Shareholders' Equity - USD ($) shares in Thousands, $ in Thousands</t>
  </si>
  <si>
    <t>Total</t>
  </si>
  <si>
    <t>Common Stock [Member]</t>
  </si>
  <si>
    <t>Paid-in Capital [Member]</t>
  </si>
  <si>
    <t>Treasury Stock [Member]</t>
  </si>
  <si>
    <t>Retained Earnings [Member]</t>
  </si>
  <si>
    <t>Accumulated Other Comprehensive Income (Loss) [Member]</t>
  </si>
  <si>
    <t>Raven Industries, Inc. Equity [Member]</t>
  </si>
  <si>
    <t>Noncontrolling Interest [Member]</t>
  </si>
  <si>
    <t>Total shareholders' equity, beginning balance at Jan. 31, 2014</t>
  </si>
  <si>
    <t>Treasury stock, beginning balance, shares at Jan. 31, 2014</t>
  </si>
  <si>
    <t>Increase (Decrease) in Stockholders' Equity [Roll Forward]</t>
  </si>
  <si>
    <t>Other comprehensive income (loss), net of income tax</t>
  </si>
  <si>
    <t>Cash dividends</t>
  </si>
  <si>
    <t>Dividends of less than wholly-owned subsidiary paid to noncontrolling Interest, Decrease from Distributions to Noncontrolling Interest</t>
  </si>
  <si>
    <t>Stock Issued During Period, Value, Acquisitions</t>
  </si>
  <si>
    <t>Director shares issued</t>
  </si>
  <si>
    <t>Adj to APiC, Stock Issued, Issuance Costs related to FY15 business combination</t>
  </si>
  <si>
    <t>Shares issued on stock options exercised net of shares withheld for employee taxes</t>
  </si>
  <si>
    <t>Share-based compensation</t>
  </si>
  <si>
    <t>Income tax impact related to share-based compensation</t>
  </si>
  <si>
    <t>Treasury stock, ending balance, shares at Jan. 31, 2015</t>
  </si>
  <si>
    <t>Total shareholders' equity, ending balance at Jan. 31, 2015</t>
  </si>
  <si>
    <t>Share issued on vesting of stock units , net of shares withheld for employee taxes</t>
  </si>
  <si>
    <t>Stock Repurchased and Retired During Period, Shares</t>
  </si>
  <si>
    <t>Stock Repurchased and Retired During Period, Value</t>
  </si>
  <si>
    <t>Treasury stock, ending balance, shares at Jan. 31, 2016</t>
  </si>
  <si>
    <t>Total shareholders' equity, ending balance at Jan. 31, 2016</t>
  </si>
  <si>
    <t>Treasury stock, ending balance, shares at Jan. 31, 2017</t>
  </si>
  <si>
    <t>Total shareholders' equity, ending balance at Jan. 31, 2017</t>
  </si>
  <si>
    <t>Consolidated Statements of Shareholders' Equity (Parenthetical) - USD ($) $ in Thousands</t>
  </si>
  <si>
    <t>Statement of Stockholders' Equity [Abstract]</t>
  </si>
  <si>
    <t>Dividends per common share (in usd per share)</t>
  </si>
  <si>
    <t>Consolidated Statements of Cash Flows - USD ($) $ in Thousands</t>
  </si>
  <si>
    <t>OPERATING ACTIVITIES:</t>
  </si>
  <si>
    <t>Adjustments to reconcile net income to net cash provided by operating activities:</t>
  </si>
  <si>
    <t>Depreciation</t>
  </si>
  <si>
    <t>Amortization of intangible assets</t>
  </si>
  <si>
    <t>Change in fair value of acquisition-related contingent consideration</t>
  </si>
  <si>
    <t>Loss (income) from equity investments</t>
  </si>
  <si>
    <t>Share-based compensation expense</t>
  </si>
  <si>
    <t>Other operating activities, net</t>
  </si>
  <si>
    <t>Change in operating assets and liabilities</t>
  </si>
  <si>
    <t>Net cash provided by operating activities</t>
  </si>
  <si>
    <t>INVESTING ACTIVITIES:</t>
  </si>
  <si>
    <t>Capital expenditures</t>
  </si>
  <si>
    <t>Proceeds (payments) related to business acquisitions</t>
  </si>
  <si>
    <t>Maturities of investments</t>
  </si>
  <si>
    <t>Purchases of investments</t>
  </si>
  <si>
    <t>Proceeds from sale of assets</t>
  </si>
  <si>
    <t>Other investing activities, net</t>
  </si>
  <si>
    <t>Net cash used in investing activities</t>
  </si>
  <si>
    <t>FINANCING ACTIVITIES:</t>
  </si>
  <si>
    <t>Dividends paid</t>
  </si>
  <si>
    <t>Payments for common shares repurchased</t>
  </si>
  <si>
    <t>Proceeds from revolving line of credit</t>
  </si>
  <si>
    <t>Payment of revolving line of credit and acquisition-related debt</t>
  </si>
  <si>
    <t>Payment of acquisition-related contingent liabilities</t>
  </si>
  <si>
    <t>Debt issuance costs paid</t>
  </si>
  <si>
    <t>Restricted stock units vested and issued</t>
  </si>
  <si>
    <t>Employee stock option exercises net of tax benefit</t>
  </si>
  <si>
    <t>Other financing activities, net</t>
  </si>
  <si>
    <t>Net cash used in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 Basis of Presentation and Principles of Consolidation Raven Industries, Inc. (the Company or Raven) is a diversified technology company providing a variety of products to customers within the industrial, agricultural, geomembrane (which includes energy), construction, and aerospace/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GmbH (Raven GmbH);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 capital contributions have been made by the noncontrolling interest since the initial capitalization in fiscal year 2014 . Given the Company's majority ownership interest, the accounts of the business venture have been consolidated with the accounts of the Company, and a noncontrolling interest has been recorded for the noncontrolling investor's interests in the net assets and operations of the business venture. Equity Investments In February 2016 , the Applied Technology Division acquired an interest of approximately 5% in Ag-Eagle Aerial Systems, Inc. (AgEagle).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exclusive distribution agreement between the companies discussed in Note 5 Acquisitions of and Investments in Businesses and Technologies . However, the Company is not the primary beneficiary as the Company does not have the power to direct the activities that most significantly impact the VIE’s economic performance and the obligation to absorb the majority of the losses or the right to receive the majority of the benefits of the VIE. The Company also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s for both AgEagle and SST are included in “Other assets” while the Company's share of the results of AgEagle and SST operations is included in “Other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 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 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not material as of January 31, 2017, 2016, or 2015 . Inventory Valuation Inventories are carried at the lower of cost or market, with cost determined on the first-in, first-out basis. Market value encompasses consideration of all business factors including expected future sales, price, contract terms, and usefulness. Pre-Contract Costs From time to time, the Company incurs costs to begin fulfilling the statement of work under a specific anticipated contract still being negotiated with the customer. If the Company determines that it is probable it will be awarded the specific anticipated contract, the pre-contract costs incurred, excluding start-up costs which are expensed as incurred, are deferred to the balance sheet and included in "Inventories." Deferred pre-contract costs are periodically reviewed and assessed for recoverability under the contract based on the Company’s assessment of the nature of the costs, the probability and timing of the award, and other relevant facts and circumstances. Write-offs of pre-contract costs are charged to cost of sales when it becomes probable that such costs will not be recoverable. No pre-contract costs were included in "Inventories" at January 31, 2017, 2016, or 2015. Property, Plant and Equipment Property, plant and equipment held for use is carried at the asset's cost and depreciated over the estimated useful life of the asset. With the prospective adoption of the straight-line method of depreciation for manufacturing equipment, office equipment, and furniture and fixtures placed in service on or after February 1, 2015, the Company no longer primarily uses accelerated methods of computing depreciation.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fiscal years ended January 31, 2017 or 2016.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 The Company capitalizes certain internal costs incurred in connection with developing or obtaining internal-use software in accordance with the accounting guidance for such costs. There were no internal capitalized software costs during fiscal year 2017 , 2016 , or 2015 .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 expense.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fair values of accounts receivable and accounts payable approximate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5 Acquisition of and Investments in Businesses and Technologies. Intangible Assets Intangible assets, primarily comprised of technologies acquired through acquisition, are recorded at cost and are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the amount of the impairment loss must be measured and then recognized to the extent the carrying value of the goodwill exceeds the implied fair value.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s impairment testing, the fair values of assets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 Insurance Obligations The Company utilizes insurance policies to cover workers' compensation and general liability costs. Liabilities are accrued related to claims filed and estimates for claims incurred but not reported. To the extent these obligations are expected to be reimbursed by insurance, the probable insurance policy benefit is included as a component of "Other current assets." Contingencies The Company is involved as a defendant in lawsuits, claims, regulatory inquiries, or disputes arising in the normal course of business. While the ultimate settlement of these claims cannot be easily estimated, management believes that any liability resulting from these claims will, in many cases, be substantially covered by insurance. Management does not believe that the ultimate outcome of any pending matters will be material to its results of operations, financial position, or cash flows. The Company also has contingencies related to potential asset impairments or contingent liabilities. An estimate of the loss on these matters is charged to operations when it is probable that an asset has been impaired or a liability has been incurred, and the amount of the loss can be reasonably estimated. Management does not believe any potential contingent asset impairment or liability will be material to its results of operations, financial position, or cash flows. 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The Company sells directly to customers or distributors who incur the expense and commitment for any post-sale obligations beyond stated warranty terms. Estimated returns, sales allowances, or warranty charges are recognized upon shipment of a product. For certain service-related contracts, the Company recognizes revenue under the percentage-of-completion method of accounting, whereby contract revenues are recognized on a pro-rata basis based upon the ratio of costs incurred compared to total estimated contract costs. Contract costs include labor, material, subcontracting costs, as well as an allocation of indirect costs. Revenues including estimated profits are recorded as costs are incurred. Losses estimated to be incurred upon completion of contracts are charged to operations when they become known. Revenues recognized under the percentage-of-completion method of accounting were not material in any of the fiscal years reported in the Consolidated Statements of Income and Comprehensive Income presented in this Annual Report on Form 10-K.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which generally occurs when the provisions and performance criteria required by the contract are met. 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he Company's R&amp;D expenditures consist primarily of internal direct and indirect costs associated with development of technologies to support its proprietary product lines in each of its divisions. These R&amp;D costs are expensed as incurred. General and administrative expenses included in SG&amp;A are not allocated at the segment level. The Company's gross margin and segment operating income may not be comparable to industry peers due to variability in the classification of these expenses across the industries in which the Company operates. Warranties Accruals necessary for product warranties are estimated based on historical warranty costs and average time elapsed between purchases and returns for each division. Additional accruals are made for any significant, discrete warranty issues. 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ccruals are maintained for uncertain tax positions. Accounting Pronouncements Accounting Standards Adopted In January 2017 the Financial Accounting Standards Board (FASB) issued Accounting Standards Update (ASU) No. 2017-01 "Business Combinations (Topic 805) - Clarifying the Definition of a Business" (ASU 2017-01). This update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with early adoption permitted. The Company early adopted ASU 2017-01 in the fiscal 2017 fourth quarter on a prospective basis with no impact on its consolidated financial statements and associated disclosures. In November 2015 the FASB issued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new update is effective for annual periods beginning after December 15, 2016 with early adoption permitted.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results of operations, or associated disclosures. In April 2015 the FASB issued ASU No. 2015-05, "Intangibles - 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associated disclosure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In October 2016 the FASB issued ASU 2016-17 "Consolidation (Topic 810) - Interests Held through Related Parties that are under Common Control" (ASU 2016-17) which amended ASU 2015-02. Under ASU 2016-17, the Company only needs to consider its proportionate indirect interest in the VIE held through a common control party when evaluating whether the Company is the primary beneficiary. ASU 2015-02 required that the common control party's interest be treated as if it was the Company's interest when evaluating whether the Company is the primary beneficiary. The Company adopted ASU 2015-02 in first quarter fiscal 2017 when it became effective. ASU 2016-17 is effective for annual periods beginning after December 15, 2016 with early adoption permitted. The Company early adopted ASU 2016-17 in third quarter fiscal 2017 using the retrospective method. The Company reevaluated all of it legal entities and one investment accounted for using the equity method during the first quarter. The Company did not have an indirect interest in any of the entities through an unconsolidated related party. Under ASU 2015-02 and the amended guidance in ASU 2016-17 neither of these equity method investments qualified for consolidation. The adoption of this guidance had no impact on the legal entities consolidated or the Company's consolidated financial statements and associated disclosures. No prior period retrospective adjustments were required.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 in fiscal 2017 first quarter when it became effective using the prospective method. The adoption of this guidance did not have any impact on the Company's consolidated financial statements and associated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ASU 2014-15 is effective for annual periods ending after December 15, 2016 with early adoption permitted. The Company early adopted ASU 2014-15 in the fiscal 2017 first quarter. The adoption of this guidance did not have any impact on the Company's consolidated financial statements and associated disclosures. New Accounting Standards Not Yet Adopted In February 2017, the FASB issued ASU No. 2017-05, "Other Income - Gains and Losses from the Derecognit</t>
  </si>
  <si>
    <t>Selected Balance Sheet Information</t>
  </si>
  <si>
    <t>Balance Sheet Related Disclosures [Abstract]</t>
  </si>
  <si>
    <t>NOTE 2 SELECTED BALANCE SHEET INFORMATION Following are the components of selected balance sheet items: As of January 31, 2017 2016 2015 Accounts receivable, net: Trade accounts $ 43,834 $ 39,103 $ 56,895 Allowance for doubtful accounts (691 ) (1,034 ) (319 ) $ 43,143 $ 38,069 $ 56,576 Inventories: Finished goods $ 5,438 $ 4,896 $ 8,127 In process 2,288 1,845 1,317 Materials 34,610 39,098 45,708 $ 42,336 $ 45,839 $ 55,152 Other current assets: Insurance policy benefit $ 802 $ 716 $ 733 Federal income tax receivable 604 1,721 713 Prepaid expenses and other 1,283 1,992 1,648 $ 2,689 $ 4,429 $ 3,094 Property, plant and equipment, net: Held for use: Land $ 3,054 $ 3,054 $ 3,246 Buildings and improvements 77,817 77,797 78,140 Machinery and equipment 142,471 140,472 131,766 Accumulated depreciation (117,018 ) (106,419 ) (96,545 ) $ 106,324 $ 114,904 $ 116,607 Held for sale: Land $ — $ 244 $ 11 Buildings and improvements — 1,595 1,522 Machinery and equipment — 329 — Accumulated depreciation — (1,368 ) (627 ) — 800 906 $ 106,324 $ 115,704 $ 117,513 Other assets: Equity investments $ 2,371 $ 2,805 $ 3,217 Deferred income taxes 18 — — Other 1,283 1,322 526 $ 3,672 $ 4,127 $ 3,743 Accrued liabilities: Salaries and related $ 6,286 $ 1,883 $ 4,063 Benefits 3,960 3,864 5,001 Insurance obligations 2,400 1,730 1,590 Warranties 1,547 1,835 3,120 Income taxes 498 475 536 Other taxes 1,540 1,117 1,240 Acquisition-related contingent consideration 445 407 1,375 Other 1,379 731 2,262 $ 18,055 $ 12,042 $ 19,187 Other liabilities: Postretirement benefits $ 8,054 $ 7,662 $ 11,812 Acquisition-related contingent consideration 1,397 1,732 3,631 Deferred income taxes 1,421 3,247 7,091 Uncertain tax positions 2,610 2,999 3,259 Other 214 — — $ 13,696 $ 15,640 $ 25,793</t>
  </si>
  <si>
    <t>Accumulated Other Comprehensive Income (Loss)</t>
  </si>
  <si>
    <t>Accumulated Other Comprehensive Income (Loss), Net of Tax [Abstract]</t>
  </si>
  <si>
    <t>NOTE 3 ACCUMULATED OTHER COMPREHENSIVE INCOME (LOSS) Other comprehensive income refers to revenue, expenses, gains, and losses that under GAAP are recorded as an element of shareholders' equity but are excluded from net income. The changes in the components of accumulated other comprehensive income (loss) (AOCI) are shown below: Cumulative foreign currency translation adjustment Postretirement benefits Total Balance at January 31, 2014 $ (282 ) $ (1,897 ) $ (2,179 ) Other comprehensive (loss) before reclassifications (1,466 ) — (1,466 ) Amounts reclassified from accumulated other comprehensive (loss) after tax benefit of $1,187 — (2,204 ) (2,204 ) Balance at January 31, 2015 (1,748 ) (4,101 ) (5,849 ) Other comprehensive (loss) before reclassifications (729 ) — (729 ) Amounts reclassified from accumulated other comprehensive (loss) after tax expense of ($1,620) — 3,077 3,077 Balance at January 31, 2016 (2,477 ) (1,024 ) (3,501 ) Other comprehensive income before reclassifications 50 — 50 Amounts reclassified from accumulated other comprehensive (loss) after tax benefit of $129 — (225 ) (225 ) Balance at January 31, 2017 $ (2,427 ) $ (1,249 ) $ (3,676 ) Postretirement benefit cost components are reclassified in their entirety from AOCI to net periodic benefit cost. Net periodic benefit costs are reported in net income as “Cost of sales” or “Selling, general and administrative expenses” in a manner consistent with the classification of direct labor and personnel costs of the eligible employees.</t>
  </si>
  <si>
    <t>Supplemental Cash Flow Information</t>
  </si>
  <si>
    <t>Supplemental Cash Flow Elements [Abstract]</t>
  </si>
  <si>
    <t>NOTE 4 SUPPLEMENTAL CASH FLOW INFORMATION For the years ended January 31, 2017 2016 2015 Changes in operating assets and liabilities: Accounts receivable $ (5,361 ) $ 16,847 $ 4,699 Inventories 1,215 7,564 6,753 Prepaid expenses and other assets 228 (111 ) 195 Accounts payable 2,558 (5,059 ) (3,578 ) Accrued and other liabilities 7,279 (8,985 ) 48 Customer advances 1,126 (368 ) (144 ) $ 7,045 $ 9,888 $ 7,973 Supplemental disclosures of cash flow information: Cash paid during the year for income taxes $ 6,618 $ 6,558 $ 14,011 Interest paid $ 190 $ 129 $ 160 Significant non-cash transactions: Issuance of common stock for business acquisition $ — $ — $ 39,252 Capital expenditures included in accounts payable $ 84 $ 161 $ 564 Capital expenditures converted from inventory $ — $ 1,036 $ 491</t>
  </si>
  <si>
    <t>Acquisitions of and Investments in Businesses and Technologies</t>
  </si>
  <si>
    <t>Business Combinations [Abstract]</t>
  </si>
  <si>
    <t>NOTE 5 ACQUISITIONS OF AND INVESTMENTS IN BUSINESSES AND TECHNOLOGIES Integra On November 3, 2014 the Company acquired all of the issued and outstanding shares of Integra Plastics, Inc. (Integra). Integra, which was a privately-held company headquartered in Madison, South Dakota, specialized in the manufacture and conversion of high-quality plastic film and sheeting. This acquisition expanded Raven's Engineered Films Division's production capacity with additional extrusion and lamination operations in Brandon, South Dakota and fabrication locations in Madison, South Dakota and Midland, Texas, as well as broadened Engineered Films' product offerings and enhanced its converting capabilities. Integra's results of operations subsequent to acquisition are included in the Engineered Films segment. At the acquisition date, the total purchase price was valued at approximately $48,200 net of an estimated working capital adjustment included in the terms of the merger and acquisition agreement. These terms provided for payment through the issuance of 1,541,696 shares of the Company's common stock valued at $39,252 , based on the closing stock price on the date of acquisition and cash payments of $9,361 . The Company received $351 in settlement of the working capital adjustment to the purchase price and finalized deferred tax calculations in fiscal 2016 first quarter. These transactions resulted in an adjustment of about $20 to the purchase price allocation. The fair value of the business acquired was allocated to the assets acquired and liabilities assumed based on their estimated fair values. The excess of the fair value acquired over the identifiable assets acquired and liabilities assumed is reflected as goodwill. The fair value of the goodwill recorded as part of the purchase price allocation was $27,422 . None of this goodwill is tax deductible. Goodwill resulting from this business combination is largely attributable to the experienced workforce of the acquired business and synergies expected to arise after integration of Integra products and operations into Engineered Films. Identifiable intangible assets acquired as part of the acquisition included definite-lived intangibles for customer relationships and other intangibles valued at $10,000 and $200 , respectively. These intangible assets are being amortized using the straight-line method over their estimated useful life as follows: customer relationships - twelve years and other intangibles - two years. Liabilities assumed from Integra included a revolving line of credit and long-term notes with Wells Fargo Bank N.A. (Wells Fargo). The Company had a related party relationship with Wells Fargo described in Note 10 Financing Arrangements . This debt was repaid by the Company in fiscal 2015 and there was no debt outstanding at January 31, 2015. The purchase price was finalized in the fiscal 2016 first quarter after the working capital adjustment was settled. The total purchase price allocated to the estimated fair values of assets acquired and liabilities assumed was as follows: Cash $ 1,600 Accounts receivable 4,808 Inventory 7,575 Deferred income taxes 543 Other current assets 24 Property, plant and equipment, net 17,088 Goodwill 27,422 Customer relationships and other definite-lived intangibles 10,200 Short-term and long-term debt (11,341 ) Current liabilities (4,084 ) Other liabilities (5,573 ) Total purchase price $ 48,262 Integra net sales and net loss recognized in fiscal 2015 from the acquisition date to January 31, 2015 were $5,627 and $(874) , respectively. The operations of Integra were fully integrated into Engineered Films’ existing operations at the beginning of fiscal year 2016. The Company does not manage such operations or report these results separate and apart from the Engineered Films segment. SBG On May 1, 2014 the Company completed the purchase of all issued and outstanding shares of SBG Innovatie BV and its affiliate, Navtronics BVBA (collectively, SBG). SBG has operations in the Netherlands just outside of Amsterdam and at Navtronics in Geel, Belgium. The acquisition broadened Applied Technology Division’s guided steering system product line by adding high-accuracy implement steering applications. Additionally, SBG’s headquarters have become the home office for Raven in Europe, expanding the Company’s global presence and reach into key European markets. In connection with the purchase, the Company paid $5,000 and agreed to pay up to $2,500 in additional earn-out payments calculated using the undiscounted cash flows and paid quarterly over the next 10 years contingent upon achieving certain revenues. Projecting discounted future cash flows requires the Company to make significant estimates and assumptions regarding future revenues under the subject contingent agreement and the appropriate discount rate. Such valuations techniques include one or more significant inputs that are not observable (Level 3 fair value measures). At January 31, 2017, the fair value of this contingent consideration was $ 1,409 of which $247 was classified as "Accrued liabilities" and $1,162 was classified as "Other liabilities." At January 31, 2016, the fair value of this contingent consideration was $1,499 of which $249 was classified as "Accrued liabilities" and $1,250 was classified as "Other liabilities." The fair value of this contingent consideration at January 31, 2015 was $1,432 , of which $236 was classified as "Accrued liabilities" and $1,196 was classified as "Other liabilities." The Company has paid a total of $583 of this potential earn-out liability including $275 , $229 and $79 in earn-out payments during fiscal 2017 , 2016 , and 2015 respectively. The fair value of the business acquired was allocated to the assets acquired and liabilities assumed based on their estimated fair values. The excess of the fair value acquired over the identifiable assets acquired and liabilities assumed is reflected as goodwill. Goodwill recorded as part of the purchase price allocation was $3,250 , none of which is tax deductible. Identifiable intangible assets acquired as part of the acquisition were $2,104 , and included definite-lived intangibles, such as customer relationships and proprietary technology. Amortization is being computed over the estimated useful life using the undiscounted cash flows method as follows: twelve years for customer relationships and five years for proprietary technology. Liabilities acquired included debts to the former owners, a long-term note with a third-party bank, and deferred income taxes. As further described in Note 10 Financing Arrangements, this debt was repaid by the Company and there was no debt outstanding at January 31, 2015. SBG net sales and net income recognized in fiscal 2015 from the acquisition date to January 31, 2015 were $3,245 and $152 , respectively. The operations of SBG were integrated into the existing operations of the Applied Technology Division at the beginning of fiscal year 2016. The following pro forma consolidated condensed financial results of operations are presented as if the fiscal year 2015 acquisitions described above had been completed at the beginning of the period presented (unaudited): (Unaudited) For the year ended January 31, 2015 Net sales $ 408,906 Net income attributable to Raven Industries, Inc. 34,424 Earnings per common share: Basic $ 0.90 Diluted $ 0.90 These unaudited pro forma consolidated financial results have been prepared for comparative purposes only and include certain adjustments such as amortization and acquisition cost. The pro forma information does not purport to be indicative of the results of operations that actually would have resulted had these business combinations occurred at the beginning of the period presented, or of future results of the consolidated entities. Acquisition-related contingent consideration In addition to the contingent consideration related to the acquisition of SBG, the Company has contingent liabilities related to prior year acquisitions. Related to the acquisition of Vista in 2012 , the Company is committed to make annual payments based upon earn-out percentages on specific revenue streams for seven years after the purchase date, not to exceed $15,000 . Projecting discounted future cash flows requires the Company to make significant estimates and assumptions regarding future revenues under the subject contingent agreement and the appropriate discount rate. Such valuations techniques include one or more significant inputs that are not observable (Level 3 fair value measures). As a result of the triggering event that occurred in the third quarter of fiscal 2016, the Company performed an impairment analysis for the Vista reporting unit in fiscal 2016. The triggering event and the result of this analysis is more fully described in Note 6 Goodwill, Long-lived Assets, and Other Charges . Related to this analysis, the Company evaluated the fair value of the remaining assets and liabilities including acquisition-related contingent consideration. The analysis resulted in a reduction of $2,273 in the fair value of this contingent consideration for which the benefits were recognized in "Cost of sales" in the Consolidated Statements of Income and Comprehensive Income for the three-month and nine-month periods ended October 31, 2015 and the twelve-month period ended January 31, 2016. The fair value of the contingent consideration for the Vista acquisition at January 31, 2017 was $332 of which $98 was classified in "Accrued liabilities" and $234 as "Other liabilities" in the Consolidated Balance Sheet. At January 31, 2016 , the fair value of the contingent consideration for the Vista acquisition was $560 , of which $78 was classified in "Accrued liabilities" and $482 as "Other liabilities" in the Consolidated Balance Sheet. At January 31, 2015 , the fair value of the contingent consideration for the Vista acquisition was $2,989 of which $ 554 was classified in "Accrued liabilities" and $2,435 as "Other liabilities" in the Consolidated Balance Sheet. These fair values were estimated using forecasted discounted cash flows. The Company has paid a total of $1,471 of this potential earn-out liability including $79 , $585 , and $454 in earn-out payments in fiscal year 2017 , 2016 , and 2015 , respectively. Equity Method Investments The Company has owned interests in two affiliates accounted for as equity method investments: AgEagle and SST . AgEagle In February 2016 , the Applied Technology Division acquired an interest of approximately 5% in AgEagle. AgEagle is a privately held company that is a leading provider of unmanned aerial systems (UAS) used for agricultural applications. Contemporaneously with the execution of the stock purchase agreement, AgEagle and the Company entered into a distribution agreement whereby the Company was appointed as the sole and exclusive distributor worldwide of the existing AgEagle system as it pertains to the agriculture market. This investment and distribution agreement will allow the Company to expand into the UAS market for agriculture, enhancing its existing product offerings to provide actionable data that customers can use to make important input decisions. The Company’s owned interest in AgEagle is accounted for using the equity method. The Company determined that the exclusivity of the distribution agreement resulted in an intangible asset. The purchase price was allocated between the equity ownership interest, classified as "Other assets" in the Consolidated Balance Sheet, and this intangible asset, classified as "Amortizable intangible assets, net" in the Consolidated Balance Sheet, which will be amortized on a straight-line basis over the four-year life of the distribution agreement. SST The Company’s owned interest of approximately 22% in SST is accounted for using the equity method. SST is a privately-held agricultural software development and information services provider. Raven and SST are strategically aligned to provide customers with simple, more efficient ways to move and manage data in the precision agriculture market. Changes in the net carrying value of the Company's equity investments was as follows: As of January 31, 2017 2016 2015 Balance at beginning of year $ 2,805 $ 3,217 $ 3,684 Purchase price of equity investment 135 — — (Loss) income from equity investment (72 ) 83 28 Amortization of intangible assets (497 ) (495 ) (495 ) Balance at end of year $ 2,371 $ 2,805 $ 3,217</t>
  </si>
  <si>
    <t>Goodwil, Long-lived Assets, and Other Charges</t>
  </si>
  <si>
    <t>Goodwill and Intangible Assets Disclosure [Abstract]</t>
  </si>
  <si>
    <t>Goodwill and Other Intangibles</t>
  </si>
  <si>
    <t>NOTE 6 GOODWILL, LONG-LIVED ASSETS, AND OTHER CHARGES Goodwill For goodwill, the Company performs impairment reviews by reporting unit. At the end of fiscal 2016, the Company determined the reporting units to be Engineered Films Division, Applied Technology Division, and two separate reporting units in the Aerostar Division, one of which is Vista and one of which is all other Aerostar operations (Aerostar excluding Vista). During the first quarter of fiscal 2017, management implemented managerial and financial reporting changes within Vista and Aerostar to further integrate Vista into the Aerostar Division. Integration actions included leadership re-alignment, including selling and business development leadership functions, re-deployment of employees across the division, and consolidation of administrative functions, among other actions. Based on the changes made, the Company consolidated the two separate reporting units within the Aerostar Division into one reporting unit for the purposes of goodwill impairment review. As such, as of April 30, 2016, the Company has three reporting units: Engineered Films Division, Applied Technology Division, and Aerostar Division. The Company reviewed the quantitative and qualitative factors associated with the change in reporting unit and determined there were no indicators of impairment at the time of the reporting unit change. The changes in the carrying amount of goodwill by reporting unit are shown below: Applied Technology Engineered Films Aerostar ( b ) Vista Total Balance at January 31, 2014 $ 9,892 $ 96 $ 789 $ 11,497 $ 22,274 Acquired goodwill 3,250 27,216 — — 30,466 Foreign currency translation adjustment (592 ) — — — (592 ) Balance at January 31, 2015 12,550 27,312 789 11,497 52,148 Purchase price adjustment to acquired goodwill (a) — 206 — — 206 Goodwill disposed from sale of business (69 ) — — — (69 ) Goodwill impairment loss — — — (11,497 ) (11,497 ) Foreign currency translation adjustment (116 ) — — — (116 ) Balance at January 31, 2016 12,365 27,518 789 — 40,672 Foreign currency translation adjustment (23 ) — — — (23 ) Reporting unit transfer balance (b) — — — — — Balance at January 31, 2017 $ 12,342 $ 27,518 $ 789 $ — $ 40,649 (a) Working capital adjustment and final deferred tax adjustment for Integra acquisition (see Note 5 Acquisitions of and Investments in Businesses and Technologies). (b) The Company combined the Aerostar and Vista reporting units in fiscal 2017. No goodwill amount was transferred between reporting units due to the goodwill impairment loss recorded at the Vista reporting unit during fiscal 2016. Goodwill is tested for impairment on an annual basis and between annual tests whenever a triggering event indicates there may be an impairment. The annual impairment tests were completed for each reporting unit in the fourth quarter based on a November 30th valuation date. No triggering events were deemed to have occurred in the fourth quarter and no impairments were recorded as a result of the annual impairment testing. The Aerostar reporting unit was also tested earlier in fiscal 2017 as a result of a triggering event that had occurred. Fiscal 2017 Goodwill Impairment Testing In the fiscal 2017 third quarter, the Company determined that a triggering event occurred for its Aerostar reporting unit. The triggering event was caused by lower financial expectations for net sales and operating income of the reporting unit and certain asset groups due to delays and uncertainties regarding the reporting unit’s pursuit of certain opportunities, including aerostat orders, certain classified stratospheric balloon pursuits, and radar pursuits. Aerostar is still actively pursuing these opportunities and some are in active negotiations, but the timing of certain aerostat and classified stratospheric balloon opportunities are being delayed more than previously expected and the likelihood of radar sales is lower due to the Company's decision to no longer actively pursue certain radar product opportunities. The Step 1 impairment analysis was completed using fair value techniques as of October 31, 2016. In determining the estimated fair value of the Aerostar reporting unit, the Company was required to estimate a number of factors, including projected revenue growth rates, projected operating results, terminal growth rates, economic conditions, anticipated future cash flows, and the discount rate. On the basis of these estimates, the October 31, 2016 analysis indicated that the estimated fair value of the Aerostar reporting unit exceeded the reporting unit carrying value by approximately $9,000 , or approximately 30% . Fiscal 2016 Goodwill Impairment Testing In the fiscal 2016 third quarter, the Company determined that a triggering event occurred for its Vista reporting unit. The triggering event was caused by the lowering of financial expectations for sales and operating income of the reporting unit due to delays and uncertainties regarding the reporting unit’s pursuit of large international opportunities. Despite the Company having a pre-authorization letter from the prime contractor and being in negotiations on a large international contract through the fiscal 2016 second quarter, the contract did not materialize in the fiscal 2016 third quarter as expected. Expectations were lowered as the timing and likelihood of completing certain international pursuits became less certain. In addition, the Company made a change in the executive leadership of the reporting unit during the third quarter. The Step 1 impairment analysis was completed using fair value techniques as of October 31, 2015. In determining the estimated fair value of the Vista reporting unit, the Company was required to make assumptions and estimate a number of factors, including projected revenue growth rates (particularly those related to being successful in being awarded large, international contracts and the timing thereof), operating profit margin percentage, and the discount rate. On the basis of these estimates, the October 31, 2015 analysis indicated that the estimated fair value of the Vista reporting unit was less than the carrying value. The carrying value exceeded the estimated fair value by approximately $14,000 , or 64% . Pursuant to the applicable accounting guidance, the Company performed a Step 2 impairment analysis. In the Step 2 impairment analysis, the fair value determined was allocated to the assets and liabilities of the reporting unit. Based on this Step 2 impairment analysis the resulting implied fair value of the Vista goodwill was determined to have no value compared to the carrying value recorded for the reporting unit, $11,497 . In the fiscal 2016 third quarter an impairment charge to operating income of $11,497 was reported as "Goodwill impairment loss" in the Consolidated Statements of Income and Comprehensive Income. Goodwill gross of accumulated impairment losses at January 31, 2017, 2016, and 2015 was $52,146 , $52,169 , and $52,148 , respectively. Goodwill net of accumulated impairment losses at January 31, 2017, 2016 and 2015 was $40,649 , $40,672 , and $52,148 , respectively. Intangible Assets The following table provides the gross carrying amount and related accumulated amortization of definite-lived intangible assets: For the years ended January 31, 2017 2016 2015 Accumulated Accumulated Accumulated Amount amortization Net Amount amortization Net Amount amortization Net Existing technology $ 7,136 $ (6,553 ) $ 583 $ 7,144 $ (6,265 ) $ 879 $ 8,870 $ (5,239 ) $ 3,631 Customer relationships 12,987 (3,680 ) 9,307 12,628 (2,641 ) 9,987 14,128 (1,271 ) 12,857 Patents and other intangibles 4,378 (2,220 ) 2,158 3,967 (1,877 ) 2,090 3,657 (1,655 ) 2,002 Total $ 24,501 $ (12,453 ) $ 12,048 $ 23,739 $ (10,783 ) $ 12,956 $ 26,655 $ (8,165 ) $ 18,490 The estimated future amortization expense for these definite-lived intangible assets, as well as definite-lived intangible assets held by SST, during the next five years is as follows: 2018 2019 2020 2021 2022 Estimated amortization expense $ 1,936 $ 1,822 $ 1,576 $ 1,096 $ 1,067 Long-lived assets, including definite-lived intangibles, are tested for recoverability whenever events or changes in circumstances indicate that the asset's carrying amount may not be recoverable.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Fiscal 2017 Long-lived Intangibles Impairment Assessment The Company evaluated the triggering events described in the goodwill impairment analysis and determined there were also triggering events with respect to the assets associated with the aerostat and stratospheric programs (Lighter than Air) and the radar product and radar services (Radar) asset groups in the Aerostar reporting unit in the third quarter of fiscal 2017, which resulted in an asset impairment test. Using the sum of the undiscounted cash flows associated with each of the two asset groups, a Step 1 test was performed for each asset group. The undiscounted cash flows for the Lighter than Air asset group exceeded the carrying value of the long-lived assets by approximately $110,000 , or 800% ,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estimated fair value of the Radar asset group long-lived assets was $175 compared to the carrying value of $262 for the asset group. The shortfall of $87 was recorded in the fiscal 2017 third quarter as an impairment charge to operating income reported as "Long-lived asset impairment loss" in the Consolidated Statements of Income and Comprehensive Income. The total impairment loss related to property, plant, and equipment and patents was $62 and $25 , respectively. Fiscal 2016 Long-lived Intangibles Impairment Assessment As described in our Annual Report on Form 10-K/A for the fiscal year ended January 31, 2016, the Company determined that the relevant cash flows for long-lived asset testing (the lowest level of cash flows that are largely independent of other assets) are one level below the Vista reporting unit. For Vista, these levels were determined to be asset groups identified for the client private business (CP) and Radar. Based on the assessment of the forecasts of cash flows and these asset groups, the Company concluded that certain long-lived assets of the Vista reporting unit, including finite-lived intangible assets, were impaired as of October 31, 2015. Using the sum of the undiscounted cash flows associated with each of the two asset groups, a Step 1 test was performed for each asset group. The undiscounted cash flows for the CP asset group exceeded the carrying value of the long-lived assets and no Step 2 test was deemed to be necessary based on the recoverability of the long-lived assets. For the Radar asset group, however, the undiscounted cash flows did not exceed the carrying value of the long-lived assets and the Company performed a Step 2 impairment analysis for the long-lived assets. In the Step 2 impairment analysis, the fair value determined was allocated to the assets and liabilities of the Radar asset group. The resulting implied fair value of the Radar asset group long-lived assets was $103 compared to the carrying value of $3,916 for the asset group. The shortfall of $3,813 was recorded in the third quarter of fiscal 2016 as an impairment charge to operating income reported as "Long-lived asset impairment loss" in the Consolidated Statements of Income and Comprehensive Income. Of the total long-lived asset impairment of $3,813 , $3,154 was related to amortizable intangible assets related to radar technology and radar customers, $554 was related to property, plant, and equipment, and $105 was related to patents. In addition, expenditures of $13 for additional patents related to the Radar asset group in the fiscal 2016 fourth quarter were also considered to have been impaired. The carrying value was fully impaired in the third quarter of fiscal 2016. Fiscal 2015 Long-lived Intangibles Impairment Assessment There were no long-lived asset impairment losses reported in fiscal year 2015. Other Charges Inventory Write-downs Due to the Company's decision to no longer actively pursue certain radar opportunities, during the fiscal 2017 third quarter the Company wrote-down radar inventory, purchased primarily during fiscal 2016. The decision to write-down this inventory is consistent with the triggering event identified during the fiscal 2017 third quarter relating to the Aerostar reporting unit and the Radar asset group. This radar-specific inventory write-down increased "Cost of sales" by $2,278 in fiscal 2017. At January 31, 2017 the carrying value of Aerostar's radar systems inventory was $4,260 . There were no specific radar inventory write-downs in fiscal 2016 or 2015. Pre-contract Deferred Cost Write-offs From time to time, the Company incurs costs before a contract is finalized and such pre-contract costs are deferred to the balance sheet to the extent they relate to a specific project and the Company has concluded that is probable that the contract will be awarded for more than the amount deferred. Pre-contract cost deferrals are common with Vista's business pursuits. As described above, Vista was pursuing international opportunities and was in the process of negotiating a large international contract that did not materialize in the fiscal 2016 third quarter as expected. Expectations were lowered as the timing and likelihood of completing certain international pursuits became less certain. Corresponding to these lower expectations, the pre-contract costs associated with these pursuits were written off during the fiscal 2016 third quarter. Vista recorded a charge of $2,933 , (which is comprised of $2,075 of costs capitalized as of July 31, 2015 and additional costs of $858 capitalized during August and September 2015) for the write-off of these pre-contract costs. This charge is recorded in “Cost of sales” in the Consolidated Statements of Income and Comprehensive Income. There were no pre-contract costs written-off in 2017 or 2015.</t>
  </si>
  <si>
    <t>Employee Retirement Benefits</t>
  </si>
  <si>
    <t>Compensation and Retirement Disclosure [Abstract]</t>
  </si>
  <si>
    <t>NOTE 7 EMPLOYEE POSTRETIREMENT BENEFITS As of January 1, 2017, the Company has one 401(k) plan covering substantially all employees. This plan, which covers the majority of employees, matches employee contributions up to 4% . Under this plan all account balances and future contributions and related earnings can be invested in several investment alternatives as well as the Company's common stock in accordance with each participant's elections. Participants may choose to make separate investment choices for current account balances and for future contributions. As a result of changes to the plan’s permissible investment options effective January 1, 2017, participants' contributions to the 401(k) and the employer matching contributions are limited to 10% investment in the Company's common stock. This limit was previously 20% . The plan does not allow a participant to exchange more than 10% of their existing account balance into the Company’s common stock nor permit exchanges that would cause the participant’s investment in the Company’s common stock to exceed 10% . Officers of the Company may not include Raven's common stock in their 401(k) plan elections. Prior to January 1, 2017, the Company had a second 401(k) plan that was assumed as part of the Vista acquisition. This plan was terminated December 31, 2016 and all participant contributions were merged into the plan previously described. Employee contributions under this plan were matched up to 4% under an amendment in fiscal 2015 to eliminate a 3% annual contribution and to eliminate a provision allowing an additional annual discretionary contribution. The Company also assumed an additional 401(k) profit sharing plan as part of the Integra acquisition. This plan was merged into Raven's 401(k) plan on December 31, 2014. The Company also contributes to post-retirement and pensions as are required or customary for employees in foreign locations. Total contribution expense to all such plans was $2,030 , $1,952 , and $2,416 for fiscal 2017 , 2016 , and 2015 , respectively. In addition, the Company provides postretirement medical and other benefits to senior executive officers and senior managers. These plan obligations are unfunded. On August 25, 2015 the Company eliminated postretirement medical benefits to five of its senior executive officers and their spouses. In consideration of the elimination of this retiree benefit, each senior executive officer received a lump sum payment in an amount ranging from $8 to $15 based on the officer’s years of service to the Company. At the time of this amendment, the Company’s senior executive officers that either already qualified for retirement or had twenty or more years of service to the Company remained eligible for benefits under their employment agreements. The elimination of coverage for these executives reduced the benefit obligation due to prior service by approximately $1,000 as of August 31, 2015. The amount was recognized as a negative plan amendment and is being amortized over the average remaining years of service to full eligibility for active participants not yet fully eligible for benefits as of August 31, 2015. The accumulated benefit obligation, including the impact of the plan amendment and remeasurement during fiscal 2016, for these benefits is as follows: For the years ended January 31, 2017 2016 2015 Benefit obligation at beginning of year $ 7,991 $ 12,125 $ 8,254 Service cost 80 285 195 Interest cost 333 386 366 Amendments — (958 ) — Actuarial loss (gain) and assumption changes 341 (3,544 ) 3,543 Retiree benefits paid (329 ) (303 ) (233 ) Benefit obligation at end of year $ 8,416 $ 7,991 $ 12,125 The following tables set forth the plan's pre-tax adjustment to accumulated other comprehensive income/loss: For the years ended January 31, 2017 2016 2015 Amounts not yet recognized in net periodic benefit cost: Net actuarial loss $ 2,699 $ 2,504 $ 6,309 Prior service cost (732 ) (892 ) — Total pre-tax accumulated other comprehensive loss $ 1,967 $ 1,612 $ 6,309 Pre-tax accumulated other comprehensive loss - beginning of year related to benefit obligation $ 1,612 $ 6,309 $ 2,918 Reclassification adjustments recognized in benefit cost: Recognized net (loss) (146 ) (261 ) (152 ) Amortization of prior service cost 160 66 — Amounts recognized in AOCI during the year: Prior service cost from amendments — (958 ) — Net actuarial loss (gain) 341 (3,544 ) 3,543 Pre-tax accumulated other comprehensive loss - end of year related to benefit obligation $ 1,967 $ 1,612 $ 6,309 The net actuarial loss for fiscal year 2017 was the result of a decrease in the discount rate, a decrease in the average life expectancy by approximately half a year based on the application of an updated mortality projection scale, and census changes. The net actuarial gain for fiscal year 2016 was the result of the negative plan amendment, an increase in the discount rate, lower than expected claims, updated trend rates, and application of updated mortality assumptions in which the average life expectancy increased. The net actuarial loss for fiscal year 2015 was result of a decrease in the discount rate and application of updated mortality assumptions in which the average life expectancy increased. The liability and net periodic benefit cost reflected in the Consolidated Balance Sheets and Consolidated Statements of Income and Comprehensive Income were as follows: For the years ended January 31, 2017 2016 2015 Beginning liability balance $ 7,991 $ 12,125 $ 8,254 Net periodic benefit cost 399 866 713 Other comprehensive loss (income) 355 (4,697 ) 3,391 Total recognized in net periodic benefit cost and other comprehensive income 754 (3,831 ) 4,104 Retiree benefits paid (329 ) (303 ) (233 ) Ending liability balance $ 8,416 $ 7,991 $ 12,125 Current portion in accrued liabilities $ 362 $ 329 $ 313 Long-term portion in other liabilities $ 8,054 $ 7,662 $ 11,812 Assumptions used to calculate benefit obligation: Discount rate 4.00 % 4.25 % 3.50 % Rate of compensation increase 4.00 % 4.00 % 4.00 % Health care cost trend rates: Health care cost trend rate assumed for next year 6.67 % 6.83% (a) | 7.00% (b) 7.20 % Ultimate health care cost trend rate 4.50 % 4.50% (a) | 5 .00% (b) 5.00 % Year that the rate reaches the ultimate trend rate 2030 2030 (a) | 2025 (b) 2025 Assumptions used to calculated the net periodic benefit cost: Discount rate 4.25 % 4.25% (a) | 3.50% (b) 4.50 % Rate of compensation increase 4.00 % 4.00 % 4.00 % (a) Assumptions used for the five months of fiscal 2016 following the August 31, 2015 remeasurement. (b) Assumptions used for the seven months of fiscal 2016 prior to the plan amendment triggering the August 31, 2015 remeasurement. The discount rate is based on matching rates of return on high-quality fixed-income investments with the timing and amount of expected benefit payments. No material fluctuations in retiree benefit payments are expected in future years. The total estimated cost to be recognized from AOCI into net periodic benefit cost over the next fiscal year is $(40) ; $120 of recognized net loss and $(160) of amortized prior service cost. The assumed health care cost trend rate has a significant effect on the amounts reported. The impact of a one-percentage point change in assumed health care rates would have the following effects: January 31, 2017 One-percentage-point increase One-percentage-point decrease Effect on total of service and interest cost components $ 91 $ (69 ) Effect on accumulated postretirement benefit obligation $ 1,486 $ (1,159 ) The Company expects to make $362 in postretirement medical and other benefit payments in fiscal 2018 . The following postretirement other than pension benefit payments, which reflect expected future service as appropriate, are expected to be paid: 2018 2019 2020 2021 2022 - 2027 Expected postretirement medical and other benefit payments $ 362 $ 371 $ 366 $ 379 $ 2,372</t>
  </si>
  <si>
    <t>Warranties</t>
  </si>
  <si>
    <t>Product Warranty Costs [Abstract]</t>
  </si>
  <si>
    <t>NOTE 8 WARRANTIES Changes in the warranty accrual were as follows: For the years ended January 31, 2017 2016 2015 Beginning balance $ 1,835 $ 3,120 $ 2,525 Acquired — — 50 Accrual for warranties 1,597 1,945 3,467 Settlements made (1,885 ) (3,230 ) (2,922 ) Ending balance $ 1,547 $ 1,835 $ 3,120</t>
  </si>
  <si>
    <t>Income Taxes</t>
  </si>
  <si>
    <t>Income Tax Disclosure [Abstract]</t>
  </si>
  <si>
    <t>NOTE 9 INCOME TAXES The reconciliation of income tax computed at the federal statutory rate to the Company's effective income tax rate was as follows: For the years ended January 31, 2017 2016 2015 Tax at U.S. federal statutory rate 35.0 % 35.0 % 35.0 % State and local income taxes, net of U.S. federal tax benefit 0.7 (2.8 ) (0.3 ) Tax credit for research activities (3.7 ) (24.2 ) (3.9 ) Tax benefit on qualified production activities (2.8 ) (13.7 ) (3.6 ) Tax benefit on insurance premiums (1.5 ) (10.3 ) (1.0 ) Change in uncertain tax positions (0.3 ) 1.8 — Foreign tax rate difference (0.3 ) (2.9 ) 0.4 Other, net 0.4 (1.7 ) 0.3 27.5 % (18.8 )% 26.9 % The Company's fiscal 2017 effective rate is lower than the statutory rate primarily due to a $779 tax benefit for qualified production activities and a $1,044 tax benefit from the R&amp;D tax credit. The negative fiscal 2016 effective rate is lower than the statutory rate primarily due to the combination of a significantly lower book income year-over-year, a $560 tax benefit for qualified production activities, and a $989 tax benefit from the R&amp;D tax credit extension passed by Congress in fiscal 2016. The qualified production deduction is based on estimated taxable income. Taxable income is higher in comparison to pre-tax income for fiscal 2016 primarily due to $14,756 of goodwill and long-lived asset impairment losses recorded in net income which are not currently deductible but are amortizable for income tax purposes. The effective tax rate for fiscal 2015 was lower than the statutory rate primarily due to the recognition of a $776 R&amp;D tax credit based upon a tax study undertaken for fiscal years 2011 through 2014. The Company also recorded a $963 discrete tax benefit in fiscal 2015 after reaching a favorable tax settlement with a state tax authority on a previously recorded uncertain tax position. Significant components of the Company's income tax provision were as follows: For the years ended January 31, 2017 2016 2015 Income taxes: Currently payable $ 7,354 $ 5,272 $ 12,663 Deferred expense (benefit) 307 (6,039 ) (958 ) $ 7,661 $ (767 ) $ 11,705 Deferred Tax Assets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January 31, 2017 2016 2015 Deferred tax assets: Accounts receivable (a) $ 212 $ 355 $ 194 Inventories (a) 978 602 873 Accrued vacation (a) 887 836 940 Insurance obligations (a) 383 350 271 Accrued benefit liabilities (a) 41 99 261 Warranty obligations (a) 565 670 1,225 Postretirement benefits 3,072 2,797 4,243 Uncertain tax positions 803 896 1,002 Share-based compensation 3,201 3,613 4,410 Other accrued liabilities (a) 68 198 194 10,210 10,416 13,613 Deferred tax (liabilities): Depreciation and amortization (10,565 ) (9,886 ) (16,099 ) Other (1,048 ) (667 ) (647 ) (11,613 ) (10,553 ) (16,746 ) Net deferred tax (liability) $ (1,403 ) $ (137 ) $ (3,133 ) (a) As discussed below, under the prior accounting guidance these deferred tax assets were classified as current deferred tax assets. All other deferred tax assets and liabilities were classified as non-current. As discussed in Note 1 Summary of Significant Accounting Policies , effective April 30, 2016, the Company early adopted Accounting Standards Update No. 2015-17, “Income Taxes (Topic 740): Balance Sheet Classification of Deferred Taxes ” on a prospective basis. This update eliminates the requirement to classify deferred tax assets and liabilities as current and noncurrent, and instead requires all deferred tax assets and liabilities to be classified as noncurrent. Since the guidance was adopted prospectively, the prior period Consolidated Balance Sheets were not updated; however, the prior years in the table above were updated to disclose deferred tax assets separately from deferred tax liabilities and no longer classifies the deferred tax assets/(liabilities) as current and noncurrent. Uncertain Tax Positions A summary of the activity related to the gross unrecognized tax benefits (excluding interest and penalties) is as follows: For the years ended January 31, 2017 2016 2015 Gross unrecognized tax benefits at beginning of year $ 2,327 $ 2,307 $ 4,660 Increases in tax positions related to the current year 279 395 909 Decreases in tax positions related to prior years (193 ) — — Decreases as a result of lapses in applicable statutes of limitation (303 ) (375 ) (393 ) Tax settlement with tax authorities — — (2,869 ) Gross unrecognized tax benefits at end of year $ 2,110 $ 2,327 $ 2,307 Fiscal year 2017 changes to uncertain tax positions related to prior years resulted from lapses of applicable statutes of limitation and a decrease to prior period tax positions primarily related to a favorable determination by a state tax authority impacting the Company’s estimated liability. The fiscal year 2015 included a favorable settlement reached with a state tax authority. The total unrecognized tax benefits (including interest and penalty) that, if recognized, would affect the Company's effective tax rate were $1,806 , $2,140 , and $2,256 as of January 31, 2017 , 2016, and 2015, respectively. The Company recognizes interest and penalties accrued related to unrecognized tax benefits in income tax expense. At January 31, 2017 , 2016, and 2015, accrued interest and penalties were $500 , $672 , and $952 , respectively. The Company does not expect any significant change in the amount of unrecognized tax benefits in the next fiscal year. Additional Tax Information The Company files tax returns, including returns for its subsidiaries, with various federal, state, and local jurisdictions. Uncertain tax positions are related to tax years that remain subject to examination. As of January 31, 2017 , federal tax returns filed in the U.S. for fiscal years ended January 31, 2014 through January 31, 2016 remain subject to examination by federal tax authorities. In state and local jurisdictions, tax returns for fiscal years ended January 31, 2011 through January 31, 2016 remain subject to examination by state and local tax authorities. International jurisdictions have open tax years varying by location beginning in fiscal 2012. Pre-tax book income for the U.S. companies and the foreign subsidiaries was $ 27,015 and $ 838 , respectively. As of January 31, 2017 , undistributed earnings of $2,510 of the Canadian and European subsidiaries and were considered to have been reinvested indefinitely and, accordingly, the Company has not provided United States income taxes on such earnings. This estimated tax liability upon repatriation would be approximately $293 net of foreign tax credits.</t>
  </si>
  <si>
    <t>Financing Arrangements</t>
  </si>
  <si>
    <t>Debt Disclosure [Abstract]</t>
  </si>
  <si>
    <t>NOTE 10 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which replaced an uncollateralized line of credit of $10,500 with Wells Fargo maturing November 30, 2016 , provides for a syndicated senior revolving credit facility up to $125,000 with a maturity date of April 15, 2020 . Wells Fargo, a participating lender under the Credit Agreement holds the majority of the Company's cash and cash equivalents. One member of the Company's Board of Directors, who served through May 2016, is also on the Board of Directors of Wells Fargo &amp; Company, the parent company of Wells Fargo. Simultaneous with execution of the Credit Agreement, Raven, Aerostar, Vista, and Integra entered into a guaranty agreement in favor of JPMorgan Chase Bank National Association in its capacity as administrator under the Credit Agreement for the benefit of JPMorgan Chase Bank N.A., Toronto Branch and the lenders and their affiliates under the Credit Agreement. Unamortized debt issuance costs associated with this Credit Agreement were $352 and $461 at January 31, 2017 and January 31, 2016, respectively, and are included in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Such fees were $215 and $213 for the years ended January 31, 2017 and January 31, 2016, respectively.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The Company is in compliance with all financial covenants set forth in the Credit Agreement. Letters of credit (LOC) totaling $664 issued under the previous line of credit with Wells Fargo were outstanding at January 31, 2016. These LOC primarily support self-insured workers' compensation bonding. All but one $50 LOC has been transferred and issued under the Credit Agreement as of January 31, 2017 . At January 31, 2017 , $464 of LOCs were outstanding under the Credit Agreement and $50 issued by Wells Fargo was outstanding. Any draws required under the Wells Fargo LOC would be settled with available cash or borrowings under the Credit Agreement. $124,536 was available under the Credit Agreement for borrowings as of January 31, 2017 . Loan proceeds may be utilized by Raven for strategic business purposes and for net working capital needs. There were no borrowings outstanding for any of the fiscal periods covered by this Annual Report on Form 10-K. There have been no borrowings under credit agreements in the last three fiscal years. Pursuant to the acquisition of SBG and Integra in fiscal year 2015 as described in Note 5 Acquisitions of and Investments in Businesses and Technologies, the Company assumed liabilities including debts to former owners, a line of credit and long-term notes. Although there was a short-term net working capital borrowing under Integra's line of credit, such borrowing and assumed debt was subsequently paid in full and the line of credit was closed. There was no assumed debt outstanding at January 31, 2017, 2016, and 2015. The changes in the outstanding debt are shown below: Line of credit Long-term notes Notes with former owners and others Debt Outstanding Balance at January 31, 2014 $ — $ — $ — $ — Acquired in business combination 1,465 9,876 648 11,989 Additional borrowings 2,127 — — 2,127 Debt repayment (3,592 ) (9,876 ) (648 ) (14,116 ) Balance at January 31, 2015 $ — $ — $ — $ — Balance at January 31, 2016 $ — $ — $ — $ — Balance at January 31, 2017 $ — $ — $ — $ — (a) The line of credit and long-term notes were assumed in the Integra business combination. The notes with former owners and others were assumed in the SBG business combination. The Company leases certain vehicles, equipment, and facilities under operating leases. Total rent and lease expense was $2,028 , $2,095 , and $1,977 in fiscal 2017 , 2016 , and 2015 , respectively. Future minimum lease payments under non-cancelable operating leases are as follows: 2018 2019 2020 2021 2022 Thereafter Minimum lease payments $ 1,647 $ 1,276 $ 1,208 $ 1,188 $ — $ —</t>
  </si>
  <si>
    <t>Contingencies</t>
  </si>
  <si>
    <t>Commitments and Contingencies Disclosure [Abstract]</t>
  </si>
  <si>
    <t>NOTE 11 COMMITMENTS AND CONTINGENCIES The Company is involved as a party in lawsuits, claims, regulatory inquiries, or disputes arising in the normal course of its business, the potential costs and liability of which cannot be determined at this time. Among these matters is a patent infringement lawsuit in the early stages of litigation. In a lawsuit filed in federal district court in Kansas, Capstan Ag Systems, Inc. has made certain infringement claims against the Company and one of its customers, CNH Industrial America LLC, related to the Applied Technology Division’s Hawkeye TM nozzle control system. Management does not believe the ultimate outcomes of its legal proceedings are likely to be significant to its results of operations, financial position, or cash flows, except that, because of its preliminary stage, management cannot determine the potential impact, if any, of the patent infringement lawsuit described above. The Company has insurance policies that provide coverage to various degrees for potential liabilities arising from legal proceedings. In addition to commitments disclosed elsewhere in the Notes to the Consolidated Financial Statements, the Company has the following obligations and commitments at January 31, 2017: Total 2018 2019 - 2020 2021 - 2022 2023 and After Unconditional purchase obligations $ 31,976 $ 31,976 $ — $ — $ — Postretirement benefits (a) 18,698 362 737 757 16,842 Credit facility (b) 699 212 424 63 — $ 51,373 $ 32,550 $ 1,161 $ 820 $ 16,842 (a) Postretirement benefit amounts represent expected payments on the accumulated postretirement benefit obligation before it is discounted. (b) Amounts reflect administrative and unborrowed capacity fees under the credit facility described below. Purchase obligations consist of those for inventory and other obligations that arise in the normal course of business operations. The majority of these obligations are related to the Applied Technology and Engineered Films divisions and arise from the purchase of raw materials inventory.</t>
  </si>
  <si>
    <t>Restructuring Costs</t>
  </si>
  <si>
    <t>Restructuring and Related Activities [Abstract]</t>
  </si>
  <si>
    <t>NOTE 12 RESTRUCTURING COSTS The Company has no ongoing restructuring plans or unpaid restructuring costs at January 31, 2017 . No restructuring costs were incurred in fiscal 2017. In the fiscal 2015 fourth quarter, the Company announced and implemented a restructuring plan to lower Applied Technology’s cost structure in response to weak commodity prices, eroding grower sentiment, reduced demand for precision agricultural equipment, and the anticipated revenue decline of non-strategic legacy customers. In the same period, Engineered Films implemented a preemptive restructuring plan to address the decline in demand in the energy sector as the result of falling oil prices. In addition to reducing its international sales infrastructure, scaling back marketing initiatives, lowering general manufacturing overhead, and focusing R&amp;D spending on core product lines, the Company initiated the exit of Applied Technology’s non-strategic St. Louis, Missouri contract manufacturing facility. As a result of these actions, the Company incurred restructuring costs of approximately $399 for the fiscal year ended January 31, 2015. Such costs were principally severance benefits which were $308 for Applied Technology and $91 for Engineered Films. The Company reported $250 of this expense in "Cost of sales" and $149 in "Selling, general, and administrative expenses" in the Consolidated Statements of Income and Comprehensive Income. Approximately $344 of these restructuring costs were paid in fiscal 2015 and $55 were paid in fiscal 2016. Subsequent to the end of fiscal 2015, the Company announced that Applied Technology's remaining contract manufacturing operations in the St. Louis, Missouri area had been successfully sold and transferred. The exit activities related to this sale and transfer were substantially completed during the fiscal 2016 first quarter. Proceeds from the sale of these assets were $1,288 and gains of $611 were recorded in fiscal 2016 as a result of the exit activity. Receivables for inventory and estimated future royalties pursuant to the sale agreements were $28 and are reflected in "Other current assets" in the Consolidated Balance Sheet at January 31, 2017 . The exit of Applied Technology’s St. Louis operations was completed in fiscal 2017 with the sale of the idle manufacturing facility. Proceeds from the sale of this asset were $960 and gains of $160 were recognized in "Selling, general, and administrative expenses in the Consolidated Statements of Income and Comprehensive Income for fiscal 2017. With continued weak end-market demand in the Engineered Films and Applied Technology divisions, on March 10, 2015 the Company announced and implemented an additional restructuring plan to further lower its cost structure. The cost reductions covered all divisions and included the corporate offices, but were weighted to Applied Technology as a result of the decline in this business and the expectation of continued end-market weakness for this division. As a result of this action, the Company incurred restructuring costs for severance benefits of $588 for the year ended January 31, 2016 . The Company reported $407 of restructuring expense in "Cost of sales" and $181 in "Selling, general, and administrative expenses" in the Consolidated Statements of Income and Comprehensive Income for fiscal 2016. Substantially all of these restructuring costs related to Applied Technology. This restructuring plan was completed during the fiscal 2016 second quarter. In October 2015 , the Company's Aerostar Division implemented a restructuring plan at Vista to lower its cost structure due to reduced demand expectations primarily related to delays and uncertainty surrounding international pursuits. Restructuring costs for severance benefits were $73 for the year ended January 31, 2016 . The Company reported $58 of this expense in "Cost of sales" and $15 in "Research and development expenses" in the Consolidated Statements of Income and Comprehensive Income. This restructuring plan was completed during fiscal 2016 fourth quarter and there were no unpaid costs at January 31, 2016 .</t>
  </si>
  <si>
    <t>Share Based Compensation</t>
  </si>
  <si>
    <t>Share-based Compensation [Abstract]</t>
  </si>
  <si>
    <t>NOTE 13 SHARE-BASED COMPENSATION At January 31, 2017 , the Company had two shareholder approved share-based compensation plans, which are described below. The compensation cost and related income tax benefit for these plans were as follows: For the years ended January 31, 2017 2016 2015 Share-based compensation cost $ 3,071 $ 2,311 $ 4,213 Tax benefit 1,103 819 1,504 Share-based compensation cost capitalized as part of inventory is not significant. Equity Compensation Plans 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Amended and Restated 2010 Stock Incentive Plan (the Plan) which was approved by shareholders on May 22, 2012 . The aggregate number of shares initially available for grant under the Plan was 2,000,000 . As of January 31, 2017 , the number of shares available for grant under the Plan was 1,080,240 . Option exercises under the Plan are settled in newly issued common shares. The Plan is administered by the Personnel and Compensation Committee of the Board of Directors (the Committee), consisting of two or more independent directors of the Company. Subject to the provisions set forth in the Plan, all of the members of the Committee shall be non-employee members of the Board of Directors. The Committee determines the option exercise prices and the term of each grant. The Committee may accelerate the exercisability of awards under the Plan or extend the term of such awards to the extent allowed by the Plan to a maximum term of ten years. Two types of awards were granted under the Plan in fiscal 2017, stock options and restricted stock units. Stock Option Awards The Company granted 274,200 non-qualified stock options during fiscal 2017 . Options are granted with exercise prices not less than the market value of the Company's common stock at the date of grant. The stock options vest over a four -year period and expire after fi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employee terminations, and volatility within this valuation model. The weighted average assumptions used for the Black-Scholes option pricing model by grant year are as follows: For the years ended January 31, 2017 2016 2015 Risk-free interest rate 1.05 % 1.33 % 1.32 % Expected dividend yield 3.33 % 2.59 % 1.53 % Expected volatility factor 32.61 % 36.81 % 38.65 % Expected option term (in years) 4.00 3.75 4.00 Weighted average grant date fair value $ 3.05 $ 4.77 $ 9.18 Outstanding stock options as of January 31, 2017 and activity for the year then ended are presented below: Number Weighted average exercise price Aggregate intrinsic value Weighted Outstanding, January 31, 2016 925,950 $ 28.44 Granted 274,200 15.61 Exercised — — Forfeited (4,125 ) 25.41 Expired (205,125 ) 30.03 Outstanding, January 31, 2017 990,900 $ 24.58 $ 3,867 2.55 Outstanding exercisable, January 31, 2017 422,158 $ 30.24 $ 361 1.41 Options vested, or expected to vest, January 31, 2017 990,900 $ 24.58 $ 3,867 2.55 The intrinsic value of a stock award is the amount by which the fair value of the underlying stock exceeds the exercise price of the award. The total intrinsic value of options exercised was $0 , $172 , and $1,467 during the years ended January 31, 2017 , 2016 , and 2015 , respectively. The total fair value of options vested was $1,323 , $1,755 , and $2,144 during the years ended January 31, 2017, 2016, and 2015. As of January 31, 2017 , the total unrecognized compensation cost for non-vested awards was $1,612 , net of the effect of estimated forfeitures. This amount is expected to be recognized over a weighted average period of 1.91 years. Restricted Stock Unit Awards The Company granted 70,947 time-vested RSUs to employees during the year ended January 31, 2017 . The fair value of a time-vested RSU is measured based upon the closing market price of the Company's common stock on the day prior to the date of grant. Time-vested RSUs will vest if, at the end of the three -year period, the employee remains employed by the Company. RSUs contain retirement and change-in-control provisions that may accelerate the vesting period. Dividends are cumulatively earned on the time-vested RSUs over the vesting period and are forfeited if such RSUs do not vest. Activity for time-vested RSUs under the Plan in fiscal 2017 was as follows: Number Weighted Outstanding, January 31, 2016 81,926 $ 25.53 Granted 70,947 15.94 Vested (19,208 ) 32.85 Forfeited (6,936 ) 23.14 Outstanding, January 31, 2017 126,729 $ 19.19 Cumulative dividends, January 31, 2017 5,003 The Company also granted performance-based RSUs during the year ended January 31, 2017 . The exact number of performance shares to be issued will vary from 0% to 150% of the target award, depending on the Company's actual performance over the three -year period in comparison to the target award. The target awards for the fiscal 2015, 2016 and 2017 grants are based on return on equity (ROE), which is defined as net income divided by the average of beginning and ending shareholders' equity for the fiscal year. The performance-based RSUs will vest if, at the end of the three -year performance period, the Company has achieved certain performance goals and the employee remains employed by the Company. Performance-based RSUs contain retirement and change-in-control provisions that may accelerate the vesting period. Dividends are cumulatively earned on performance-based RSUs over the vesting period and are forfeited if such RSUs do not vest. The fair value of the performance-based restricted stock units is based upon the closing market price of the Company's common stock on the day prior to the grant date. The number of restricted stock units granted is based on 100% of the target award. The number of RSUs that will vest is determined by the estimated ROE target over the three -year performance period. The estimated performance factor used to estimate the number of restricted stock units expected to vest is evaluated quarterly. The number of restricted stock units issued at the vesting date will be based on actual results. Activity for performance-based RSUs under the Plan in fiscal 2017 was as follows: Number Weighted Outstanding, January 31, 2016 66,068 $ 25.65 Granted 72,950 15.61 Vested (29,162 ) 32.85 Forfeited (1,178 ) 17.66 Performance-based adjustment 37,841 15.94 Outstanding, January 31, 2017 146,519 $ 16.78 Cumulative dividends, January 31, 2017 5,103 The weighted average grant date fair values of the time-based and performance-based RSUs by grant year are as follows: For the years ended January 31, 2017 2016 2015 Weighted average grant date fair value: time-based RSUs $ 15.94 $ 19.25 $ 29.69 Weighted average grant date fair value: performance-based RSUs $ 15.61 $ 20.09 $ 32.75 The total intrinsic value of RSUs vested (or converted to shares) was $754 , $1,437 , and $0 during the years ended January 31, 2017, 2016, and 2015, respectively. The total fair value of RSUs vested (or converted to shares) was $761 , $1,411 , and $0 , during the years ended January 31, 2017, 2016, and 2015, respectively. 273,248 outstanding RSUs with a weighted average term of 1.95 years and an aggregate intrinsic value of $6,845 at January 31, 2017 are expected to vest. None of the outstanding RSUs are vested as of January 31, 2017. The total unrecognized compensation cost for nonvested RSU awards at January 31, 2017 was $2,713 net of the effect for estimated forfeitures. This amount is expected to be recognized over a weighted average period of 1.95 years. Deferred Stock Compensation Plan for Directors The Company reserved 100,000 shares of its common stock for issuance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Outstanding stock units as of January 31, 2017 and changes during the year then ended are presented below: Number Weighted Outstanding, January 31, 2016 93,734 $ 20.82 Granted 18,750 19.20 Deferred retainers 3,125 19.20 Dividends 2,681 19.68 Converted into common shares (19,641 ) 18.88 Outstanding, January 31, 2017 98,649 $ 20.82</t>
  </si>
  <si>
    <t>Net Income per Share</t>
  </si>
  <si>
    <t>Earnings Per Share [Abstract]</t>
  </si>
  <si>
    <t>NOTE 14 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 share calculation were as follows: For the years ended January 31, 2017 2016 2015 Anti-dilutive options and restricted stock units 884,099 1,107,733 781,988 The computation of earnings per share is presented below: For the years ended January 31, 2017 2016 2015 Numerator: Net income attributable to Raven Industries, Inc. $ 20,191 $ 4,776 $ 31,733 Denominator: Weighted average common shares outstanding 36,142,416 37,237,717 36,859,026 Weighted average stock units outstanding 100,019 86,745 69,484 Denominator for basic calculation 36,242,435 37,324,462 36,928,510 Weighted average common shares outstanding 36,142,416 37,237,717 36,859,026 Weighted average stock units outstanding 100,019 86,745 69,484 Dilutive impact of stock options and RSUs 129,480 75,481 174,784 Denominator for diluted calculation 36,371,915 37,399,943 37,103,294 Net income per share - basic $ 0.56 $ 0.13 $ 0.86 Net income per share - diluted $ 0.56 $ 0.13 $ 0.86</t>
  </si>
  <si>
    <t>Business Segments and Major Customer Information</t>
  </si>
  <si>
    <t>Segment Reporting [Abstract]</t>
  </si>
  <si>
    <t>NOTE 15 BUSINESS SEGMENTS AND MAJOR CUSTOMER INFORMATION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Raven Canada, SBG, Raven GmbH, Raven Australia, and Raven Brazil are included in the Applied Technology Division. Vista and AIS are included in the Aerostar Division. Separate financial information is available and regularly evaluated by the Company's chief operating decision-maker, the President and Chief Executive Officer, in making resource allocation decisions for the Company's reportable segments. Segment information is reported consistent with the Company's management reporting structure. Applied Technology designs, manufactures, sells, and services innovative precision agriculture products and information management tools that help growers reduce costs, save time, and improve farm yields around the world. Their product families include field computers, application controls, GPS-guidance and assisted-steering systems, automatic boom controls, injection systems, yield monitoring controls, planter and seeder controls, and an integrated real-time kinematic (RTK) and information platform called Slingshot™. Applied Technology services include high-speed, in-field internet connectivity and cloud-based data management. The Company's Engineered Films Division manufactures high-performance plastic films and sheeting for major markets throughout the United States and abroad. An important part of this business is highly technical, engineered geomembrane films that protect environmental resources through containment linings and coverings for energy, agriculture, construction, and industrial markets. Aerostar designs and manufactures proprietary products including high-altitude balloons, tethered aerostats, and radar processing systems. These products can be integrated with additional third-party sensors to provide research, communications, and situational awareness to government and commercial customers. Aerostar's product lines such as manufacturing military parachutes and electronics manufacturing services were phased out during fiscal 2016 as the Company focused its growth strategy on its proprietary products and largely completed its exit of contract manufacturing operations. Through Vista and AIS, Aerostar pursues potential product and support services contracts for agencies and instrumentalities of the U.S. government and to foreign governments as Direct Commercial Sales and Foreign Military Sales through the U.S. Government. Vista positions the Company to meet the global demand for lower-cost detection and tracking systems used by government agencies. The Company measures the performance of its segments based on their operating income excluding administrative and general expenses. The accounting policies of the operating segments are the same as those described in Note 1 Summary of Significant Accounting Policies . Other income, interest expense, and income taxes are not allocated to individual operating segments, and assets not identifiable to an individual segment are included as corporate assets. Business segment information is as follows: For the years ended January 31, 2017 2016 2015 APPLIED TECHNOLOGY DIVISION Sales $ 105,217 $ 92,599 $ 142,154 Operating income (a)(e) 26,643 18,319 34,557 Assets (b) 67,911 65,490 88,764 Capital expenditures 1,017 664 3,478 Depreciation and amortization 3,828 4,428 5,569 ENGINEERED FILMS DIVISION Sales $ 138,855 $ 129,465 $ 166,634 Operating income (e) 22,966 17,892 21,802 Assets (b) 133,309 134,942 140,023 Capital expenditures 2,768 10,780 8,241 Depreciation and amortization 8,580 7,735 6,096 AEROSTAR DIVISION Sales $ 34,113 $ 36,368 $ 80,772 Operating income (c)(e) (1,560 ) (14,801 ) 8,983 Assets (b) 23,515 32,689 59,274 Capital expenditures 547 941 2,799 Depreciation and amortization 1,720 3,297 3,474 INTERSEGMENT ELIMINATIONS Sales Applied Technology Division $ (1 ) $ (8 ) $ (231 ) Engineered Films Division (789 ) (195 ) (652 ) Aerostar Division — — (10,524 ) Operating income (e) (12 ) 91 163 Assets (69 ) (57 ) (148 ) REPORTABLE SEGMENTS TOTAL Sales $ 277,395 $ 258,229 $ 378,153 Operating income (e) 48,037 21,501 65,505 Assets 224,666 233,064 287,913 Capital expenditures 4,332 12,385 14,518 Depreciation and amortization 14,128 15,460 15,139 CORPORATE &amp; OTHER Operating (loss) from administrative expenses (f) $ (19,624 ) $ (17,110 ) $ (21,704 ) Assets (b)(d) 76,843 65,624 74,960 Capital expenditures 464 661 2,523 Depreciation and amortization 1,308 1,676 2,230 TOTAL COMPANY Sales $ 277,395 $ 258,229 $ 378,153 Operating income 28,413 4,391 43,801 Assets 301,509 298,688 362,873 Capital expenditures 4,796 13,046 17,041 Depreciation and amortization 15,436 17,136 17,369 (a) The fiscal year ended January 31, 2016 includes gains of $611 on disposal of assets related to the exit of contract manufacturing operations. (b) 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 (c) The fiscal year 2017 includes inventory write-downs of $2,278 for Vista as a result of discontinuing sales activities for a specific radar product line within its business. The fiscal year ended January 31, 2016 includes pre-contract cost write-offs of $2,933 , a goodwill impairment loss of $11,497 , a long-lived asset impairment loss of $3,826 , and a $2,273 reduction of an acquisition-related contingent liability for Vista as a result of lower financial expectations for net sales and operating income. (d) Assets are principally cash, investments, deferred taxes, and other receivables. (e) At the segment level, operating income does not include an allocation of general and administrative expenses. (f) At the segment level, operating income does not include an allocation of general and administrative expenses and, as a result, general and administrative expenses are reported as "Operating (loss) from administrative expenses" in Corporate &amp; Other. No customers accounted for 10% or more of consolidated sales in fiscal 2017 or 2016 . Sales to a customer of the Engineered Films segment accounted for 14% of consolidated sales in fiscal 2015 and accounted for 5% of consolidated accounts receivable at January 31, 2015 . Substantially all of the Company's long-lived assets are located in the United States. Foreign sales are attributed to countries based on location of the customer. Net sales to customers outside the United States were as follows: For the years ended January 31, 2017 2016 2015 Canada $ 13,969 $ 11,789 $ 14,432 Europe 13,924 10,526 8,243 Latin America 3,402 2,676 9,921 Other foreign sales 4,233 2,858 4,239 Total foreign sales 35,528 27,849 36,835 United States 241,867 230,380 341,318 $ 277,395 $ 258,229 $ 378,153</t>
  </si>
  <si>
    <t>Subsequent Events</t>
  </si>
  <si>
    <t>Subsequent Events [Abstract]</t>
  </si>
  <si>
    <t>NOTE 16 SUBSEQUENT EVENTS The Company has evaluated events up to the filing date of this Annual Report on Form 10-K and concluded that no subsequent events have occurred that would require recognition or disclosure in the Notes to the Consolidated Financial Statements.</t>
  </si>
  <si>
    <t>Schedule II - Valuation and Qualifying Accounts</t>
  </si>
  <si>
    <t>Valuation and Qualifying Accounts [Abstract]</t>
  </si>
  <si>
    <t>SCHEDULE II - VALUATION AND QUALIFYING ACCOUNTS for the years ended January 31, 2017 , 2016 and 2015 (in thousands) Column A Column B Column C Column D Column E Additions Description Balance at Beginning of Year Charged to Costs and Expenses Charged to Other Accounts Deductions From Reserves (1) Balance at End of Year Deducted in the balance sheet from the asset to which it applies: Allowance for doubtful accounts: Year ended January 31, 2017 $ 1,034 $ 380 $ — $ 723 $ 691 Year ended January 31, 2016 319 1,066 — 351 1,034 Year ended January 31, 2015 319 211 19 230 319 Note : (1) Represents uncollectable accounts receivable written off during the year, net of recoveries.</t>
  </si>
  <si>
    <t>Summary of Significant Accounting Policies (Policies)</t>
  </si>
  <si>
    <t>Basis of Presentation and Principles of Consolidation</t>
  </si>
  <si>
    <t xml:space="preserve">Basis of Presentation and Principles of Consolidation Raven Industries, Inc. (the Company or Raven) is a diversified technology company providing a variety of products to customers within the industrial, agricultural, geomembrane (which includes energy), construction, and aerospace/defense markets. The Company conducts this business through the following direct and indirect subsidiaries: Aerostar International, Inc. (Aerostar); Vista Research, Inc. (Vista); Raven International Holding Company BV (Raven Holdings); Raven Industries Canada, Inc. (Raven Canada); SBG Innovatie BV; Navtronics BVBA; Raven Industries GmbH (Raven GmbH); Raven Industries Australia Pty Ltd (Raven Australia) and Raven Do Braz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t>
  </si>
  <si>
    <t>Noncontrolling Interest</t>
  </si>
  <si>
    <t xml:space="preserve">Noncontrolling Interest Noncontrolling interests represent capital contributions, income and loss attributable to the owners of less than wholly-owned and consolidated entities. The Company owns 75% of a business venture to pursue potential product and support services contracts for agencies and instrumentalities of the United States government. The business venture, Aerostar Integrated Systems (AIS), is included in the Aerostar business segment. No capital contributions have been made by the noncontrolling interest since the initial capitalization in fiscal year 2014 . Given the Company's majority ownership interest, the accounts of the business venture have been consolidated with the accounts of the Company, and a noncontrolling interest has been recorded for the noncontrolling investor's interests in the net assets and operations of the business venture. </t>
  </si>
  <si>
    <t>Equity Investments</t>
  </si>
  <si>
    <t>Equity Investments In February 2016 , the Applied Technology Division acquired an interest of approximately 5% in Ag-Eagle Aerial Systems, Inc. (AgEagle). AgEagle is considered a variable interest entity (VIE) and the Company’s equity ownership interest in AgEagle is considered a variable interest. The Company accounts for its investment in AgEagle under the equity method of accounting as the Company has the ability to exercise significant influence over the operating policies of AgEagle through the Company's representation on AgEagle's Board of Directors and the exclusive distribution agreement between the companies discussed in Note 5 Acquisitions of and Investments in Businesses and Technologies . However, the Company is not the primary beneficiary as the Company does not have the power to direct the activities that most significantly impact the VIE’s economic performance and the obligation to absorb the majority of the losses or the right to receive the majority of the benefits of the VIE. The Company also owns an interest of approximately 22% in Site-Specific Technology Development Group, Inc. (SST). The Company has significant influence, but neither a controlling interest nor a majority interest in the risks or rewards of SST and as such, this affiliate investment is accounted for using the equity method. The investment balances for both AgEagle and SST are included in “Other assets” while the Company's share of the results of AgEagle and SST operations is included in “Other (expense), net.”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t>
  </si>
  <si>
    <t>Use of Estimates</t>
  </si>
  <si>
    <t>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t>
  </si>
  <si>
    <t>Foreign Currency</t>
  </si>
  <si>
    <t>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statement of income and comprehensive income. Adjustments resulting from financial statement translations are included as foreign currency translation adjustments in “Accumulated other comprehensive income (loss)” within shareholders' equity. Foreign currency transaction gains or losses are recognized in the period incurred and are included in “Other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t>
  </si>
  <si>
    <t>Cash and Cash Equivalents</t>
  </si>
  <si>
    <t>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t>
  </si>
  <si>
    <t>Accounts Receivable and Allowance for Doubtful Accounts</t>
  </si>
  <si>
    <t xml:space="preserve">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t>
  </si>
  <si>
    <t>Inventory Valuation</t>
  </si>
  <si>
    <t>Inventory Valuation Inventories are carried at the lower of cost or market, with cost determined on the first-in, first-out basis. Market value encompasses consideration of all business factors including expected future sales, price, contract terms, and usefulness.</t>
  </si>
  <si>
    <t>Pre-Contract Costs</t>
  </si>
  <si>
    <t>Pre-Contract Costs From time to time, the Company incurs costs to begin fulfilling the statement of work under a specific anticipated contract still being negotiated with the customer. If the Company determines that it is probable it will be awarded the specific anticipated contract, the pre-contract costs incurred, excluding start-up costs which are expensed as incurred, are deferred to the balance sheet and included in "Inventories." Deferred pre-contract costs are periodically reviewed and assessed for recoverability under the contract based on the Company’s assessment of the nature of the costs, the probability and timing of the award, and other relevant facts and circumstances. Write-offs of pre-contract costs are charged to cost of sales when it becomes probable that such costs will not be recoverable. No pre-contract costs were included in "Inventories" at January 31, 2017, 2016, or 2015.</t>
  </si>
  <si>
    <t>Property, Plant and Equipment</t>
  </si>
  <si>
    <t>Property, Plant and Equipment Property, plant and equipment held for use is carried at the asset's cost and depreciated over the estimated useful life of the asset. With the prospective adoption of the straight-line method of depreciation for manufacturing equipment, office equipment, and furniture and fixtures placed in service on or after February 1, 2015, the Company no longer primarily uses accelerated methods of computing depreciation.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fiscal years ended January 31, 2017 or 2016.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operations. The Company capitalizes certain internal costs incurred in connection with developing or obtaining internal-use software in accordance with the accounting guidance for such costs. There were no internal capitalized software costs during fiscal year 2017 , 2016 , or 2015 . The costs are included in “Property, plant and equipment, net” on the Consolidated Balance Sheets. Software costs that do not meet capitalization criteria are expensed as incurred. Amortization expense related to capitalized software is computed on the straight-line basis over the estimated lives ranging from 3 to 5 years and is included in depreciation expense.</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The Company's financial assets required to be measured at fair value on a recurring basis include cash and cash equivalents and short-term investments. The Company determines fair value of its cash equivalents and short-term investments through quoted market prices. The fair values of accounts receivable and accounts payable approximate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5 Acquisition of and Investments in Businesses and Technologies.</t>
  </si>
  <si>
    <t>Goodwill and Intangible Assets</t>
  </si>
  <si>
    <t xml:space="preserve">Intangible Assets Intangible assets, primarily comprised of technologies acquired through acquisition, are recorded at cost and are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the amount of the impairment loss must be measured and then recognized to the extent the carrying value of the goodwill exceeds the implied fair value.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t>
  </si>
  <si>
    <t>Long-Lived Assets</t>
  </si>
  <si>
    <t>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s impairment testing, the fair values of assets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t>
  </si>
  <si>
    <t>Acquisition-Related Contingent Consideration</t>
  </si>
  <si>
    <t>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t>
  </si>
  <si>
    <t>Insurance Obligations</t>
  </si>
  <si>
    <t>Insurance Obligations The Company utilizes insurance policies to cover workers' compensation and general liability costs. Liabilities are accrued related to claims filed and estimates for claims incurred but not reported. To the extent these obligations are expected to be reimbursed by insurance, the probable insurance policy benefit is included as a component of "Other current assets."</t>
  </si>
  <si>
    <t>Contingencies The Company is involved as a defendant in lawsuits, claims, regulatory inquiries, or disputes arising in the normal course of business. While the ultimate settlement of these claims cannot be easily estimated, management believes that any liability resulting from these claims will, in many cases, be substantially covered by insurance. Management does not believe that the ultimate outcome of any pending matters will be material to its results of operations, financial position, or cash flows. The Company also has contingencies related to potential asset impairments or contingent liabilities. An estimate of the loss on these matters is charged to operations when it is probable that an asset has been impaired or a liability has been incurred, and the amount of the loss can be reasonably estimated. Management does not believe any potential contingent asset impairment or liability will be material to its results of operations, financial position, or cash flows.</t>
  </si>
  <si>
    <t>Revenue Recognition</t>
  </si>
  <si>
    <t>Revenue Recognition The Company recognizes revenue when it is realized or realizable and has been earned. Revenue is recognized when there is persuasive evidence of an arrangement, the sales price is determinable, collectability is reasonably assured, and shipment or delivery has occurred (depending on the terms of the sale). The Company sells directly to customers or distributors who incur the expense and commitment for any post-sale obligations beyond stated warranty terms. Estimated returns, sales allowances, or warranty charges are recognized upon shipment of a product. For certain service-related contracts, the Company recognizes revenue under the percentage-of-completion method of accounting, whereby contract revenues are recognized on a pro-rata basis based upon the ratio of costs incurred compared to total estimated contract costs. Contract costs include labor, material, subcontracting costs, as well as an allocation of indirect costs. Revenues including estimated profits are recorded as costs are incurred. Losses estimated to be incurred upon completion of contracts are charged to operations when they become known. Revenues recognized under the percentage-of-completion method of accounting were not material in any of the fiscal years reported in the Consolidated Statements of Income and Comprehensive Income presented in this Annual Report on Form 10-K. Certain contracts contain provisions for incentive payments that the Company may receive based on performance criteria related to product design, development and production standards. Revenue related to the incentive payments is recognized when ultimate realization by the Company is assured, which generally occurs when the provisions and performance criteria required by the contract are met.</t>
  </si>
  <si>
    <t>Operating Expenses</t>
  </si>
  <si>
    <t xml:space="preserve">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he Company's R&amp;D expenditures consist primarily of internal direct and indirect costs associated with development of technologies to support its proprietary product lines in each of its divisions. These R&amp;D costs are expensed as incurred. General and administrative expenses included in SG&amp;A are not allocated at the segment level. The Company's gross margin and segment operating income may not be comparable to industry peers due to variability in the classification of these expenses across the industries in which the Company operates. </t>
  </si>
  <si>
    <t>Warranties Accruals necessary for product warranties are estimated based on historical warranty costs and average time elapsed between purchases and returns for each division. Additional accruals are made for any significant, discrete warranty issues.</t>
  </si>
  <si>
    <t>Share-Based Compensation</t>
  </si>
  <si>
    <t xml:space="preserve">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t>
  </si>
  <si>
    <t xml:space="preserve">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ccruals are maintained for uncertain tax positions. </t>
  </si>
  <si>
    <t>Accounting Standards Adopted</t>
  </si>
  <si>
    <t>Accounting Standards Adopted In January 2017 the Financial Accounting Standards Board (FASB) issued Accounting Standards Update (ASU) No. 2017-01 "Business Combinations (Topic 805) - Clarifying the Definition of a Business" (ASU 2017-01). This update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with early adoption permitted. The Company early adopted ASU 2017-01 in the fiscal 2017 fourth quarter on a prospective basis with no impact on its consolidated financial statements and associated disclosures. In November 2015 the FASB issued ASU No. 2015-17, "Income Taxes (Topic 740) Balance Sheet Classification of Deferred Taxes" (ASU 2015-17). Currently GAAP requires the deferred taxes for each jurisdiction (or tax-paying component of a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To simplify presentation, ASU 2015-17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The new update is effective for annual periods beginning after December 15, 2016 with early adoption permitted. The Company early adopted ASU 2015-17 in the fiscal 2017 first quarter using the prospective method. No current deferred tax assets or liabilities are recorded on the balance sheet. Since the Company adopted the guidance prospectively, the prior periods were not retrospectively adjusted. In September 2015 the FASB issued ASU No. 2015-16, "Business Combinations (Topic 805) Simplifying the Accounting for Measurement-Period Adjustments" (ASU 2015-16). The amendments in ASU 2015-16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requires that an acquirer in a business combination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ASU 2015-16 when it became effective in the fiscal 2017 first quarter with no impact on its consolidated financial statements, results of operations, or associated disclosures. In April 2015 the FASB issued ASU No. 2015-05, "Intangibles - Goodwill and Other-Internal-Use Software (Subtopic 350-40) Customer’s Accounting for Fees Paid in a Cloud Computing Arrangement (CCA)" (ASU 2015-05). The amendments in ASU 2015-05 clarify existing GAAP guidance about a customer’s accounting for fees paid in a CCA with or without a software license. Examples of cloud computing arrangements include software as a service, platform as a service, infrastructure as a service, and other similar hosting arrangements. Under ASU 2015-05, fees paid by a customer in a CCA for a software license are within the scope of the internal-use software guidance if certain criteria are met. If the criteria are not met the fees paid are accounted for as a prepaid service contract and expensed. The Company has historically accounted for all fees in a CCA as a prepaid service contract. The Company adopted ASU 2015-05 in first quarter fiscal 2017 when it became effective using the prospective method. The Company did not pay any fees in a CCA in the current period that met the criteria to be in scope of the internal-use software guidance and it had no impact on the consolidated financial statements, results of operations, or associated disclosures. 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In October 2016 the FASB issued ASU 2016-17 "Consolidation (Topic 810) - Interests Held through Related Parties that are under Common Control" (ASU 2016-17) which amended ASU 2015-02. Under ASU 2016-17, the Company only needs to consider its proportionate indirect interest in the VIE held through a common control party when evaluating whether the Company is the primary beneficiary. ASU 2015-02 required that the common control party's interest be treated as if it was the Company's interest when evaluating whether the Company is the primary beneficiary. The Company adopted ASU 2015-02 in first quarter fiscal 2017 when it became effective. ASU 2016-17 is effective for annual periods beginning after December 15, 2016 with early adoption permitted. The Company early adopted ASU 2016-17 in third quarter fiscal 2017 using the retrospective method. The Company reevaluated all of it legal entities and one investment accounted for using the equity method during the first quarter. The Company did not have an indirect interest in any of the entities through an unconsolidated related party. Under ASU 2015-02 and the amended guidance in ASU 2016-17 neither of these equity method investments qualified for consolidation. The adoption of this guidance had no impact on the legal entities consolidated or the Company's consolidated financial statements and associated disclosures. No prior period retrospective adjustments were required. In January 2015 the FASB issued ASU No. 2015-01, "Income Statement - Extraordinary and Unusual Items (Subtopic 225-20) Simplifying Income Statement Presentation by Eliminating the Concept of Extraordinary Items" (ASU 2015-01). The amendments in ASU 2015-01 eliminate the GAAP concept of extraordinary items and no longer requires that transactions that met the criteria for classification as extraordinary items be separately classified and reported in the financial statements. ASU 2015-01 retains the presentation and disclosure guidance for items that are unusual in nature or occur infrequently and expands them to include items that are both unusual in nature and infrequently occurring. The Company adopted ASU 2015-01 in fiscal 2017 first quarter when it became effective using the prospective method. The adoption of this guidance did not have any impact on the Company's consolidated financial statements and associated disclosures. In August 2014 the FASB issued ASU No. 2014-15, "Presentation of Financial Statements - Going Concern (Subtopic 205-40) Disclosure of Uncertainties about an Entity’s Ability to Continue as a Going Concern" (ASU 2014-15). The amendments in ASU 2014-15 require management to assess an entity’s ability to continue as a going concern by incorporating and expanding upon certain principles that are currently in U.S. auditing standards. ASU 2014-15 requires certain financial statement disclosures when there is "substantial doubt about the entity's ability to continue as a going concern" within one year after the date that the financial statements are issued (or available to be issued). ASU 2014-15 is effective for annual periods ending after December 15, 2016 with early adoption permitted. The Company early adopted ASU 2014-15 in the fiscal 2017 first quarter. The adoption of this guidance did not have any impact on the Company's consolidated financial statements and associated disclosures.</t>
  </si>
  <si>
    <t>New Accounting Standards Not Yet Adopted</t>
  </si>
  <si>
    <t>New Accounting Standards Not Yet Adopted In February 2017, the FASB issued ASU No. 2017-05, "Other Income - Gains and Losses from the Derecognition of Nonfinancial Assets (Subtopic 610-20): Clarifying the Scope of Asset Derecognition Guidance and Accounting for Partial Sales of Nonfinancial Assets" (ASU 2017-05).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is evaluating the impact the adoption of this guidance will have on its consolidated financial statements, results of operations, and associated disclosures. In January 2017 the FASB issued ASU No. 2017-04, "Intangibles - Goodwill and Other (Topic 350): Simplifying the Test for Goodwill Impairment" (ASU 2017-04).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The guidance is effective for annual or any interim goodwill impairment tests in fiscal years beginning after December 15, 2019. Early adoption is permitted for interim or annual goodwill impairment tests performed on testing dates after January 1, 2017. The Company is evaluating the impact the adoption of this guidance will have on its consolidated financial statements, results of operations, and associated disclosures. In November 2016 the FASB issued ASU 2016-16, "Income Taxes (Topic 740) Intra-Entity Transfers of Assets Other Than Inventory" (ASU 2016-16). Current GAAP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is prohibition on recognition is an exception to the principle of comprehensive recognition of current and deferred income taxes in GAAP. The new guidance eliminates the exception for an intra-entity transfer of an asset other than inventory. The amendments in ASU 2016-16 are effective for fiscal years beginning after December 15, 2017, and interim periods within those fiscal years. The Company can early adopt ASU 2016-16, but earlier adoption must be in the first quarter of the fiscal year. The amendments in ASU 2016-16 will be applied on a modified retrospective basis through a cumulative-effect adjustment directly to retained earnings as of the beginning of the period of adoption. The Company is evaluating the impact the adoption of this guidance will have on its consolidated financial statements, results of operations, and associated disclosures. In August 2016 the FASB issued ASU 2016-15, "Statement of Cash Flows (Topic 230) Classification of Certain Cash Receipts and Cash Payments" (ASU 2016-15). The new guidance clarifies eight cash flow classification issues where current GAAP was either unclear or had no specific guidance. The new standard is effective for annual reporting periods beginning after December 15, 2017 and interim periods within those fiscal years. All entities may elect to early adopt ASU 2016-15 in any interim period. If an entity early adopts it must adopt all eight of the amendments in the same period and if early adopted in an interim period any adjustments should be reflected as of the beginning of the year. The amendments in ASU 2016-15 will be applied using the modified retrospective transition method for each period presented. The Company is evaluating the impact the adoption of this guidance will have on the classification of certain items on its Consolidated Statements of Cash Flows. In June 2016 the FASB issued ASU 2016-13, "Financial Instruments - Credit Losses (Topic 326) Measurement of Credit Losses on Financial Instruments" (ASU 2016-13). Current GAAP generally delays recognition of the full amount of credit losses until the loss is probable of occurring. The amendments in this guidance eliminate the probable initial recognition threshold and, instead, reflect an entity’s current estimate of all expected credit losses. Previously, when credit losses were measured under GAAP, an entity generally only considered past events and current conditions in measuring the incurred loss. Under ASU 2016-13 the Company will need to create an economic forecast over the entire contractual life of long-dated financial assets. The new standard is effective for annual reporting periods beginning after December 15, 2019. All entities may elect to early adopt ASU 2016-13 for annual reporting periods beginning after December 15, 2018. The amendments in ASU 2016-13 will be applied using the modified retrospective approach by recording a cumulative-effect adjustment to retained earnings in the first reporting period. The Company's trade accounts receivable are in-scope under ASU 2016-13. The Company is evaluating the impact the adoption of this guidance will have on its consolidated financial statements, results of operations, and associated disclosures. In March 2016 the FASB issued ASU 2016-09,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In addition, this guidance requires that all tax-related cash flows resulting from share-based payments, including the excess tax benefits related to the settlement of stock-based awards, be classified as cash flows from operating activities in the statement of cash flows. The guidance also requires that cash paid to taxing authorities on employees' behalf for withheld shares should be classified as a financing activity in the statement of cash flows. In addition, the guidance also allows companies to make an accounting policy election to either estimate the number of awards that are expected to vest, consistent with current GAAP, or account for forfeitures when they occur. The new standard is effective for annual reporting periods beginning after December 15, 2016 with early adoption permitted. ASU 2016-09 requires that the various amendments be adopted using different methods. The Company is evaluating the impact the adoption of this guidance will have on its consolidated financial statements, results of operations, and associated disclosure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and associated disclosures. In May 2014 the FASB issu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In August 2015, the FASB approved a one-year deferral of the effective date (ASU 2015-14) and the standard is now effective for the Company for fiscal 2019 and interim periods therein. ASU 2014-09 may be adopted as of the original effective date, which for the Company is fiscal 2018.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ddition, FASB has amended Topic 606 prior to it becoming effective. The effective date and transition requirements for these amendments to Topic 606 are the same as ASU 2014-09. Management has designated a team to assess the Company's revenue streams to determine what, if any, impact the new standard will have on revenue recognition. The Company's evaluation of ASU 2014-09, and all subsequent amendments to Topic 606, is ongoing and no conclusions have been reached on the method and date of adoption or the impact the adoption will have on the Company’s consolidated financial position, results of operations, and associated disclosures.</t>
  </si>
  <si>
    <t>Summary of Significant Accounting Policies (Tables)</t>
  </si>
  <si>
    <t>Estimated useful lives used for computing depreciation</t>
  </si>
  <si>
    <t>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Operating expenses classification within income statement</t>
  </si>
  <si>
    <t>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t>
  </si>
  <si>
    <t>Selected Balance Sheet Information (Tables)</t>
  </si>
  <si>
    <t>Following are the components of selected balance sheet items: As of January 31, 2017 2016 2015 Accounts receivable, net: Trade accounts $ 43,834 $ 39,103 $ 56,895 Allowance for doubtful accounts (691 ) (1,034 ) (319 ) $ 43,143 $ 38,069 $ 56,576 Inventories: Finished goods $ 5,438 $ 4,896 $ 8,127 In process 2,288 1,845 1,317 Materials 34,610 39,098 45,708 $ 42,336 $ 45,839 $ 55,152 Other current assets: Insurance policy benefit $ 802 $ 716 $ 733 Federal income tax receivable 604 1,721 713 Prepaid expenses and other 1,283 1,992 1,648 $ 2,689 $ 4,429 $ 3,094 Property, plant and equipment, net: Held for use: Land $ 3,054 $ 3,054 $ 3,246 Buildings and improvements 77,817 77,797 78,140 Machinery and equipment 142,471 140,472 131,766 Accumulated depreciation (117,018 ) (106,419 ) (96,545 ) $ 106,324 $ 114,904 $ 116,607 Held for sale: Land $ — $ 244 $ 11 Buildings and improvements — 1,595 1,522 Machinery and equipment — 329 — Accumulated depreciation — (1,368 ) (627 ) — 800 906 $ 106,324 $ 115,704 $ 117,513 Other assets: Equity investments $ 2,371 $ 2,805 $ 3,217 Deferred income taxes 18 — — Other 1,283 1,322 526 $ 3,672 $ 4,127 $ 3,743 Accrued liabilities: Salaries and related $ 6,286 $ 1,883 $ 4,063 Benefits 3,960 3,864 5,001 Insurance obligations 2,400 1,730 1,590 Warranties 1,547 1,835 3,120 Income taxes 498 475 536 Other taxes 1,540 1,117 1,240 Acquisition-related contingent consideration 445 407 1,375 Other 1,379 731 2,262 $ 18,055 $ 12,042 $ 19,187 Other liabilities: Postretirement benefits $ 8,054 $ 7,662 $ 11,812 Acquisition-related contingent consideration 1,397 1,732 3,631 Deferred income taxes 1,421 3,247 7,091 Uncertain tax positions 2,610 2,999 3,259 Other 214 — — $ 13,696 $ 15,640 $ 25,793</t>
  </si>
  <si>
    <t>Accumulated Other Comprehensive Income (Loss) (Tables)</t>
  </si>
  <si>
    <t>Changes in components of accumulated other comprehensive income (loss)</t>
  </si>
  <si>
    <t>The changes in the components of accumulated other comprehensive income (loss) (AOCI) are shown below: Cumulative foreign currency translation adjustment Postretirement benefits Total Balance at January 31, 2014 $ (282 ) $ (1,897 ) $ (2,179 ) Other comprehensive (loss) before reclassifications (1,466 ) — (1,466 ) Amounts reclassified from accumulated other comprehensive (loss) after tax benefit of $1,187 — (2,204 ) (2,204 ) Balance at January 31, 2015 (1,748 ) (4,101 ) (5,849 ) Other comprehensive (loss) before reclassifications (729 ) — (729 ) Amounts reclassified from accumulated other comprehensive (loss) after tax expense of ($1,620) — 3,077 3,077 Balance at January 31, 2016 (2,477 ) (1,024 ) (3,501 ) Other comprehensive income before reclassifications 50 — 50 Amounts reclassified from accumulated other comprehensive (loss) after tax benefit of $129 — (225 ) (225 ) Balance at January 31, 2017 $ (2,427 ) $ (1,249 ) $ (3,676 )</t>
  </si>
  <si>
    <t>Supplemental Cash Flow Information (Tables)</t>
  </si>
  <si>
    <t>Schedule of supplemental cash flow information</t>
  </si>
  <si>
    <t xml:space="preserve"> For the years ended January 31, 2017 2016 2015 Changes in operating assets and liabilities: Accounts receivable $ (5,361 ) $ 16,847 $ 4,699 Inventories 1,215 7,564 6,753 Prepaid expenses and other assets 228 (111 ) 195 Accounts payable 2,558 (5,059 ) (3,578 ) Accrued and other liabilities 7,279 (8,985 ) 48 Customer advances 1,126 (368 ) (144 ) $ 7,045 $ 9,888 $ 7,973 Supplemental disclosures of cash flow information: Cash paid during the year for income taxes $ 6,618 $ 6,558 $ 14,011 Interest paid $ 190 $ 129 $ 160 Significant non-cash transactions: Issuance of common stock for business acquisition $ — $ — $ 39,252 Capital expenditures included in accounts payable $ 84 $ 161 $ 564 Capital expenditures converted from inventory $ — $ 1,036 $ 491</t>
  </si>
  <si>
    <t>Acquisitions of and Investments in Businesses and Technologies (Tables)</t>
  </si>
  <si>
    <t>Total purchase price allocated to the estimated fair values of assets acquired and liabilities assumed</t>
  </si>
  <si>
    <t>The total purchase price allocated to the estimated fair values of assets acquired and liabilities assumed was as follows: Cash $ 1,600 Accounts receivable 4,808 Inventory 7,575 Deferred income taxes 543 Other current assets 24 Property, plant and equipment, net 17,088 Goodwill 27,422 Customer relationships and other definite-lived intangibles 10,200 Short-term and long-term debt (11,341 ) Current liabilities (4,084 ) Other liabilities (5,573 ) Total purchase price $ 48,262</t>
  </si>
  <si>
    <t>Pro forma consolidated condensed financial results of operations</t>
  </si>
  <si>
    <t>The following pro forma consolidated condensed financial results of operations are presented as if the fiscal year 2015 acquisitions described above had been completed at the beginning of the period presented (unaudited): (Unaudited) For the year ended January 31, 2015 Net sales $ 408,906 Net income attributable to Raven Industries, Inc. 34,424 Earnings per common share: Basic $ 0.90 Diluted $ 0.90</t>
  </si>
  <si>
    <t>Changes in the net carrying value of the investment in SST</t>
  </si>
  <si>
    <t>Changes in the net carrying value of the Company's equity investments was as follows: As of January 31, 2017 2016 2015 Balance at beginning of year $ 2,805 $ 3,217 $ 3,684 Purchase price of equity investment 135 — — (Loss) income from equity investment (72 ) 83 28 Amortization of intangible assets (497 ) (495 ) (495 ) Balance at end of year $ 2,371 $ 2,805 $ 3,217</t>
  </si>
  <si>
    <t>Goodwil, Long-lived Assets, and Other Charges (Tables)</t>
  </si>
  <si>
    <t>Changes in the carrying amount of goodwill by reporting segment</t>
  </si>
  <si>
    <t xml:space="preserve">The changes in the carrying amount of goodwill by reporting unit are shown below: Applied Technology Engineered Films Aerostar ( b ) Vista Total Balance at January 31, 2014 $ 9,892 $ 96 $ 789 $ 11,497 $ 22,274 Acquired goodwill 3,250 27,216 — — 30,466 Foreign currency translation adjustment (592 ) — — — (592 ) Balance at January 31, 2015 12,550 27,312 789 11,497 52,148 Purchase price adjustment to acquired goodwill (a) — 206 — — 206 Goodwill disposed from sale of business (69 ) — — — (69 ) Goodwill impairment loss — — — (11,497 ) (11,497 ) Foreign currency translation adjustment (116 ) — — — (116 ) Balance at January 31, 2016 12,365 27,518 789 — 40,672 Foreign currency translation adjustment (23 ) — — — (23 ) Reporting unit transfer balance (b) — — — — — Balance at January 31, 2017 $ 12,342 $ 27,518 $ 789 $ — $ 40,649 (a) Working capital adjustment and final deferred tax adjustment for Integra acquisition (see Note 5 Acquisitions of and Investments in Businesses and Technologies). (b) The Company combined the Aerostar and Vista reporting units in fiscal 2017. No goodwill amount was transferred between reporting units due to the goodwill impairment loss recorded at the Vista reporting unit during fiscal 2016. </t>
  </si>
  <si>
    <t>Gross carrying amount and related accumulated amortization of definite-lived intangible assets</t>
  </si>
  <si>
    <t>The following table provides the gross carrying amount and related accumulated amortization of definite-lived intangible assets: For the years ended January 31, 2017 2016 2015 Accumulated Accumulated Accumulated Amount amortization Net Amount amortization Net Amount amortization Net Existing technology $ 7,136 $ (6,553 ) $ 583 $ 7,144 $ (6,265 ) $ 879 $ 8,870 $ (5,239 ) $ 3,631 Customer relationships 12,987 (3,680 ) 9,307 12,628 (2,641 ) 9,987 14,128 (1,271 ) 12,857 Patents and other intangibles 4,378 (2,220 ) 2,158 3,967 (1,877 ) 2,090 3,657 (1,655 ) 2,002 Total $ 24,501 $ (12,453 ) $ 12,048 $ 23,739 $ (10,783 ) $ 12,956 $ 26,655 $ (8,165 ) $ 18,490</t>
  </si>
  <si>
    <t>The estimated future amortization expense for identifiable intangible assets</t>
  </si>
  <si>
    <t>The estimated future amortization expense for these definite-lived intangible assets, as well as definite-lived intangible assets held by SST, during the next five years is as follows: 2018 2019 2020 2021 2022 Estimated amortization expense $ 1,936 $ 1,822 $ 1,576 $ 1,096 $ 1,067</t>
  </si>
  <si>
    <t>Employee Retirement Benefits (Tables)</t>
  </si>
  <si>
    <t>The accumulated benefit obligation</t>
  </si>
  <si>
    <t xml:space="preserve">The accumulated benefit obligation, including the impact of the plan amendment and remeasurement during fiscal 2016, for these benefits is as follows: For the years ended January 31, 2017 2016 2015 Benefit obligation at beginning of year $ 7,991 $ 12,125 $ 8,254 Service cost 80 285 195 Interest cost 333 386 366 Amendments — (958 ) — Actuarial loss (gain) and assumption changes 341 (3,544 ) 3,543 Retiree benefits paid (329 ) (303 ) (233 ) Benefit obligation at end of year $ 8,416 $ 7,991 $ 12,125 </t>
  </si>
  <si>
    <t>Schedule of pre-tax accumulated other comprehensive income related to benefit obligation and net periodic benefit cost not yet recognized</t>
  </si>
  <si>
    <t>The following tables set forth the plan's pre-tax adjustment to accumulated other comprehensive income/loss: For the years ended January 31, 2017 2016 2015 Amounts not yet recognized in net periodic benefit cost: Net actuarial loss $ 2,699 $ 2,504 $ 6,309 Prior service cost (732 ) (892 ) — Total pre-tax accumulated other comprehensive loss $ 1,967 $ 1,612 $ 6,309 Pre-tax accumulated other comprehensive loss - beginning of year related to benefit obligation $ 1,612 $ 6,309 $ 2,918 Reclassification adjustments recognized in benefit cost: Recognized net (loss) (146 ) (261 ) (152 ) Amortization of prior service cost 160 66 — Amounts recognized in AOCI during the year: Prior service cost from amendments — (958 ) — Net actuarial loss (gain) 341 (3,544 ) 3,543 Pre-tax accumulated other comprehensive loss - end of year related to benefit obligation $ 1,967 $ 1,612 $ 6,309</t>
  </si>
  <si>
    <t>The liability and expense reflected in the balance sheet and income statement</t>
  </si>
  <si>
    <t xml:space="preserve">The liability and net periodic benefit cost reflected in the Consolidated Balance Sheets and Consolidated Statements of Income and Comprehensive Income were as follows: For the years ended January 31, 2017 2016 2015 Beginning liability balance $ 7,991 $ 12,125 $ 8,254 Net periodic benefit cost 399 866 713 Other comprehensive loss (income) 355 (4,697 ) 3,391 Total recognized in net periodic benefit cost and other comprehensive income 754 (3,831 ) 4,104 Retiree benefits paid (329 ) (303 ) (233 ) Ending liability balance $ 8,416 $ 7,991 $ 12,125 Current portion in accrued liabilities $ 362 $ 329 $ 313 Long-term portion in other liabilities $ 8,054 $ 7,662 $ 11,812 Assumptions used to calculate benefit obligation: Discount rate 4.00 % 4.25 % 3.50 % Rate of compensation increase 4.00 % 4.00 % 4.00 % Health care cost trend rates: Health care cost trend rate assumed for next year 6.67 % 6.83% (a) | 7.00% (b) 7.20 % Ultimate health care cost trend rate 4.50 % 4.50% (a) | 5 .00% (b) 5.00 % Year that the rate reaches the ultimate trend rate 2030 2030 (a) | 2025 (b) 2025 Assumptions used to calculated the net periodic benefit cost: Discount rate 4.25 % 4.25% (a) | 3.50% (b) 4.50 % Rate of compensation increase 4.00 % 4.00 % 4.00 % (a) Assumptions used for the five months of fiscal 2016 following the August 31, 2015 remeasurement. (b) Assumptions used for the seven months of fiscal 2016 prior to the plan amendment triggering the August 31, 2015 remeasurement. </t>
  </si>
  <si>
    <t>Effect of one-percentage-point change in assumed health care cost trend rates</t>
  </si>
  <si>
    <t>The impact of a one-percentage point change in assumed health care rates would have the following effects: January 31, 2017 One-percentage-point increase One-percentage-point decrease Effect on total of service and interest cost components $ 91 $ (69 ) Effect on accumulated postretirement benefit obligation $ 1,486 $ (1,159 )</t>
  </si>
  <si>
    <t>Schedule of future postretirement other pension benefit payments</t>
  </si>
  <si>
    <t>The following postretirement other than pension benefit payments, which reflect expected future service as appropriate, are expected to be paid: 2018 2019 2020 2021 2022 - 2027 Expected postretirement medical and other benefit payments $ 362 $ 371 $ 366 $ 379 $ 2,372</t>
  </si>
  <si>
    <t>Warranties (Tables)</t>
  </si>
  <si>
    <t>Changes in the warranty accrual were as follows: For the years ended January 31, 2017 2016 2015 Beginning balance $ 1,835 $ 3,120 $ 2,525 Acquired — — 50 Accrual for warranties 1,597 1,945 3,467 Settlements made (1,885 ) (3,230 ) (2,922 ) Ending balance $ 1,547 $ 1,835 $ 3,120</t>
  </si>
  <si>
    <t>Income Taxes (Tables)</t>
  </si>
  <si>
    <t>Reconciliation of income tax computed at the federal statutory rate to the company's effective income tax rate</t>
  </si>
  <si>
    <t>The reconciliation of income tax computed at the federal statutory rate to the Company's effective income tax rate was as follows: For the years ended January 31, 2017 2016 2015 Tax at U.S. federal statutory rate 35.0 % 35.0 % 35.0 % State and local income taxes, net of U.S. federal tax benefit 0.7 (2.8 ) (0.3 ) Tax credit for research activities (3.7 ) (24.2 ) (3.9 ) Tax benefit on qualified production activities (2.8 ) (13.7 ) (3.6 ) Tax benefit on insurance premiums (1.5 ) (10.3 ) (1.0 ) Change in uncertain tax positions (0.3 ) 1.8 — Foreign tax rate difference (0.3 ) (2.9 ) 0.4 Other, net 0.4 (1.7 ) 0.3 27.5 % (18.8 )% 26.9 %</t>
  </si>
  <si>
    <t>Significant components of the company's income tax provision</t>
  </si>
  <si>
    <t>Significant components of the Company's income tax provision were as follows: For the years ended January 31, 2017 2016 2015 Income taxes: Currently payable $ 7,354 $ 5,272 $ 12,663 Deferred expense (benefit) 307 (6,039 ) (958 ) $ 7,661 $ (767 ) $ 11,705</t>
  </si>
  <si>
    <t>Significant components of the company's deferred tax assets and liabilities</t>
  </si>
  <si>
    <t>Significant components of the Company's deferred tax assets and liabilities were as follows: As of January 31, 2017 2016 2015 Deferred tax assets: Accounts receivable (a) $ 212 $ 355 $ 194 Inventories (a) 978 602 873 Accrued vacation (a) 887 836 940 Insurance obligations (a) 383 350 271 Accrued benefit liabilities (a) 41 99 261 Warranty obligations (a) 565 670 1,225 Postretirement benefits 3,072 2,797 4,243 Uncertain tax positions 803 896 1,002 Share-based compensation 3,201 3,613 4,410 Other accrued liabilities (a) 68 198 194 10,210 10,416 13,613 Deferred tax (liabilities): Depreciation and amortization (10,565 ) (9,886 ) (16,099 ) Other (1,048 ) (667 ) (647 ) (11,613 ) (10,553 ) (16,746 ) Net deferred tax (liability) $ (1,403 ) $ (137 ) $ (3,133 ) (a) As discussed below, under the prior accounting guidance these deferred tax assets were classified as current deferred tax assets. All other deferred tax assets and liabilities were classified as non-current.</t>
  </si>
  <si>
    <t>Summary of the activity related to the gross unrecognized tax benefits (excluding interest and penalties)</t>
  </si>
  <si>
    <t>A summary of the activity related to the gross unrecognized tax benefits (excluding interest and penalties) is as follows: For the years ended January 31, 2017 2016 2015 Gross unrecognized tax benefits at beginning of year $ 2,327 $ 2,307 $ 4,660 Increases in tax positions related to the current year 279 395 909 Decreases in tax positions related to prior years (193 ) — — Decreases as a result of lapses in applicable statutes of limitation (303 ) (375 ) (393 ) Tax settlement with tax authorities — — (2,869 ) Gross unrecognized tax benefits at end of year $ 2,110 $ 2,327 $ 2,307</t>
  </si>
  <si>
    <t>Financing Arrangements (Tables)</t>
  </si>
  <si>
    <t>Schedule of changes in outstanding debt</t>
  </si>
  <si>
    <t xml:space="preserve">The changes in the outstanding debt are shown below: Line of credit Long-term notes Notes with former owners and others Debt Outstanding Balance at January 31, 2014 $ — $ — $ — $ — Acquired in business combination 1,465 9,876 648 11,989 Additional borrowings 2,127 — — 2,127 Debt repayment (3,592 ) (9,876 ) (648 ) (14,116 ) Balance at January 31, 2015 $ — $ — $ — $ — Balance at January 31, 2016 $ — $ — $ — $ — Balance at January 31, 2017 $ — $ — $ — $ — (a) The line of credit and long-term notes were assumed in the Integra business combination. The notes with former owners and others were assumed in the SBG business combination. </t>
  </si>
  <si>
    <t>Future minimum lease payments under non-cancelable operating leases</t>
  </si>
  <si>
    <t>Future minimum lease payments under non-cancelable operating leases are as follows: 2018 2019 2020 2021 2022 Thereafter Minimum lease payments $ 1,647 $ 1,276 $ 1,208 $ 1,188 $ — $ —</t>
  </si>
  <si>
    <t>Commitments and Contingencies Commitments Disclosures (Tables)</t>
  </si>
  <si>
    <t>Unrecorded Unconditional Purchase Obligations Disclosure</t>
  </si>
  <si>
    <t xml:space="preserve">In addition to commitments disclosed elsewhere in the Notes to the Consolidated Financial Statements, the Company has the following obligations and commitments at January 31, 2017: Total 2018 2019 - 2020 2021 - 2022 2023 and After Unconditional purchase obligations $ 31,976 $ 31,976 $ — $ — $ — Postretirement benefits (a) 18,698 362 737 757 16,842 Credit facility (b) 699 212 424 63 — $ 51,373 $ 32,550 $ 1,161 $ 820 $ 16,842 (a) Postretirement benefit amounts represent expected payments on the accumulated postretirement benefit obligation before it is discounted. (b) Amounts reflect administrative and unborrowed capacity fees under the credit facility described below. </t>
  </si>
  <si>
    <t>Share Based Compensation (Tables)</t>
  </si>
  <si>
    <t>The compensation cost and related income tax benefit for these plans</t>
  </si>
  <si>
    <t>The compensation cost and related income tax benefit for these plans were as follows: For the years ended January 31, 2017 2016 2015 Share-based compensation cost $ 3,071 $ 2,311 $ 4,213 Tax benefit 1,103 819 1,504</t>
  </si>
  <si>
    <t>Weighted average assumptions by grant year</t>
  </si>
  <si>
    <t>The weighted average assumptions used for the Black-Scholes option pricing model by grant year are as follows: For the years ended January 31, 2017 2016 2015 Risk-free interest rate 1.05 % 1.33 % 1.32 % Expected dividend yield 3.33 % 2.59 % 1.53 % Expected volatility factor 32.61 % 36.81 % 38.65 % Expected option term (in years) 4.00 3.75 4.00 Weighted average grant date fair value $ 3.05 $ 4.77 $ 9.18</t>
  </si>
  <si>
    <t>Outstanding stock options</t>
  </si>
  <si>
    <t>Outstanding stock options as of January 31, 2017 and activity for the year then ended are presented below: Number Weighted average exercise price Aggregate intrinsic value Weighted Outstanding, January 31, 2016 925,950 $ 28.44 Granted 274,200 15.61 Exercised — — Forfeited (4,125 ) 25.41 Expired (205,125 ) 30.03 Outstanding, January 31, 2017 990,900 $ 24.58 $ 3,867 2.55 Outstanding exercisable, January 31, 2017 422,158 $ 30.24 $ 361 1.41 Options vested, or expected to vest, January 31, 2017 990,900 $ 24.58 $ 3,867 2.55</t>
  </si>
  <si>
    <t>Activity for RSUs under the Plan</t>
  </si>
  <si>
    <t xml:space="preserve">Activity for performance-based RSUs under the Plan in fiscal 2017 was as follows: Number Weighted Outstanding, January 31, 2016 66,068 $ 25.65 Granted 72,950 15.61 Vested (29,162 ) 32.85 Forfeited (1,178 ) 17.66 Performance-based adjustment 37,841 15.94 Outstanding, January 31, 2017 146,519 $ 16.78 Cumulative dividends, January 31, 2017 5,103 Activity for time-vested RSUs under the Plan in fiscal 2017 was as follows: Number Weighted Outstanding, January 31, 2016 81,926 $ 25.53 Granted 70,947 15.94 Vested (19,208 ) 32.85 Forfeited (6,936 ) 23.14 Outstanding, January 31, 2017 126,729 $ 19.19 Cumulative dividends, January 31, 2017 5,003 </t>
  </si>
  <si>
    <t>Outstanding stock units</t>
  </si>
  <si>
    <t>Outstanding stock units as of January 31, 2017 and changes during the year then ended are presented below: Number Weighted Outstanding, January 31, 2016 93,734 $ 20.82 Granted 18,750 19.20 Deferred retainers 3,125 19.20 Dividends 2,681 19.68 Converted into common shares (19,641 ) 18.88 Outstanding, January 31, 2017 98,649 $ 20.82</t>
  </si>
  <si>
    <t>Weighted average grant date fair values</t>
  </si>
  <si>
    <t>The weighted average grant date fair values of the time-based and performance-based RSUs by grant year are as follows: For the years ended January 31, 2017 2016 2015 Weighted average grant date fair value: time-based RSUs $ 15.94 $ 19.25 $ 29.69 Weighted average grant date fair value: performance-based RSUs $ 15.61 $ 20.09 $ 32.75</t>
  </si>
  <si>
    <t>Net Income per Share (Tables)</t>
  </si>
  <si>
    <t>Schedule of Antidilutive Securities Excluded from Computation of Earnings Per Share [Table Text Block]</t>
  </si>
  <si>
    <t>The options and restricted stock units excluded from the diluted net income per share calculation were as follows: For the years ended January 31, 2017 2016 2015 Anti-dilutive options and restricted stock units 884,099 1,107,733 781,988</t>
  </si>
  <si>
    <t>Schedule of calculation of numerator and denominator in earnings per share</t>
  </si>
  <si>
    <t>The computation of earnings per share is presented below: For the years ended January 31, 2017 2016 2015 Numerator: Net income attributable to Raven Industries, Inc. $ 20,191 $ 4,776 $ 31,733 Denominator: Weighted average common shares outstanding 36,142,416 37,237,717 36,859,026 Weighted average stock units outstanding 100,019 86,745 69,484 Denominator for basic calculation 36,242,435 37,324,462 36,928,510 Weighted average common shares outstanding 36,142,416 37,237,717 36,859,026 Weighted average stock units outstanding 100,019 86,745 69,484 Dilutive impact of stock options and RSUs 129,480 75,481 174,784 Denominator for diluted calculation 36,371,915 37,399,943 37,103,294 Net income per share - basic $ 0.56 $ 0.13 $ 0.86 Net income per share - diluted $ 0.56 $ 0.13 $ 0.86</t>
  </si>
  <si>
    <t>Business Segments and Major Customer Information (Tables)</t>
  </si>
  <si>
    <t>Segment reporting information</t>
  </si>
  <si>
    <t>Business segment information is as follows: For the years ended January 31, 2017 2016 2015 APPLIED TECHNOLOGY DIVISION Sales $ 105,217 $ 92,599 $ 142,154 Operating income (a)(e) 26,643 18,319 34,557 Assets (b) 67,911 65,490 88,764 Capital expenditures 1,017 664 3,478 Depreciation and amortization 3,828 4,428 5,569 ENGINEERED FILMS DIVISION Sales $ 138,855 $ 129,465 $ 166,634 Operating income (e) 22,966 17,892 21,802 Assets (b) 133,309 134,942 140,023 Capital expenditures 2,768 10,780 8,241 Depreciation and amortization 8,580 7,735 6,096 AEROSTAR DIVISION Sales $ 34,113 $ 36,368 $ 80,772 Operating income (c)(e) (1,560 ) (14,801 ) 8,983 Assets (b) 23,515 32,689 59,274 Capital expenditures 547 941 2,799 Depreciation and amortization 1,720 3,297 3,474 INTERSEGMENT ELIMINATIONS Sales Applied Technology Division $ (1 ) $ (8 ) $ (231 ) Engineered Films Division (789 ) (195 ) (652 ) Aerostar Division — — (10,524 ) Operating income (e) (12 ) 91 163 Assets (69 ) (57 ) (148 ) REPORTABLE SEGMENTS TOTAL Sales $ 277,395 $ 258,229 $ 378,153 Operating income (e) 48,037 21,501 65,505 Assets 224,666 233,064 287,913 Capital expenditures 4,332 12,385 14,518 Depreciation and amortization 14,128 15,460 15,139 CORPORATE &amp; OTHER Operating (loss) from administrative expenses (f) $ (19,624 ) $ (17,110 ) $ (21,704 ) Assets (b)(d) 76,843 65,624 74,960 Capital expenditures 464 661 2,523 Depreciation and amortization 1,308 1,676 2,230 TOTAL COMPANY Sales $ 277,395 $ 258,229 $ 378,153 Operating income 28,413 4,391 43,801 Assets 301,509 298,688 362,873 Capital expenditures 4,796 13,046 17,041 Depreciation and amortization 15,436 17,136 17,369 (a) The fiscal year ended January 31, 2016 includes gains of $611 on disposal of assets related to the exit of contract manufacturing operations. (b) 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 (c) The fiscal year 2017 includes inventory write-downs of $2,278 for Vista as a result of discontinuing sales activities for a specific radar product line within its business. The fiscal year ended January 31, 2016 includes pre-contract cost write-offs of $2,933 , a goodwill impairment loss of $11,497 , a long-lived asset impairment loss of $3,826 , and a $2,273 reduction of an acquisition-related contingent liability for Vista as a result of lower financial expectations for net sales and operating income. (d) Assets are principally cash, investments, deferred taxes, and other receivables. (e) At the segment level, operating income does not include an allocation of general and administrative expenses. (f) At the segment level, operating income does not include an allocation of general and administrative expenses and, as a result, general and administrative expenses are reported as "Operating (loss) from administrative expenses" in Corporate &amp; Other.</t>
  </si>
  <si>
    <t>Net sales to customers outside the United States</t>
  </si>
  <si>
    <t>Foreign sales are attributed to countries based on location of the customer. Net sales to customers outside the United States were as follows: For the years ended January 31, 2017 2016 2015 Canada $ 13,969 $ 11,789 $ 14,432 Europe 13,924 10,526 8,243 Latin America 3,402 2,676 9,921 Other foreign sales 4,233 2,858 4,239 Total foreign sales 35,528 27,849 36,835 United States 241,867 230,380 341,318 $ 277,395 $ 258,229 $ 378,153</t>
  </si>
  <si>
    <t>Summary of Significant Accounting Policies (Details)</t>
  </si>
  <si>
    <t>3 Months Ended</t>
  </si>
  <si>
    <t>Apr. 30, 2016ReportingUnits</t>
  </si>
  <si>
    <t>Jan. 31, 2017USD ($)</t>
  </si>
  <si>
    <t>Jan. 31, 2017USD ($)Divisions</t>
  </si>
  <si>
    <t>Jan. 31, 2017USD ($)ReportingUnits</t>
  </si>
  <si>
    <t>Jan. 31, 2016USD ($)ReportingUnits</t>
  </si>
  <si>
    <t>Jan. 31, 2015USD ($)ReportingUnits</t>
  </si>
  <si>
    <t>Number of divisions operated in by Parent</t>
  </si>
  <si>
    <t>Payments to Noncontrolling Interests</t>
  </si>
  <si>
    <t>Equity Investments [Abstract]</t>
  </si>
  <si>
    <t>Percentage of voting interest acquired</t>
  </si>
  <si>
    <t>22.00%</t>
  </si>
  <si>
    <t>Pre-Contract Costs [Abstract]</t>
  </si>
  <si>
    <t>Pre-contract costs deferred to inventory</t>
  </si>
  <si>
    <t>Property, Plant and Equipment [Abstract]</t>
  </si>
  <si>
    <t>Capitalized software costs</t>
  </si>
  <si>
    <t>Minimum [Member]</t>
  </si>
  <si>
    <t>Intangible Assets</t>
  </si>
  <si>
    <t>Finite-lived intangible assets, useful life, minimum, years</t>
  </si>
  <si>
    <t>3 years</t>
  </si>
  <si>
    <t>Maximum [Member]</t>
  </si>
  <si>
    <t>20 years</t>
  </si>
  <si>
    <t>Building and Improvements [Member] | Minimum [Member]</t>
  </si>
  <si>
    <t>Property, plant and equipment useful lives</t>
  </si>
  <si>
    <t>15 years</t>
  </si>
  <si>
    <t>Building and Improvements [Member] | Maximum [Member]</t>
  </si>
  <si>
    <t>39 years</t>
  </si>
  <si>
    <t>Machinery and Equipment [Member] | Applied Technology [Member] | Minimum [Member]</t>
  </si>
  <si>
    <t>Machinery and Equipment [Member] | Applied Technology [Member] | Maximum [Member]</t>
  </si>
  <si>
    <t>5 years</t>
  </si>
  <si>
    <t>Machinery and Equipment [Member] | Engineered Films [Member] | Minimum [Member]</t>
  </si>
  <si>
    <t>Machinery and Equipment [Member] | Engineered Films [Member] | Maximum [Member]</t>
  </si>
  <si>
    <t>12 years</t>
  </si>
  <si>
    <t>Machinery and Equipment [Member] | Aerostar [Member] | Minimum [Member]</t>
  </si>
  <si>
    <t>Machinery and Equipment [Member] | Aerostar [Member] | Maximum [Member]</t>
  </si>
  <si>
    <t>Furniture, Fixtures, Office Equipment and Other [Member] | Minimum [Member]</t>
  </si>
  <si>
    <t>Furniture, Fixtures, Office Equipment and Other [Member] | Maximum [Member]</t>
  </si>
  <si>
    <t>7 years</t>
  </si>
  <si>
    <t>Software Development [Member] | All Segments [Member] | Minimum [Member]</t>
  </si>
  <si>
    <t>Software Development [Member] | All Segments [Member] | Maximum [Member]</t>
  </si>
  <si>
    <t>Aerostar Integrated Systems [Member]</t>
  </si>
  <si>
    <t>Joint venture, ownership percentage</t>
  </si>
  <si>
    <t>75.00%</t>
  </si>
  <si>
    <t>AgEagle Aerial Systems [Member] | Applied Technology [Member]</t>
  </si>
  <si>
    <t>Variable Interest Entity, acquisition date equity method investment</t>
  </si>
  <si>
    <t>Feb. 29,
		2016</t>
  </si>
  <si>
    <t>5.00%</t>
  </si>
  <si>
    <t>Variable Interest Entity, name of investee equity method investment</t>
  </si>
  <si>
    <t>Ag-Eagle Aerial Systems, Inc.</t>
  </si>
  <si>
    <t>SST [Member] | Applied Technology [Member]</t>
  </si>
  <si>
    <t>Site-Specific Technology Development Group, Inc.</t>
  </si>
  <si>
    <t>Selected Balance Sheet Information (Details) - USD ($) $ in Thousands</t>
  </si>
  <si>
    <t>Jan. 31, 2014</t>
  </si>
  <si>
    <t>Accounts receivable, net:</t>
  </si>
  <si>
    <t>Trade accounts</t>
  </si>
  <si>
    <t>Allowance for doubtful accounts</t>
  </si>
  <si>
    <t>Inventories:</t>
  </si>
  <si>
    <t>Finished goods</t>
  </si>
  <si>
    <t>In process</t>
  </si>
  <si>
    <t>Materials</t>
  </si>
  <si>
    <t>Other current assets:</t>
  </si>
  <si>
    <t>Insurance policy benefit</t>
  </si>
  <si>
    <t>Federal income taxes receivable</t>
  </si>
  <si>
    <t>Prepaid expenses and other</t>
  </si>
  <si>
    <t>Property, plant and equipment, net:</t>
  </si>
  <si>
    <t>Other assets:</t>
  </si>
  <si>
    <t>Other</t>
  </si>
  <si>
    <t>Accrued liabilities:</t>
  </si>
  <si>
    <t>Salaries and related</t>
  </si>
  <si>
    <t>Benefits</t>
  </si>
  <si>
    <t>Insurance obligations</t>
  </si>
  <si>
    <t>Accrued Income Taxes, Current</t>
  </si>
  <si>
    <t>Other taxes</t>
  </si>
  <si>
    <t>Fair value of contingent consideration liability, current</t>
  </si>
  <si>
    <t>Other liabilities:</t>
  </si>
  <si>
    <t>Postretirement benefits</t>
  </si>
  <si>
    <t>Fair value of contingent consideration liability, non current</t>
  </si>
  <si>
    <t>Uncertain tax positions</t>
  </si>
  <si>
    <t>Land [Member]</t>
  </si>
  <si>
    <t>Property, Plant and Equipment, Gross</t>
  </si>
  <si>
    <t>Building and Improvements [Member]</t>
  </si>
  <si>
    <t>Machinery and Equipment [Member]</t>
  </si>
  <si>
    <t>Assets Held-for-sale [Member]</t>
  </si>
  <si>
    <t>Accumulated depreciation</t>
  </si>
  <si>
    <t>Assets held for use [Member]</t>
  </si>
  <si>
    <t>Assets held for use [Member] | Assets Held-for-sale [Member]</t>
  </si>
  <si>
    <t>Accumulated Other Comprehensive Income (Loss) - Change in component of accumulated comprehensive Income (Details) - USD ($) $ in Thousands</t>
  </si>
  <si>
    <t>Accumulated Other Comprehensive Income (Loss) [Roll Forward]</t>
  </si>
  <si>
    <t>Balance at beginning of period</t>
  </si>
  <si>
    <t>Other comprehensive (loss) before reclassifications</t>
  </si>
  <si>
    <t>Amounts reclassified from accumulated other comprehensive (loss) after tax benefit (expense)</t>
  </si>
  <si>
    <t>Balance at end of period</t>
  </si>
  <si>
    <t>Cumulative Foreign Currency Translation Adjustment [Member]</t>
  </si>
  <si>
    <t>Postretirement Benefits [Member]</t>
  </si>
  <si>
    <t>Supplemental Cash Flow Information (Details) - USD ($) $ in Thousands</t>
  </si>
  <si>
    <t>Changes in operating assets and liabilities:</t>
  </si>
  <si>
    <t>Accounts receivable</t>
  </si>
  <si>
    <t>Prepaid expenses and other assets</t>
  </si>
  <si>
    <t>Accrued and other liabilities</t>
  </si>
  <si>
    <t>Cash paid during the year for income taxes</t>
  </si>
  <si>
    <t>Interest Paid</t>
  </si>
  <si>
    <t>Significant non-cash transactions:</t>
  </si>
  <si>
    <t>Issuance of common stock for business acquisition</t>
  </si>
  <si>
    <t>Capital Expenditures Incurred but Not yet Paid</t>
  </si>
  <si>
    <t>Capital expenditures converted from inventory</t>
  </si>
  <si>
    <t>Acquisitions of and Investments in Businesses and Technologies Business Acquisition (Details)</t>
  </si>
  <si>
    <t>Nov. 03, 2014USD ($)shares</t>
  </si>
  <si>
    <t>May 01, 2014USD ($)</t>
  </si>
  <si>
    <t>Apr. 30, 2015USD ($)</t>
  </si>
  <si>
    <t>Oct. 31, 2015USD ($)</t>
  </si>
  <si>
    <t>Jan. 31, 2017USD ($)investments</t>
  </si>
  <si>
    <t>Jan. 31, 2016USD ($)investments</t>
  </si>
  <si>
    <t>Jan. 31, 2015USD ($)investments</t>
  </si>
  <si>
    <t>Jan. 31, 2014USD ($)</t>
  </si>
  <si>
    <t>Business Acquisition [Line Items]</t>
  </si>
  <si>
    <t>Cash paid to settle outstanding contingent consideration</t>
  </si>
  <si>
    <t>Number of Equity method investments held by name | investments</t>
  </si>
  <si>
    <t>Integra Plastics [Member]</t>
  </si>
  <si>
    <t>Date of acquisition agreement</t>
  </si>
  <si>
    <t>Nov. 3,
		2014</t>
  </si>
  <si>
    <t>Name of acquired entity</t>
  </si>
  <si>
    <t>Integra Plastics, Inc.</t>
  </si>
  <si>
    <t>Business Combination, Reason for Business Combination</t>
  </si>
  <si>
    <t>This acquisition expanded Raven's Engineered Films Division's production capacity with additional extrusion and lamination operations in Brandon, South Dakota and fabrication locations in Madison, South Dakota and Midland, Texas, as well as broadened Engineered Films' product offerings and enhanced its converting capabilities.</t>
  </si>
  <si>
    <t>Total purchase price from business acquisition</t>
  </si>
  <si>
    <t>Number of shares issued | shares</t>
  </si>
  <si>
    <t>Value of company's common stock</t>
  </si>
  <si>
    <t>Cash payments to acquire entity</t>
  </si>
  <si>
    <t>Amount received in settlement of the working capital adjustment to the purchase price</t>
  </si>
  <si>
    <t>Adjustment to purchase price allocation</t>
  </si>
  <si>
    <t>Amount of goodwill that is tax deductible</t>
  </si>
  <si>
    <t>Business acquisition-related debt, outstanding balance</t>
  </si>
  <si>
    <t>Revenue of acquiree since acquisition date</t>
  </si>
  <si>
    <t>Net loss since acquisition date</t>
  </si>
  <si>
    <t>SBG Innovatiie and affiliate [Member]</t>
  </si>
  <si>
    <t>May 1,
		2014</t>
  </si>
  <si>
    <t>The acquisition broadened Applied Technology Division’s guided steering system product line by adding high-accuracy implement steering applications.  Additionally, SBG’s headquarters have become the home office for Raven in Europe, expanding the Company’s global presence and reach into key European markets.</t>
  </si>
  <si>
    <t>Amount of identifiable intangible assets acquired</t>
  </si>
  <si>
    <t>Maximum amount of contingent consideration to be paid</t>
  </si>
  <si>
    <t>Duration for payments of contingent consideration</t>
  </si>
  <si>
    <t>10 years</t>
  </si>
  <si>
    <t>Acquisition-related contingent liability, Total</t>
  </si>
  <si>
    <t>Business acquisition contingent consideration, cumulative amount paid</t>
  </si>
  <si>
    <t>SBG Innovatie [Member]</t>
  </si>
  <si>
    <t>SBG Innovatie BV</t>
  </si>
  <si>
    <t>Navtronics [Member]</t>
  </si>
  <si>
    <t>Navtronics BVBA</t>
  </si>
  <si>
    <t>Vista Research [Member]</t>
  </si>
  <si>
    <t>Jan. 6,
		2012</t>
  </si>
  <si>
    <t>Business acquisition contingent consideration payments period</t>
  </si>
  <si>
    <t>Vista Research [Member] | Cost of Sales [Member]</t>
  </si>
  <si>
    <t>Reduction in fair value of contingent consideration liability</t>
  </si>
  <si>
    <t>Customer Relationships [Member] | Integra Plastics [Member]</t>
  </si>
  <si>
    <t>Weighted average useful life</t>
  </si>
  <si>
    <t>Customer Relationships [Member] | SBG Innovatie [Member]</t>
  </si>
  <si>
    <t>Other Intangible Assets [Member] | Integra Plastics [Member]</t>
  </si>
  <si>
    <t>2 years</t>
  </si>
  <si>
    <t>Other Intangible Assets [Member] | SBG Innovatie [Member]</t>
  </si>
  <si>
    <t>Applied Technology [Member]</t>
  </si>
  <si>
    <t>Applied Technology [Member] | AgEagle Aerial Systems [Member]</t>
  </si>
  <si>
    <t>Equity Method Investment, Additional Information</t>
  </si>
  <si>
    <t>AgEagle</t>
  </si>
  <si>
    <t>Applied Technology [Member] | SST [Member]</t>
  </si>
  <si>
    <t>SST</t>
  </si>
  <si>
    <t>Acquisitions of and Investments in Businesses and Technologies - Total purchase price allocated to the estimated fair values of assets acquired and liabilities assumed (Details) - USD ($) $ in Thousands</t>
  </si>
  <si>
    <t>Apr. 30, 2015</t>
  </si>
  <si>
    <t>Nov. 03, 2014</t>
  </si>
  <si>
    <t>Cash</t>
  </si>
  <si>
    <t>Inventory</t>
  </si>
  <si>
    <t>Customer relationships and other definite-lived intangibles</t>
  </si>
  <si>
    <t>Short-term and long-term debt</t>
  </si>
  <si>
    <t>Total purchase price</t>
  </si>
  <si>
    <t>Acquisitions of and Investments in Businesses and Technologies - Unaudited Pro forma consolidated condensed financial results of operations (Details) $ / shares in Units, $ in Thousands</t>
  </si>
  <si>
    <t>Jan. 31, 2015USD ($)$ / shares</t>
  </si>
  <si>
    <t>Net sales | $</t>
  </si>
  <si>
    <t>Net income attributable to Raven Industries, Inc. | $</t>
  </si>
  <si>
    <t>Earnings per common share:</t>
  </si>
  <si>
    <t>Basic (in usd per share) | $ / shares</t>
  </si>
  <si>
    <t>Diluted (in usd per share) | $ / shares</t>
  </si>
  <si>
    <t>Acquisitions of and Investments in Businesses and Technologies - Changes in the net carrying value of Equity Method investments (Details) - USD ($) $ in Thousands</t>
  </si>
  <si>
    <t>Investments in and Advances to Affiliates, at Fair Value [Roll Forward]</t>
  </si>
  <si>
    <t>Balance at beginning of year</t>
  </si>
  <si>
    <t>(Loss) income from equity investment</t>
  </si>
  <si>
    <t>Balance at end of year</t>
  </si>
  <si>
    <t>All Equity Method Investments [Member] | Applied Technology [Member]</t>
  </si>
  <si>
    <t>Payments to Acquire Equity Method Investments</t>
  </si>
  <si>
    <t>Goodwil, Long-lived Assets, and Other Charges Goodwill Narrative details (Details) $ in Thousands</t>
  </si>
  <si>
    <t>9 Months Ended</t>
  </si>
  <si>
    <t>Oct. 31, 2016USD ($)</t>
  </si>
  <si>
    <t>Goodwill [Line Items]</t>
  </si>
  <si>
    <t>Number of reporting units in Aerostar Segment | ReportingUnits</t>
  </si>
  <si>
    <t>Goodwill, Impairment Loss</t>
  </si>
  <si>
    <t>Goodwill gross of accumulated impairment losses</t>
  </si>
  <si>
    <t>Aerostar [Member]</t>
  </si>
  <si>
    <t>Amount of estimated fair value that exceeded the net book value</t>
  </si>
  <si>
    <t>Reporting Unit, Percentage of Fair Value in Excess of Carrying Amount</t>
  </si>
  <si>
    <t>30.00%</t>
  </si>
  <si>
    <t>Vista Reporting Unit [Member]</t>
  </si>
  <si>
    <t>(64.00%)</t>
  </si>
  <si>
    <t>Reporting Unit, Carrying Amount in Excess of Fair Value</t>
  </si>
  <si>
    <t>Implied fair value amount less than carrying value recorded for the reporting unit</t>
  </si>
  <si>
    <t>[1]</t>
  </si>
  <si>
    <t>Vista Reporting Unit [Member] | Operating Income (Loss) [Member]</t>
  </si>
  <si>
    <t>The Company combined the Aerostar and Vista reporting units in fiscal 2017. No goodwill amount was transferred between reporting units due to the goodwill impairment loss recorded at the Vista reporting unit during fiscal 2016.</t>
  </si>
  <si>
    <t>Goodwil, Long-lived Assets, and Other Charges - Changes in the carrying amount of goodwill by reporting segment (Details) - USD ($) $ in Thousands</t>
  </si>
  <si>
    <t>Goodwill [Roll Forward]</t>
  </si>
  <si>
    <t>Goodwill, beginning balance</t>
  </si>
  <si>
    <t>Goodwill, Acquired During Period</t>
  </si>
  <si>
    <t>Goodwill, Foreign Currency Translation Gain (Loss)</t>
  </si>
  <si>
    <t>Purchase price adjustment to acquired goodwill</t>
  </si>
  <si>
    <t>Goodwill, Written off Related to Sale of Business Unit</t>
  </si>
  <si>
    <t>Goodwill, Transfers</t>
  </si>
  <si>
    <t>Goodwill, end balance</t>
  </si>
  <si>
    <t>Engineered Films [Member]</t>
  </si>
  <si>
    <t>[2]</t>
  </si>
  <si>
    <t>Working capital adjustment and final deferred tax adjustment for Integra acquisition (see Note 5 Acquisitions of and Investments in Businesses and Technologies).</t>
  </si>
  <si>
    <t>Goodwil, Long-lived Assets, and Other Charges - Gross carrying amount and related accumulated amortization of definite-lived intangible assets (Details) - USD ($) $ in Thousands</t>
  </si>
  <si>
    <t>Finite-Lived Intangible Assets [Line Items]</t>
  </si>
  <si>
    <t>Amount</t>
  </si>
  <si>
    <t>Accumulated Amortization</t>
  </si>
  <si>
    <t>Net</t>
  </si>
  <si>
    <t>Existing Technology [Member]</t>
  </si>
  <si>
    <t>Customer Relationships [Member]</t>
  </si>
  <si>
    <t>Patented Technology [Member]</t>
  </si>
  <si>
    <t>Goodwil, Long-lived Assets, and Other Charges - The estimated future amortization expense for identifiable intangible assets (Details) $ in Thousands</t>
  </si>
  <si>
    <t>Estimated amortization expense</t>
  </si>
  <si>
    <t>Goodwil, Long-lived Assets, and Other Charges Long-lived Asset Impairment details (Details) - USD ($) $ in Thousands</t>
  </si>
  <si>
    <t>Oct. 31, 2016</t>
  </si>
  <si>
    <t>Oct. 31, 2015</t>
  </si>
  <si>
    <t>Impaired Long-Lived Assets Held and Used [Line Items]</t>
  </si>
  <si>
    <t>Finite-Lived Intangible Assets, Net</t>
  </si>
  <si>
    <t>Impairment of Long-Lived Assets Held-for-use</t>
  </si>
  <si>
    <t>Long-lived assets, fair value</t>
  </si>
  <si>
    <t>Lighter than Air asset group [Member] | Aerostar [Member]</t>
  </si>
  <si>
    <t>Long-lived assets excess of fair value over carrying value</t>
  </si>
  <si>
    <t>Long-lived asset, percentage fair value exceeds carrying value</t>
  </si>
  <si>
    <t>800.00%</t>
  </si>
  <si>
    <t>Radar Technology and Radar Customers [Member] | Aerostar [Member]</t>
  </si>
  <si>
    <t>Radar Technology and Radar Customers [Member] | Aerostar [Member] | Operating Income (Loss) [Member]</t>
  </si>
  <si>
    <t>Radar Technology and Radar Customers [Member] | Vista Reporting Unit [Member]</t>
  </si>
  <si>
    <t>Patented Technology [Member] | Aerostar [Member]</t>
  </si>
  <si>
    <t>Patented Technology [Member] | Vista Reporting Unit [Member]</t>
  </si>
  <si>
    <t>Property, Plant and Equipment [Member] | Aerostar [Member]</t>
  </si>
  <si>
    <t>Property, Plant and Equipment [Member] | Vista Reporting Unit [Member]</t>
  </si>
  <si>
    <t>Goodwil, Long-lived Assets, and Other Charges Inventory write downs and pre-contract costs write downs (Details) - USD ($) $ in Thousands</t>
  </si>
  <si>
    <t>Jul. 31, 2015</t>
  </si>
  <si>
    <t>Schedule of Inventory write-down [Line Items]</t>
  </si>
  <si>
    <t>Inventory, Net</t>
  </si>
  <si>
    <t>Cost of Sales [Member] | Vista Research [Member]</t>
  </si>
  <si>
    <t>Pre-contract deferred costs written off</t>
  </si>
  <si>
    <t>Amount of Deferred Costs Related to Long-term Contracts</t>
  </si>
  <si>
    <t>Radar Inventory [Member] | Vista Research [Member]</t>
  </si>
  <si>
    <t>Radar Inventory [Member] | Cost of Sales [Member] | Vista Research [Member]</t>
  </si>
  <si>
    <t>Inventory Write-down</t>
  </si>
  <si>
    <t>- Employee Retirement Benefits (Details)</t>
  </si>
  <si>
    <t>Jan. 31, 2017USD ($)contribution_plan</t>
  </si>
  <si>
    <t>Jan. 31, 2016USD ($)</t>
  </si>
  <si>
    <t>Jan. 31, 2015USD ($)</t>
  </si>
  <si>
    <t>Aug. 31, 2015USD ($)participants</t>
  </si>
  <si>
    <t>Defined Benefit Plans and Other Postretirement Benefit Plans Table Text Block [Line Items]</t>
  </si>
  <si>
    <t>Number of defined contribution plans | contribution_plan</t>
  </si>
  <si>
    <t>Defined contribution current payroll matching percentage</t>
  </si>
  <si>
    <t>4.00%</t>
  </si>
  <si>
    <t>Participant contribution rate for company stock, maximum</t>
  </si>
  <si>
    <t>10.00%</t>
  </si>
  <si>
    <t>20.00%</t>
  </si>
  <si>
    <t>Percentage of participant balance allowed in Raven Common stock</t>
  </si>
  <si>
    <t>Total contribution expense</t>
  </si>
  <si>
    <t>Defined benefit, number of plan participants with benefits terminated | participants</t>
  </si>
  <si>
    <t>Years of service required for post-retirement benefits</t>
  </si>
  <si>
    <t>Reduction in benefit obligation due to elimination of coverage</t>
  </si>
  <si>
    <t>Other Postretirement Benefit Plan, Defined Benefit [Member]</t>
  </si>
  <si>
    <t>Amounts that will be amortized from accumulated other comprehensive income in next fiscal year</t>
  </si>
  <si>
    <t>Recognized net loss over next fiscal year</t>
  </si>
  <si>
    <t>Amortization of prior service cost over next fiscal year</t>
  </si>
  <si>
    <t>Expected postretirement medical and other benefit payments in fiscal 2017</t>
  </si>
  <si>
    <t>Plan assets on unfunded plan</t>
  </si>
  <si>
    <t>Amount of lump sum payments based on officer's years of service to the company</t>
  </si>
  <si>
    <t>Percentage of Participant balance transferred into Raven common stock</t>
  </si>
  <si>
    <t>3.00%</t>
  </si>
  <si>
    <t>Employee Retirement Benefits - The accumulated benefit obligation (Details) - Other Postretirement Benefit Plan, Defined Benefit [Member] - USD ($) $ in Thousands</t>
  </si>
  <si>
    <t>Defined Benefit Plan, Change in Benefit Obligation [Roll Forward]</t>
  </si>
  <si>
    <t>Benefit obligation at beginning of year</t>
  </si>
  <si>
    <t>Service cost</t>
  </si>
  <si>
    <t>Interest cost</t>
  </si>
  <si>
    <t>Amendments</t>
  </si>
  <si>
    <t>Actuarial loss (gain) and assumption changes</t>
  </si>
  <si>
    <t>Retiree benefits paid</t>
  </si>
  <si>
    <t>Benefit obligation at end of year</t>
  </si>
  <si>
    <t>Employee Retirement Benefits - Pre-tax adjustment to accumulated benefit obligation (Details) - Other Postretirement Benefit Plan, Defined Benefit [Member] - USD ($) $ in Thousands</t>
  </si>
  <si>
    <t>Pension and Other Postretirement Benefit Plans, Accumulated Other Comprehensive Income (Loss), before Tax [Roll Forward]</t>
  </si>
  <si>
    <t>Net actuarial loss</t>
  </si>
  <si>
    <t>Prior service cost</t>
  </si>
  <si>
    <t>Total pre-tax accumulated other comprehensive loss</t>
  </si>
  <si>
    <t>Pre-tax accumulated other comprehensive loss - beginning of year related to benefit obligation</t>
  </si>
  <si>
    <t>Recognized net (loss)</t>
  </si>
  <si>
    <t>Amortization of prior service cost</t>
  </si>
  <si>
    <t>Net actuarial loss (gain)</t>
  </si>
  <si>
    <t>Pre-tax accumulated other comprehensive loss - end of year related to benefit obligation</t>
  </si>
  <si>
    <t>Employee Retirement Benefits - The liability and expense reflected in the balance sheet and income statement (Details) - USD ($) $ in Thousands</t>
  </si>
  <si>
    <t>5 Months Ended</t>
  </si>
  <si>
    <t>7 Months Ended</t>
  </si>
  <si>
    <t>Aug. 31, 2015</t>
  </si>
  <si>
    <t>Long-term portion in other liabilities</t>
  </si>
  <si>
    <t>Net periodic benefit cost</t>
  </si>
  <si>
    <t>Other comprehensive loss (income)</t>
  </si>
  <si>
    <t>Total recognized in net periodic benefit cost and other comprehensive income</t>
  </si>
  <si>
    <t>Current portion in accrued liabilities</t>
  </si>
  <si>
    <t>Assumptions used to calculate benefit obligation:</t>
  </si>
  <si>
    <t>Discount rate</t>
  </si>
  <si>
    <t>4.25%</t>
  </si>
  <si>
    <t>3.50%</t>
  </si>
  <si>
    <t>Rate of compensation increase</t>
  </si>
  <si>
    <t>Health care cost trend rate assumed for next year</t>
  </si>
  <si>
    <t>6.83%</t>
  </si>
  <si>
    <t>7.00%</t>
  </si>
  <si>
    <t>6.67%</t>
  </si>
  <si>
    <t>7.20%</t>
  </si>
  <si>
    <t>Ultimate health care cost trend rate</t>
  </si>
  <si>
    <t>4.50%</t>
  </si>
  <si>
    <t>Year that the rate reaches the ultimate trend rate</t>
  </si>
  <si>
    <t>Assumptions used to calculated the net periodic benefit cost:</t>
  </si>
  <si>
    <t>Defined Benefit Plan, Effect of One-Percentage Point Change in Assumed Health Care Cost Trend Rates</t>
  </si>
  <si>
    <t>Effect on total of service and interest cost components, one percentage point increase</t>
  </si>
  <si>
    <t>Effect on total of service and interest cost components, one percentage point decrease</t>
  </si>
  <si>
    <t>Effect on accumulated postretirement benefit obligation, one percentage point increase</t>
  </si>
  <si>
    <t>Effect on accumulated postretirement benefit obligation, one percentage point decrease</t>
  </si>
  <si>
    <t>2022-2027</t>
  </si>
  <si>
    <t>Assumptions used for the five months of fiscal 2016 following the August 31, 2015 remeasurement.</t>
  </si>
  <si>
    <t>Assumptions used for the seven months of fiscal 2016 prior to the plan amendment triggering the August 31, 2015 remeasurement.</t>
  </si>
  <si>
    <t>Warranties (Details) - USD ($) $ in Thousands</t>
  </si>
  <si>
    <t>Movement in Standard Product Warranty Accrual [Roll Forward]</t>
  </si>
  <si>
    <t>Beginning balance</t>
  </si>
  <si>
    <t>Acquired</t>
  </si>
  <si>
    <t>Accrual for warranties</t>
  </si>
  <si>
    <t>Settlements made</t>
  </si>
  <si>
    <t>Ending balance</t>
  </si>
  <si>
    <t>Income Taxes (Details) - USD ($) $ in Thousands</t>
  </si>
  <si>
    <t>Income Tax Contingency [Line Items]</t>
  </si>
  <si>
    <t>Tax benefit</t>
  </si>
  <si>
    <t>Favorable prior year tax benefit</t>
  </si>
  <si>
    <t>Impairment losses</t>
  </si>
  <si>
    <t>Discrete tax benefit</t>
  </si>
  <si>
    <t>Total unrecognized tax benefits that, if recognized, would affect the company's effective tax rate</t>
  </si>
  <si>
    <t>Accrued interest and penalties related to unrecognized tax benefits</t>
  </si>
  <si>
    <t>United States [Member]</t>
  </si>
  <si>
    <t>Pre-tax book income, domestic</t>
  </si>
  <si>
    <t>Canada [Member]</t>
  </si>
  <si>
    <t>Pre-tax book income, foreign</t>
  </si>
  <si>
    <t>Undistributed Earnings of Foreign Subsidiaries</t>
  </si>
  <si>
    <t>Foreign tax credit</t>
  </si>
  <si>
    <t>Income Taxes - Reconciliation of income tax computed at the federal statutory rate to the company's effective income tax rate (Details)</t>
  </si>
  <si>
    <t>Tax at U.S. federal statutory rate</t>
  </si>
  <si>
    <t>35.00%</t>
  </si>
  <si>
    <t>State and local income taxes, net of U.S. federal benefit</t>
  </si>
  <si>
    <t>0.70%</t>
  </si>
  <si>
    <t>(2.80%)</t>
  </si>
  <si>
    <t>(0.30%)</t>
  </si>
  <si>
    <t>Tax credit for research activities</t>
  </si>
  <si>
    <t>(3.70%)</t>
  </si>
  <si>
    <t>(24.20%)</t>
  </si>
  <si>
    <t>(3.90%)</t>
  </si>
  <si>
    <t>Tax benefit on qualified production activities</t>
  </si>
  <si>
    <t>(13.70%)</t>
  </si>
  <si>
    <t>(3.60%)</t>
  </si>
  <si>
    <t>Effective income tax rate reconciliation, Tax benefit from insurance premium</t>
  </si>
  <si>
    <t>(1.50%)</t>
  </si>
  <si>
    <t>(10.30%)</t>
  </si>
  <si>
    <t>(1.00%)</t>
  </si>
  <si>
    <t>Effective Income Tax Rate Reconciliation, Tax Contingency, Domestic, Percent</t>
  </si>
  <si>
    <t>1.80%</t>
  </si>
  <si>
    <t>0.00%</t>
  </si>
  <si>
    <t>Effective Income Tax Rate Reconciliation, Foreign Income Tax Rate Differential, Percent</t>
  </si>
  <si>
    <t>(2.90%)</t>
  </si>
  <si>
    <t>0.40%</t>
  </si>
  <si>
    <t>Effective Income Tax Rate Reconciliation, Other Adjustments, Percent</t>
  </si>
  <si>
    <t>(1.70%)</t>
  </si>
  <si>
    <t>0.30%</t>
  </si>
  <si>
    <t>Effective income tax rate</t>
  </si>
  <si>
    <t>27.50%</t>
  </si>
  <si>
    <t>(18.80%)</t>
  </si>
  <si>
    <t>26.90%</t>
  </si>
  <si>
    <t>Income Taxes - Significant components of the company's income tax provision (Details) - USD ($) $ in Thousands</t>
  </si>
  <si>
    <t>Components of Income Tax Expense (Benefit), Continuing Operations [Abstract]</t>
  </si>
  <si>
    <t>Currently payable</t>
  </si>
  <si>
    <t>Deferred expense (benefit)</t>
  </si>
  <si>
    <t>Income Taxes - Significant components of the company's deferred tax assets and liabilities (Details) - USD ($) $ in Thousands</t>
  </si>
  <si>
    <t>Current deferred tax assets:</t>
  </si>
  <si>
    <t>Accrued vacation</t>
  </si>
  <si>
    <t>Accrued benefit liabilities</t>
  </si>
  <si>
    <t>Warranty obligations</t>
  </si>
  <si>
    <t>Other accrued liabilities</t>
  </si>
  <si>
    <t>Deferred Tax Assets, Gross</t>
  </si>
  <si>
    <t>Deferred tax(liabilities):</t>
  </si>
  <si>
    <t>Depreciation and amortization</t>
  </si>
  <si>
    <t>Deferred Tax Liabilities, Other</t>
  </si>
  <si>
    <t>Deferred Tax Liabilities, Gross</t>
  </si>
  <si>
    <t>Net Deferred Tax (Liability),</t>
  </si>
  <si>
    <t>As discussed below, under the prior accounting guidance these deferred tax assets were classified as current deferred tax assets. All other deferred tax assets and liabilities were classified as non-current.</t>
  </si>
  <si>
    <t>Income Taxes - Summary of the activity related to the gross unrecognized tax benefits (excluding interest and penalties) (Details) - USD ($) $ in Thousands</t>
  </si>
  <si>
    <t>Reconciliation of Unrecognized Tax Benefits, Excluding Amounts Pertaining to Examined Tax Returns [Roll Forward]</t>
  </si>
  <si>
    <t>Gross unrecognized tax benefits at beginning of year</t>
  </si>
  <si>
    <t>Increases in tax positions related to the current year</t>
  </si>
  <si>
    <t>Unrecognized Tax Benefits, Decrease Resulting from Prior Period Tax Positions</t>
  </si>
  <si>
    <t>Decreases as a result of a lapse in applicable statute of limitations</t>
  </si>
  <si>
    <t>Unrecognized Tax Benefits, Decrease Resulting from Settlements with Taxing Authorities</t>
  </si>
  <si>
    <t>Gross unrecognized tax benefits at end of year</t>
  </si>
  <si>
    <t>Financing Arrangements (Details) - USD ($)</t>
  </si>
  <si>
    <t>Line of Credit Facility [Line Items]</t>
  </si>
  <si>
    <t>Debt Instrument, Covenant Compliance</t>
  </si>
  <si>
    <t xml:space="preserve">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The Company is in compliance with all financial covenants set forth in the Credit Agreement.  </t>
  </si>
  <si>
    <t>Total rent and lease expense</t>
  </si>
  <si>
    <t>Borrowing outstanding under line of credit</t>
  </si>
  <si>
    <t>JPMorgan Chase Bank [Member]</t>
  </si>
  <si>
    <t>Date of new credit facility</t>
  </si>
  <si>
    <t>Apr. 15,
		2015</t>
  </si>
  <si>
    <t>Borrowing capacity under line of credit</t>
  </si>
  <si>
    <t>Maturity date of the line of credit</t>
  </si>
  <si>
    <t>Apr. 15,
		2020</t>
  </si>
  <si>
    <t>Unamortized debt issuance costs</t>
  </si>
  <si>
    <t>Annual administrative and unborrowed capacity fees</t>
  </si>
  <si>
    <t>Letters of credit issued, amount</t>
  </si>
  <si>
    <t>Remaining borrowing capacity under the line of credit</t>
  </si>
  <si>
    <t>Borrowings under the credit line</t>
  </si>
  <si>
    <t>Wells Fargo Bank, N.A. [Member]</t>
  </si>
  <si>
    <t>Date of termination of uncollateralized credit agreement</t>
  </si>
  <si>
    <t>Nov. 30,
		2016</t>
  </si>
  <si>
    <t>Financing Arrangements - Assumed Business Combination Debt (Details) - USD ($) $ in Thousands</t>
  </si>
  <si>
    <t>Debt Instrument, Increase (Decrease) [Roll Forward]</t>
  </si>
  <si>
    <t>Debt outstanding beginning balance</t>
  </si>
  <si>
    <t>Additional borrowings</t>
  </si>
  <si>
    <t>Proceeds from Lines of Credit</t>
  </si>
  <si>
    <t>Repayments of Debt</t>
  </si>
  <si>
    <t>Debt outstanding ending balance</t>
  </si>
  <si>
    <t>Line of Credit [Member] | Integra Plastics [Member]</t>
  </si>
  <si>
    <t>Line of credit, beginning balance</t>
  </si>
  <si>
    <t>Repayments of Lines of Credit</t>
  </si>
  <si>
    <t>Line of credit, ending balance</t>
  </si>
  <si>
    <t>Long term notes [Member] | Integra Plastics [Member]</t>
  </si>
  <si>
    <t>Long term notes, beginning balance</t>
  </si>
  <si>
    <t>Proceeds from Notes Payable</t>
  </si>
  <si>
    <t>Repayments of Notes Payable</t>
  </si>
  <si>
    <t>Long term notes, ending balance</t>
  </si>
  <si>
    <t>Notes with former owners and others [Member] | SBG Innovatiie and affiliate [Member]</t>
  </si>
  <si>
    <t>Notes with former owners and others, beginning balance</t>
  </si>
  <si>
    <t>Notes with former owners and others, ending balance</t>
  </si>
  <si>
    <t>The line of credit and long-term notes were assumed in the Integra business combination. The notes with former owners and others were assumed in the SBG business combination.</t>
  </si>
  <si>
    <t>Financing Arrangements - Future minimum lease payments under non-cancelable operating leases (Details) $ in Thousands</t>
  </si>
  <si>
    <t>Minimum lease payments</t>
  </si>
  <si>
    <t>Thereafter</t>
  </si>
  <si>
    <t>Commitments and Contingencies Commitments (Details) $ in Thousands</t>
  </si>
  <si>
    <t>Unrecorded Unconditional Purchase Obligation [Line Items]</t>
  </si>
  <si>
    <t>Unrecorded Unconditional Purchase Obligation</t>
  </si>
  <si>
    <t>Unrecorded Unconditional Purchase Obligation, Due in Next Rolling Twelve Months</t>
  </si>
  <si>
    <t>Unrecorded Unconditional Purchase Obligation, Due in Rolling Year Three</t>
  </si>
  <si>
    <t>Unrecorded Unconditional Purchase Obligation, Due within Five Years</t>
  </si>
  <si>
    <t>Unrecorded Unconditional Purchase Obligation, Due in Rolling after Year Five</t>
  </si>
  <si>
    <t>Postretirement Plan commitments [Member]</t>
  </si>
  <si>
    <t>Other Commitment</t>
  </si>
  <si>
    <t>Other Commitment, Due in Next Twelve Months</t>
  </si>
  <si>
    <t>Other Commitment, Due in Second and Third Year</t>
  </si>
  <si>
    <t>Other Commitment, Due in Fourth and Fifth Year</t>
  </si>
  <si>
    <t>Other Commitment, Due after Fifth Year</t>
  </si>
  <si>
    <t>Line of Credit Commitment Fees [Member]</t>
  </si>
  <si>
    <t>Total commitments [Member]</t>
  </si>
  <si>
    <t>Amounts reflect administrative and unborrowed capacity fees under the credit facility described below.</t>
  </si>
  <si>
    <t>Restructuring Costs (Details) - USD ($)</t>
  </si>
  <si>
    <t>Restructuring Cost and Reserve [Line Items]</t>
  </si>
  <si>
    <t>Amount of unpaid costs</t>
  </si>
  <si>
    <t>Restructuring costs</t>
  </si>
  <si>
    <t>Payments for Restructuring</t>
  </si>
  <si>
    <t>Cost of Sales [Member]</t>
  </si>
  <si>
    <t>Selling, General and Administrative Expenses [Member]</t>
  </si>
  <si>
    <t>Proceeds from Sale of Productive Assets</t>
  </si>
  <si>
    <t>Receivable from sale of business</t>
  </si>
  <si>
    <t>Applied Technology [Member] | Cost of Sales [Member]</t>
  </si>
  <si>
    <t>Applied Technology [Member] | Selling, General and Administrative Expenses [Member]</t>
  </si>
  <si>
    <t>Vista Research [Member] | Research and Development Expense [Member]</t>
  </si>
  <si>
    <t>Operating Segments [Member] | Applied Technology [Member]</t>
  </si>
  <si>
    <t>Gain on disposal of assets</t>
  </si>
  <si>
    <t>Share Based Compensation (Details) $ in Thousands</t>
  </si>
  <si>
    <t>Jan. 31, 2017USD ($)DirectorAwardPlansshares</t>
  </si>
  <si>
    <t>Jan. 31, 2016USD ($)shares</t>
  </si>
  <si>
    <t>May 22, 2012shares</t>
  </si>
  <si>
    <t>Share-based Compensation Arrangement by Share-based Payment Award [Line Items]</t>
  </si>
  <si>
    <t>Number of share based compensation plans | Plans</t>
  </si>
  <si>
    <t>Number of Directors on Personnel and Compensation Committee | Director</t>
  </si>
  <si>
    <t>Number of award types | Award</t>
  </si>
  <si>
    <t>Granted, number of options (in shares)</t>
  </si>
  <si>
    <t>Award vesting period</t>
  </si>
  <si>
    <t>4 years</t>
  </si>
  <si>
    <t>Expiration period</t>
  </si>
  <si>
    <t>Intrinsic value of options exercised | $</t>
  </si>
  <si>
    <t>Share-based Compensation Arrangement by Share-based Payment Award, Options, Vested in Period, Fair Value | $</t>
  </si>
  <si>
    <t>Total compensation cost for non-vested awards not yet recognized in the Company's statements of income | $</t>
  </si>
  <si>
    <t>Weighted average period to recognize costs associated with non-vested awards in years</t>
  </si>
  <si>
    <t>1 year 10 months 29 days</t>
  </si>
  <si>
    <t>Director [Member]</t>
  </si>
  <si>
    <t>Shares reserved for grant under the plan</t>
  </si>
  <si>
    <t>Granted (in shares)</t>
  </si>
  <si>
    <t>stock unit to share conversion</t>
  </si>
  <si>
    <t>Share-based Compensation Arrangement by Share-based Payment Award, Equity Instruments Other than Options, Nonvested, Number</t>
  </si>
  <si>
    <t>Restricted Stock Units (RSUs) [Member]</t>
  </si>
  <si>
    <t>1 year 11 months 12 days</t>
  </si>
  <si>
    <t>Share-based Compensation Arrangement by Share-based Payment Award, Equity Instruments Other than Options, Aggregate Intrinsic Value, Nonvested | $</t>
  </si>
  <si>
    <t>Total unrecognized compensation cost net of estimated forfeitures | $</t>
  </si>
  <si>
    <t>Share-based Compensation Arrangement by Share-based Payment Award, Equity Instruments Other than Options, Aggregate Intrinsic Value, Vested | $</t>
  </si>
  <si>
    <t>Share-based Compensation Arrangement by Share-based Payment Award, Equity Instruments Other than Options, Vested in Period, Fair Value | $</t>
  </si>
  <si>
    <t>2010 Stock Incentive Plan [Member]</t>
  </si>
  <si>
    <t>Remaining shares available for grant</t>
  </si>
  <si>
    <t>Maximum exercise period</t>
  </si>
  <si>
    <t>2010 Stock Incentive Plan [Member] | Time-vested RSUs [Member]</t>
  </si>
  <si>
    <t>2010 Stock Incentive Plan [Member] | Performance-based RSUs [Member]</t>
  </si>
  <si>
    <t>Percentage of target award</t>
  </si>
  <si>
    <t>100.00%</t>
  </si>
  <si>
    <t>2010 Stock Incentive Plan [Member] | Performance-based RSUs [Member] | Minimum [Member]</t>
  </si>
  <si>
    <t>Performance shares target award</t>
  </si>
  <si>
    <t>2010 Stock Incentive Plan [Member] | Performance-based RSUs [Member] | Maximum [Member]</t>
  </si>
  <si>
    <t>150.00%</t>
  </si>
  <si>
    <t>Share Based Compensation - The compensation cost and related income tax benefit for these plans (Details) - USD ($) $ in Thousands</t>
  </si>
  <si>
    <t>Share-based compensation cost</t>
  </si>
  <si>
    <t>Share Based Compensation - Weighted average assumptions by grant year (Details) - $ / shares</t>
  </si>
  <si>
    <t>Risk-free interest rate</t>
  </si>
  <si>
    <t>1.05%</t>
  </si>
  <si>
    <t>1.33%</t>
  </si>
  <si>
    <t>1.32%</t>
  </si>
  <si>
    <t>Expected dividend yield</t>
  </si>
  <si>
    <t>3.33%</t>
  </si>
  <si>
    <t>2.59%</t>
  </si>
  <si>
    <t>1.53%</t>
  </si>
  <si>
    <t>Expected volatility factor</t>
  </si>
  <si>
    <t>32.61%</t>
  </si>
  <si>
    <t>36.81%</t>
  </si>
  <si>
    <t>38.65%</t>
  </si>
  <si>
    <t>Expected option term (in years)</t>
  </si>
  <si>
    <t>3 years 9 months</t>
  </si>
  <si>
    <t>Weighted average grant date fair value</t>
  </si>
  <si>
    <t>Share Based Compensation - Outstanding stock options (Details) $ / shares in Units, $ in Thousands</t>
  </si>
  <si>
    <t>Jan. 31, 2017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 of period (in usd per share) | $ / shares</t>
  </si>
  <si>
    <t>Aggregate intrinsic value, Outstanding, end of period | $</t>
  </si>
  <si>
    <t>Weighted average remaining contractual term (years), Outstanding, end of period</t>
  </si>
  <si>
    <t>2 years 6 months 20 days</t>
  </si>
  <si>
    <t>Share-based Compensation Arrangement by Share-based Payment Award, Options, Vested and Expected to Vest, Outstanding, Number | shares</t>
  </si>
  <si>
    <t>Number of options, Outstanding exercisable, end of period | shares</t>
  </si>
  <si>
    <t>Weighted average exercise price, Outstanding exercisable, end of period | $ / shares</t>
  </si>
  <si>
    <t>Share-based Compensation Arrangement by Share-based Payment Award, Options, Vested and Expected to Vest, Outstanding, Weighted Average Exercise Price | $ / shares</t>
  </si>
  <si>
    <t>Aggregate intrinsic value, Outstanding exercisable, end of period | $</t>
  </si>
  <si>
    <t>Weighted average remaining contractual term (years), Outstanding exercisable, end of period</t>
  </si>
  <si>
    <t>1 year 4 months 29 days</t>
  </si>
  <si>
    <t>Share-based Compensation Arrangement by Share-based Payment Award, Options, Vested and Expected to Vest, Outstanding, Weighted Average Remaining Contractual Term</t>
  </si>
  <si>
    <t>Share Based Compensation - Restricted Stock Units (Details) - 2010 Stock Incentive Plan [Member] - $ / shares</t>
  </si>
  <si>
    <t>Time-vested RSUs [Member]</t>
  </si>
  <si>
    <t>Number of restricted stock units</t>
  </si>
  <si>
    <t>Outstanding, beginning of period (in shares)</t>
  </si>
  <si>
    <t>Vested (in shares)</t>
  </si>
  <si>
    <t>Forfeited (in shares)</t>
  </si>
  <si>
    <t>Outstanding, end of period (in shares)</t>
  </si>
  <si>
    <t>Outstanding, beginning of period (in usd per share)</t>
  </si>
  <si>
    <t>Granted (in usd per share)</t>
  </si>
  <si>
    <t>Vested (in usd per share)</t>
  </si>
  <si>
    <t>Forfeited (in usd per share)</t>
  </si>
  <si>
    <t>Outstanding, end of period (in usd per share)</t>
  </si>
  <si>
    <t>Cumulative dividends, end of period</t>
  </si>
  <si>
    <t>Performance-based RSUs [Member]</t>
  </si>
  <si>
    <t>Performance-based adjustment (in shares)</t>
  </si>
  <si>
    <t>Performance-based adjustment (in usd per share)</t>
  </si>
  <si>
    <t>Share Based Compensation - Outstanding stock units (Details) - Director [Member]</t>
  </si>
  <si>
    <t>Jan. 31, 2017$ / sharesshares</t>
  </si>
  <si>
    <t>Number of stock units</t>
  </si>
  <si>
    <t>Deferred retainers (in shares) | shares</t>
  </si>
  <si>
    <t>Dividends (in shares) | shares</t>
  </si>
  <si>
    <t>Share-based Compensation Arrangement by Share-based Payment Award, Equity Instruments Other than Options, Vested in Period | shares</t>
  </si>
  <si>
    <t>Weighted average price</t>
  </si>
  <si>
    <t>Deferred retainers (in usd per share) | $ / shares</t>
  </si>
  <si>
    <t>Dividends (in usd per share) | $ / shares</t>
  </si>
  <si>
    <t>Vested (in usd per share) | $ / shares</t>
  </si>
  <si>
    <t>Net Income per Share (Details) - shares</t>
  </si>
  <si>
    <t>Antidilutive securities excluded from computation of earnings per share, amount</t>
  </si>
  <si>
    <t>Net Income per Share - Schedule of calculation of numerator and denominator in earnings per share (Details) - USD ($) $ / shares in Units, $ in Thousands</t>
  </si>
  <si>
    <t>Numerator:</t>
  </si>
  <si>
    <t>Denominator:</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Business Segments and Major Customer Information - Segment reporting information (Details) - USD ($) $ in Thousands</t>
  </si>
  <si>
    <t>Segment Reporting Information [Line Items]</t>
  </si>
  <si>
    <t>Sales</t>
  </si>
  <si>
    <t>Operating income(e)</t>
  </si>
  <si>
    <t>Assets</t>
  </si>
  <si>
    <t>Corporate &amp; Other [Member]</t>
  </si>
  <si>
    <t>[3]</t>
  </si>
  <si>
    <t>Operating Segments [Member]</t>
  </si>
  <si>
    <t>[4]</t>
  </si>
  <si>
    <t>[1],[5]</t>
  </si>
  <si>
    <t>[5]</t>
  </si>
  <si>
    <t>Operating Segments [Member] | Engineered Films [Member]</t>
  </si>
  <si>
    <t>Operating Segments [Member] | Vista Reporting Unit [Member]</t>
  </si>
  <si>
    <t>Operating Segments [Member] | Aerostar [Member]</t>
  </si>
  <si>
    <t>[6]</t>
  </si>
  <si>
    <t>[7]</t>
  </si>
  <si>
    <t>Intersegment Eliminations [Member]</t>
  </si>
  <si>
    <t>Intersegment Eliminations [Member] | Applied Technology [Member]</t>
  </si>
  <si>
    <t>Intersegment Eliminations [Member] | Engineered Films [Member]</t>
  </si>
  <si>
    <t>Intersegment Eliminations [Member] | Aerostar [Member]</t>
  </si>
  <si>
    <t>Cost of Sales [Member] | Radar Inventory [Member] | Vista Research [Member]</t>
  </si>
  <si>
    <t>At the segment level, operating income does not include an allocation of general and administrative expenses and, as a result, general and administrative expenses are reported as "Operating (loss) from administrative expenses" in Corporate &amp;amp; Other.</t>
  </si>
  <si>
    <t>Assets are principally cash, investments, deferred taxes, and other receivables.</t>
  </si>
  <si>
    <t>Certain facilities owned by the Company are shared by more than one reporting segment. Beginning with fiscal year 2016 all facilities are reported as an asset based on the segment that acquired the asset as we believe this better reflects total assets of the business segment. In prior fiscal years (which have not been recast in this table), the book value of certain shared facilities was allocated across reporting segments based on usage. Expenses and costs related to these facilities including depreciation expense, are allocated and reported in each reporting segment's operating income for each fiscal year presented.</t>
  </si>
  <si>
    <t>(e) At the segment level, operating income does not include an allocation of general and administrative expenses.</t>
  </si>
  <si>
    <t>The fiscal year ended January 31, 2016 includes gains of $611 on disposal of assets related to the exit of contract manufacturing operations.</t>
  </si>
  <si>
    <t>The fiscal year 2017 includes inventory write-downs of $2,278 for Vista as a result of discontinuing sales activities for a specific radar product line within its business.</t>
  </si>
  <si>
    <t>The fiscal year ended January 31, 2016 includes pre-contract cost write-offs of $2,933, a goodwill impairment loss of $11,497, a long-lived asset impairment loss of $3,826, and a $2,273 reduction of an acquisition-related contingent liability for Vista as a result of lower financial expectations for net sales and operating income.</t>
  </si>
  <si>
    <t>Business Segments and Major Customer Information (Details)</t>
  </si>
  <si>
    <t>Jan. 31, 2017Divisionscustomer</t>
  </si>
  <si>
    <t>Jan. 31, 2016Divisionscustomer</t>
  </si>
  <si>
    <t>Jan. 31, 2015Divisionscustomer</t>
  </si>
  <si>
    <t>Number of Raven Divisions | Divisions</t>
  </si>
  <si>
    <t>Concentration risk, number of customers</t>
  </si>
  <si>
    <t>One Customer [Member]</t>
  </si>
  <si>
    <t>Concentration risk percentage</t>
  </si>
  <si>
    <t>Engineered Films [Member] | One Customer [Member]</t>
  </si>
  <si>
    <t>14.00%</t>
  </si>
  <si>
    <t>Receivables from major customer, percentage</t>
  </si>
  <si>
    <t>Business Segments and Major Customer Information - Sales to countries outside the United States (Details) - USD ($) $ in Thousands</t>
  </si>
  <si>
    <t>All foreign [Member]</t>
  </si>
  <si>
    <t>Europe [Member]</t>
  </si>
  <si>
    <t>Latin America [Member]</t>
  </si>
  <si>
    <t>Other foreign sales [Member]</t>
  </si>
  <si>
    <t>Schedule II - Valuation and Qualifying Accounts (Details) - Allowance for Doubtful Accounts [Member] - USD ($) $ in Thousands</t>
  </si>
  <si>
    <t>Movement in Valuation Allowances and Reserves [Roll Forward]</t>
  </si>
  <si>
    <t>Balance at Beginning of Year</t>
  </si>
  <si>
    <t>Charged to Costs and Expenses</t>
  </si>
  <si>
    <t>Charged to Other Accounts</t>
  </si>
  <si>
    <t>Deductions From Reserves</t>
  </si>
  <si>
    <t>Balance at End of Year</t>
  </si>
  <si>
    <t>Represents uncollectable accounts receivable written off during the year,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076259</v>
      </c>
    </row>
    <row r="14" spans="1:4">
      <c r="A14" s="4" t="s">
        <v>23</v>
      </c>
      <c r="B14" s="4" t="s">
        <v>24</v>
      </c>
    </row>
    <row r="15" spans="1:4">
      <c r="A15" s="4" t="s">
        <v>25</v>
      </c>
      <c r="B15" s="4" t="s">
        <v>24</v>
      </c>
    </row>
    <row r="16" spans="1:4">
      <c r="A16" s="4" t="s">
        <v>26</v>
      </c>
      <c r="B16" s="4" t="s">
        <v>27</v>
      </c>
    </row>
    <row r="17" spans="1:4">
      <c r="A17" s="4" t="s">
        <v>28</v>
      </c>
      <c r="D17" s="6" t="n">
        <v>742719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50648</v>
      </c>
      <c r="C3" s="6" t="n">
        <v>33782</v>
      </c>
      <c r="D3" s="6" t="n">
        <v>51949</v>
      </c>
    </row>
    <row r="4" spans="1:4">
      <c r="A4" s="4" t="s">
        <v>34</v>
      </c>
      <c r="B4" s="5" t="n">
        <v>0</v>
      </c>
      <c r="C4" s="5" t="n">
        <v>0</v>
      </c>
      <c r="D4" s="5" t="n">
        <v>250</v>
      </c>
    </row>
    <row r="5" spans="1:4">
      <c r="A5" s="4" t="s">
        <v>35</v>
      </c>
      <c r="B5" s="5" t="n">
        <v>43143</v>
      </c>
      <c r="C5" s="5" t="n">
        <v>38069</v>
      </c>
      <c r="D5" s="5" t="n">
        <v>56576</v>
      </c>
    </row>
    <row r="6" spans="1:4">
      <c r="A6" s="4" t="s">
        <v>36</v>
      </c>
      <c r="B6" s="5" t="n">
        <v>42336</v>
      </c>
      <c r="C6" s="5" t="n">
        <v>45839</v>
      </c>
      <c r="D6" s="5" t="n">
        <v>55152</v>
      </c>
    </row>
    <row r="7" spans="1:4">
      <c r="A7" s="4" t="s">
        <v>37</v>
      </c>
      <c r="B7" s="5" t="n">
        <v>0</v>
      </c>
      <c r="C7" s="5" t="n">
        <v>3110</v>
      </c>
      <c r="D7" s="5" t="n">
        <v>3958</v>
      </c>
    </row>
    <row r="8" spans="1:4">
      <c r="A8" s="4" t="s">
        <v>38</v>
      </c>
      <c r="B8" s="5" t="n">
        <v>2689</v>
      </c>
      <c r="C8" s="5" t="n">
        <v>4429</v>
      </c>
      <c r="D8" s="5" t="n">
        <v>3094</v>
      </c>
    </row>
    <row r="9" spans="1:4">
      <c r="A9" s="4" t="s">
        <v>39</v>
      </c>
      <c r="B9" s="5" t="n">
        <v>138816</v>
      </c>
      <c r="C9" s="5" t="n">
        <v>125229</v>
      </c>
      <c r="D9" s="5" t="n">
        <v>170979</v>
      </c>
    </row>
    <row r="10" spans="1:4">
      <c r="A10" s="4" t="s">
        <v>40</v>
      </c>
      <c r="B10" s="5" t="n">
        <v>106324</v>
      </c>
      <c r="C10" s="5" t="n">
        <v>115704</v>
      </c>
      <c r="D10" s="5" t="n">
        <v>117513</v>
      </c>
    </row>
    <row r="11" spans="1:4">
      <c r="A11" s="4" t="s">
        <v>41</v>
      </c>
      <c r="B11" s="5" t="n">
        <v>40649</v>
      </c>
      <c r="C11" s="5" t="n">
        <v>40672</v>
      </c>
      <c r="D11" s="5" t="n">
        <v>52148</v>
      </c>
    </row>
    <row r="12" spans="1:4">
      <c r="A12" s="4" t="s">
        <v>42</v>
      </c>
      <c r="B12" s="5" t="n">
        <v>12048</v>
      </c>
      <c r="C12" s="5" t="n">
        <v>12956</v>
      </c>
      <c r="D12" s="5" t="n">
        <v>18490</v>
      </c>
    </row>
    <row r="13" spans="1:4">
      <c r="A13" s="4" t="s">
        <v>43</v>
      </c>
      <c r="B13" s="5" t="n">
        <v>3672</v>
      </c>
      <c r="C13" s="5" t="n">
        <v>4127</v>
      </c>
      <c r="D13" s="5" t="n">
        <v>3743</v>
      </c>
    </row>
    <row r="14" spans="1:4">
      <c r="A14" s="4" t="s">
        <v>44</v>
      </c>
      <c r="B14" s="5" t="n">
        <v>301509</v>
      </c>
      <c r="C14" s="5" t="n">
        <v>298688</v>
      </c>
      <c r="D14" s="5" t="n">
        <v>362873</v>
      </c>
    </row>
    <row r="15" spans="1:4">
      <c r="A15" s="3" t="s">
        <v>45</v>
      </c>
    </row>
    <row r="16" spans="1:4">
      <c r="A16" s="4" t="s">
        <v>46</v>
      </c>
      <c r="B16" s="5" t="n">
        <v>8467</v>
      </c>
      <c r="C16" s="5" t="n">
        <v>6038</v>
      </c>
      <c r="D16" s="5" t="n">
        <v>11545</v>
      </c>
    </row>
    <row r="17" spans="1:4">
      <c r="A17" s="4" t="s">
        <v>47</v>
      </c>
      <c r="B17" s="5" t="n">
        <v>18055</v>
      </c>
      <c r="C17" s="5" t="n">
        <v>12042</v>
      </c>
      <c r="D17" s="5" t="n">
        <v>19187</v>
      </c>
    </row>
    <row r="18" spans="1:4">
      <c r="A18" s="4" t="s">
        <v>48</v>
      </c>
      <c r="B18" s="5" t="n">
        <v>1860</v>
      </c>
      <c r="C18" s="5" t="n">
        <v>739</v>
      </c>
      <c r="D18" s="5" t="n">
        <v>1111</v>
      </c>
    </row>
    <row r="19" spans="1:4">
      <c r="A19" s="4" t="s">
        <v>49</v>
      </c>
      <c r="B19" s="5" t="n">
        <v>28382</v>
      </c>
      <c r="C19" s="5" t="n">
        <v>18819</v>
      </c>
      <c r="D19" s="5" t="n">
        <v>31843</v>
      </c>
    </row>
    <row r="20" spans="1:4">
      <c r="A20" s="4" t="s">
        <v>50</v>
      </c>
      <c r="B20" s="5" t="n">
        <v>13696</v>
      </c>
      <c r="C20" s="5" t="n">
        <v>15640</v>
      </c>
      <c r="D20" s="5" t="n">
        <v>25793</v>
      </c>
    </row>
    <row r="21" spans="1:4">
      <c r="A21" s="4" t="s">
        <v>51</v>
      </c>
      <c r="B21" s="4" t="s">
        <v>52</v>
      </c>
      <c r="C21" s="4" t="s">
        <v>52</v>
      </c>
      <c r="D21" s="4" t="s">
        <v>52</v>
      </c>
    </row>
    <row r="22" spans="1:4">
      <c r="A22" s="3" t="s">
        <v>53</v>
      </c>
    </row>
    <row r="23" spans="1:4">
      <c r="A23" s="4" t="s">
        <v>54</v>
      </c>
      <c r="B23" s="5" t="n">
        <v>67060</v>
      </c>
      <c r="C23" s="5" t="n">
        <v>67006</v>
      </c>
      <c r="D23" s="5" t="n">
        <v>66947</v>
      </c>
    </row>
    <row r="24" spans="1:4">
      <c r="A24" s="4" t="s">
        <v>55</v>
      </c>
      <c r="B24" s="5" t="n">
        <v>55795</v>
      </c>
      <c r="C24" s="5" t="n">
        <v>53907</v>
      </c>
      <c r="D24" s="5" t="n">
        <v>53237</v>
      </c>
    </row>
    <row r="25" spans="1:4">
      <c r="A25" s="4" t="s">
        <v>56</v>
      </c>
      <c r="B25" s="5" t="n">
        <v>230649</v>
      </c>
      <c r="C25" s="5" t="n">
        <v>229443</v>
      </c>
      <c r="D25" s="5" t="n">
        <v>244180</v>
      </c>
    </row>
    <row r="26" spans="1:4">
      <c r="A26" s="4" t="s">
        <v>57</v>
      </c>
      <c r="B26" s="5" t="n">
        <v>-3676</v>
      </c>
      <c r="C26" s="5" t="n">
        <v>-3501</v>
      </c>
      <c r="D26" s="5" t="n">
        <v>-5849</v>
      </c>
    </row>
    <row r="27" spans="1:4">
      <c r="A27" s="4" t="s">
        <v>58</v>
      </c>
      <c r="B27" s="5" t="n">
        <v>-90402</v>
      </c>
      <c r="C27" s="5" t="n">
        <v>-82700</v>
      </c>
      <c r="D27" s="5" t="n">
        <v>-53362</v>
      </c>
    </row>
    <row r="28" spans="1:4">
      <c r="A28" s="4" t="s">
        <v>59</v>
      </c>
      <c r="B28" s="5" t="n">
        <v>259426</v>
      </c>
      <c r="C28" s="5" t="n">
        <v>264155</v>
      </c>
      <c r="D28" s="5" t="n">
        <v>305153</v>
      </c>
    </row>
    <row r="29" spans="1:4">
      <c r="A29" s="4" t="s">
        <v>60</v>
      </c>
      <c r="B29" s="5" t="n">
        <v>5</v>
      </c>
      <c r="C29" s="5" t="n">
        <v>74</v>
      </c>
      <c r="D29" s="5" t="n">
        <v>84</v>
      </c>
    </row>
    <row r="30" spans="1:4">
      <c r="A30" s="4" t="s">
        <v>61</v>
      </c>
      <c r="B30" s="5" t="n">
        <v>259431</v>
      </c>
      <c r="C30" s="5" t="n">
        <v>264229</v>
      </c>
      <c r="D30" s="5" t="n">
        <v>305237</v>
      </c>
    </row>
    <row r="31" spans="1:4">
      <c r="A31" s="4" t="s">
        <v>62</v>
      </c>
      <c r="B31" s="6" t="n">
        <v>301509</v>
      </c>
      <c r="C31" s="6" t="n">
        <v>298688</v>
      </c>
      <c r="D31" s="6" t="n">
        <v>362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96</v>
      </c>
      <c r="B19" s="4" t="s">
        <v>248</v>
      </c>
    </row>
    <row r="20" spans="1:2">
      <c r="A20" s="4" t="s">
        <v>249</v>
      </c>
      <c r="B20" s="4" t="s">
        <v>250</v>
      </c>
    </row>
    <row r="21" spans="1:2">
      <c r="A21" s="4" t="s">
        <v>251</v>
      </c>
      <c r="B21" s="4" t="s">
        <v>252</v>
      </c>
    </row>
    <row r="22" spans="1:2">
      <c r="A22" s="4" t="s">
        <v>187</v>
      </c>
      <c r="B22" s="4" t="s">
        <v>253</v>
      </c>
    </row>
    <row r="23" spans="1:2">
      <c r="A23" s="4" t="s">
        <v>254</v>
      </c>
      <c r="B23" s="4" t="s">
        <v>255</v>
      </c>
    </row>
    <row r="24" spans="1:2">
      <c r="A24" s="4" t="s">
        <v>190</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6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69</v>
      </c>
    </row>
    <row r="4" spans="1:2">
      <c r="A4" s="4" t="s">
        <v>168</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30</v>
      </c>
      <c r="D1" s="2" t="s">
        <v>31</v>
      </c>
    </row>
    <row r="2" spans="1:4">
      <c r="A2" s="3" t="s">
        <v>64</v>
      </c>
    </row>
    <row r="3" spans="1:4">
      <c r="A3" s="4" t="s">
        <v>65</v>
      </c>
      <c r="B3" s="6" t="n">
        <v>1</v>
      </c>
      <c r="C3" s="6" t="n">
        <v>1</v>
      </c>
      <c r="D3" s="6" t="n">
        <v>1</v>
      </c>
    </row>
    <row r="4" spans="1:4">
      <c r="A4" s="4" t="s">
        <v>66</v>
      </c>
      <c r="B4" s="5" t="n">
        <v>100000000</v>
      </c>
      <c r="C4" s="5" t="n">
        <v>100000000</v>
      </c>
      <c r="D4" s="5" t="n">
        <v>100000000</v>
      </c>
    </row>
    <row r="5" spans="1:4">
      <c r="A5" s="4" t="s">
        <v>67</v>
      </c>
      <c r="B5" s="5" t="n">
        <v>67060000</v>
      </c>
      <c r="C5" s="5" t="n">
        <v>67006000</v>
      </c>
      <c r="D5" s="5" t="n">
        <v>66947000</v>
      </c>
    </row>
    <row r="6" spans="1:4">
      <c r="A6" s="4" t="s">
        <v>68</v>
      </c>
      <c r="B6" s="5" t="n">
        <v>30984000</v>
      </c>
      <c r="C6" s="5" t="n">
        <v>30500000</v>
      </c>
      <c r="D6" s="5" t="n">
        <v>288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188</v>
      </c>
    </row>
    <row r="4" spans="1:2">
      <c r="A4" s="4" t="s">
        <v>187</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1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71</v>
      </c>
      <c r="B4" s="6" t="n">
        <v>277395</v>
      </c>
      <c r="C4" s="6" t="n">
        <v>258229</v>
      </c>
      <c r="D4" s="6" t="n">
        <v>378153</v>
      </c>
    </row>
    <row r="5" spans="1:4">
      <c r="A5" s="4" t="s">
        <v>72</v>
      </c>
      <c r="B5" s="5" t="n">
        <v>199205</v>
      </c>
      <c r="C5" s="5" t="n">
        <v>191255</v>
      </c>
      <c r="D5" s="5" t="n">
        <v>274907</v>
      </c>
    </row>
    <row r="6" spans="1:4">
      <c r="A6" s="4" t="s">
        <v>73</v>
      </c>
      <c r="B6" s="5" t="n">
        <v>78190</v>
      </c>
      <c r="C6" s="5" t="n">
        <v>66974</v>
      </c>
      <c r="D6" s="5" t="n">
        <v>103246</v>
      </c>
    </row>
    <row r="7" spans="1:4">
      <c r="A7" s="4" t="s">
        <v>74</v>
      </c>
      <c r="B7" s="5" t="n">
        <v>16312</v>
      </c>
      <c r="C7" s="5" t="n">
        <v>14686</v>
      </c>
      <c r="D7" s="5" t="n">
        <v>17440</v>
      </c>
    </row>
    <row r="8" spans="1:4">
      <c r="A8" s="4" t="s">
        <v>75</v>
      </c>
      <c r="B8" s="5" t="n">
        <v>33378</v>
      </c>
      <c r="C8" s="5" t="n">
        <v>32574</v>
      </c>
      <c r="D8" s="5" t="n">
        <v>42005</v>
      </c>
    </row>
    <row r="9" spans="1:4">
      <c r="A9" s="4" t="s">
        <v>76</v>
      </c>
      <c r="B9" s="5" t="n">
        <v>0</v>
      </c>
      <c r="C9" s="5" t="n">
        <v>11497</v>
      </c>
      <c r="D9" s="5" t="n">
        <v>0</v>
      </c>
    </row>
    <row r="10" spans="1:4">
      <c r="A10" s="4" t="s">
        <v>77</v>
      </c>
      <c r="B10" s="5" t="n">
        <v>87</v>
      </c>
      <c r="C10" s="5" t="n">
        <v>3826</v>
      </c>
      <c r="D10" s="5" t="n">
        <v>0</v>
      </c>
    </row>
    <row r="11" spans="1:4">
      <c r="A11" s="4" t="s">
        <v>78</v>
      </c>
      <c r="B11" s="5" t="n">
        <v>28413</v>
      </c>
      <c r="C11" s="5" t="n">
        <v>4391</v>
      </c>
      <c r="D11" s="5" t="n">
        <v>43801</v>
      </c>
    </row>
    <row r="12" spans="1:4">
      <c r="A12" s="4" t="s">
        <v>79</v>
      </c>
      <c r="B12" s="5" t="n">
        <v>-560</v>
      </c>
      <c r="C12" s="5" t="n">
        <v>-310</v>
      </c>
      <c r="D12" s="5" t="n">
        <v>-300</v>
      </c>
    </row>
    <row r="13" spans="1:4">
      <c r="A13" s="4" t="s">
        <v>80</v>
      </c>
      <c r="B13" s="5" t="n">
        <v>27853</v>
      </c>
      <c r="C13" s="5" t="n">
        <v>4081</v>
      </c>
      <c r="D13" s="5" t="n">
        <v>43501</v>
      </c>
    </row>
    <row r="14" spans="1:4">
      <c r="A14" s="4" t="s">
        <v>81</v>
      </c>
      <c r="B14" s="5" t="n">
        <v>7661</v>
      </c>
      <c r="C14" s="5" t="n">
        <v>-767</v>
      </c>
      <c r="D14" s="5" t="n">
        <v>11705</v>
      </c>
    </row>
    <row r="15" spans="1:4">
      <c r="A15" s="4" t="s">
        <v>82</v>
      </c>
      <c r="B15" s="5" t="n">
        <v>20192</v>
      </c>
      <c r="C15" s="5" t="n">
        <v>4848</v>
      </c>
      <c r="D15" s="5" t="n">
        <v>31796</v>
      </c>
    </row>
    <row r="16" spans="1:4">
      <c r="A16" s="4" t="s">
        <v>83</v>
      </c>
      <c r="B16" s="5" t="n">
        <v>1</v>
      </c>
      <c r="C16" s="5" t="n">
        <v>72</v>
      </c>
      <c r="D16" s="5" t="n">
        <v>63</v>
      </c>
    </row>
    <row r="17" spans="1:4">
      <c r="A17" s="4" t="s">
        <v>84</v>
      </c>
      <c r="B17" s="6" t="n">
        <v>20191</v>
      </c>
      <c r="C17" s="6" t="n">
        <v>4776</v>
      </c>
      <c r="D17" s="6" t="n">
        <v>31733</v>
      </c>
    </row>
    <row r="18" spans="1:4">
      <c r="A18" s="3" t="s">
        <v>85</v>
      </c>
    </row>
    <row r="19" spans="1:4">
      <c r="A19" s="4" t="s">
        <v>86</v>
      </c>
      <c r="B19" s="7" t="n">
        <v>0.5600000000000001</v>
      </c>
      <c r="C19" s="7" t="n">
        <v>0.13</v>
      </c>
      <c r="D19" s="7" t="n">
        <v>0.86</v>
      </c>
    </row>
    <row r="20" spans="1:4">
      <c r="A20" s="4" t="s">
        <v>87</v>
      </c>
      <c r="B20" s="7" t="n">
        <v>0.5600000000000001</v>
      </c>
      <c r="C20" s="7" t="n">
        <v>0.13</v>
      </c>
      <c r="D20" s="7" t="n">
        <v>0.86</v>
      </c>
    </row>
    <row r="21" spans="1:4">
      <c r="A21" s="3" t="s">
        <v>88</v>
      </c>
    </row>
    <row r="22" spans="1:4">
      <c r="A22" s="4" t="s">
        <v>82</v>
      </c>
      <c r="B22" s="6" t="n">
        <v>20192</v>
      </c>
      <c r="C22" s="6" t="n">
        <v>4848</v>
      </c>
      <c r="D22" s="6" t="n">
        <v>31796</v>
      </c>
    </row>
    <row r="23" spans="1:4">
      <c r="A23" s="3" t="s">
        <v>89</v>
      </c>
    </row>
    <row r="24" spans="1:4">
      <c r="A24" s="4" t="s">
        <v>90</v>
      </c>
      <c r="B24" s="5" t="n">
        <v>50</v>
      </c>
      <c r="C24" s="5" t="n">
        <v>-729</v>
      </c>
      <c r="D24" s="5" t="n">
        <v>-1466</v>
      </c>
    </row>
    <row r="25" spans="1:4">
      <c r="A25" s="4" t="s">
        <v>91</v>
      </c>
      <c r="B25" s="5" t="n">
        <v>-225</v>
      </c>
      <c r="C25" s="5" t="n">
        <v>3077</v>
      </c>
      <c r="D25" s="5" t="n">
        <v>-2204</v>
      </c>
    </row>
    <row r="26" spans="1:4">
      <c r="A26" s="4" t="s">
        <v>92</v>
      </c>
      <c r="B26" s="5" t="n">
        <v>-175</v>
      </c>
      <c r="C26" s="5" t="n">
        <v>2348</v>
      </c>
      <c r="D26" s="5" t="n">
        <v>-3670</v>
      </c>
    </row>
    <row r="27" spans="1:4">
      <c r="A27" s="4" t="s">
        <v>93</v>
      </c>
      <c r="B27" s="5" t="n">
        <v>20017</v>
      </c>
      <c r="C27" s="5" t="n">
        <v>7196</v>
      </c>
      <c r="D27" s="5" t="n">
        <v>28126</v>
      </c>
    </row>
    <row r="28" spans="1:4">
      <c r="A28" s="4" t="s">
        <v>94</v>
      </c>
      <c r="B28" s="5" t="n">
        <v>1</v>
      </c>
      <c r="C28" s="5" t="n">
        <v>72</v>
      </c>
      <c r="D28" s="5" t="n">
        <v>63</v>
      </c>
    </row>
    <row r="29" spans="1:4">
      <c r="A29" s="4" t="s">
        <v>95</v>
      </c>
      <c r="B29" s="6" t="n">
        <v>20016</v>
      </c>
      <c r="C29" s="6" t="n">
        <v>7124</v>
      </c>
      <c r="D29" s="6" t="n">
        <v>28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0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8"/>
    <col customWidth="1" max="3" min="3" width="49"/>
    <col customWidth="1" max="4" min="4" width="30"/>
    <col customWidth="1" max="5" min="5" width="21"/>
    <col customWidth="1" max="6" min="6" width="35"/>
    <col customWidth="1" max="7" min="7" width="35"/>
    <col customWidth="1" max="8" min="8" width="35"/>
  </cols>
  <sheetData>
    <row r="1" spans="1:8">
      <c r="A1" s="1" t="s">
        <v>341</v>
      </c>
      <c r="B1" s="2" t="s">
        <v>342</v>
      </c>
      <c r="C1" s="2" t="s">
        <v>1</v>
      </c>
    </row>
    <row r="2" spans="1:8">
      <c r="B2" s="2" t="s">
        <v>343</v>
      </c>
      <c r="C2" s="2" t="s">
        <v>344</v>
      </c>
      <c r="D2" s="2" t="s">
        <v>345</v>
      </c>
      <c r="E2" s="2" t="s">
        <v>344</v>
      </c>
      <c r="F2" s="2" t="s">
        <v>346</v>
      </c>
      <c r="G2" s="2" t="s">
        <v>347</v>
      </c>
      <c r="H2" s="2" t="s">
        <v>348</v>
      </c>
    </row>
    <row r="3" spans="1:8">
      <c r="A3" s="3" t="s">
        <v>218</v>
      </c>
    </row>
    <row r="4" spans="1:8">
      <c r="A4" s="4" t="s">
        <v>349</v>
      </c>
      <c r="B4" s="5" t="n">
        <v>3</v>
      </c>
      <c r="D4" s="5" t="n">
        <v>3</v>
      </c>
      <c r="F4" s="5" t="n">
        <v>3</v>
      </c>
      <c r="G4" s="5" t="n">
        <v>4</v>
      </c>
      <c r="H4" s="5" t="n">
        <v>4</v>
      </c>
    </row>
    <row r="5" spans="1:8">
      <c r="A5" s="3" t="s">
        <v>220</v>
      </c>
    </row>
    <row r="6" spans="1:8">
      <c r="A6" s="4" t="s">
        <v>350</v>
      </c>
      <c r="E6" s="6" t="n">
        <v>0</v>
      </c>
      <c r="G6" s="6" t="n">
        <v>0</v>
      </c>
      <c r="H6" s="6" t="n">
        <v>0</v>
      </c>
    </row>
    <row r="7" spans="1:8">
      <c r="A7" s="3" t="s">
        <v>351</v>
      </c>
    </row>
    <row r="8" spans="1:8">
      <c r="A8" s="4" t="s">
        <v>352</v>
      </c>
      <c r="C8" s="4" t="s">
        <v>353</v>
      </c>
      <c r="D8" s="4" t="s">
        <v>353</v>
      </c>
      <c r="E8" s="4" t="s">
        <v>353</v>
      </c>
      <c r="F8" s="4" t="s">
        <v>353</v>
      </c>
    </row>
    <row r="9" spans="1:8">
      <c r="A9" s="3" t="s">
        <v>354</v>
      </c>
    </row>
    <row r="10" spans="1:8">
      <c r="A10" s="4" t="s">
        <v>355</v>
      </c>
      <c r="C10" s="6" t="n">
        <v>0</v>
      </c>
      <c r="D10" s="6" t="n">
        <v>0</v>
      </c>
      <c r="E10" s="6" t="n">
        <v>0</v>
      </c>
      <c r="F10" s="6" t="n">
        <v>0</v>
      </c>
      <c r="G10" s="5" t="n">
        <v>0</v>
      </c>
      <c r="H10" s="5" t="n">
        <v>0</v>
      </c>
    </row>
    <row r="11" spans="1:8">
      <c r="A11" s="3" t="s">
        <v>356</v>
      </c>
    </row>
    <row r="12" spans="1:8">
      <c r="A12" s="4" t="s">
        <v>357</v>
      </c>
      <c r="E12" s="6" t="n">
        <v>0</v>
      </c>
      <c r="G12" s="6" t="n">
        <v>0</v>
      </c>
      <c r="H12" s="6" t="n">
        <v>0</v>
      </c>
    </row>
    <row r="13" spans="1:8">
      <c r="A13" s="4" t="s">
        <v>358</v>
      </c>
    </row>
    <row r="14" spans="1:8">
      <c r="A14" s="3" t="s">
        <v>359</v>
      </c>
    </row>
    <row r="15" spans="1:8">
      <c r="A15" s="4" t="s">
        <v>360</v>
      </c>
      <c r="C15" s="4" t="s">
        <v>361</v>
      </c>
    </row>
    <row r="16" spans="1:8">
      <c r="A16" s="4" t="s">
        <v>362</v>
      </c>
    </row>
    <row r="17" spans="1:8">
      <c r="A17" s="3" t="s">
        <v>359</v>
      </c>
    </row>
    <row r="18" spans="1:8">
      <c r="A18" s="4" t="s">
        <v>360</v>
      </c>
      <c r="C18" s="4" t="s">
        <v>363</v>
      </c>
    </row>
    <row r="19" spans="1:8">
      <c r="A19" s="4" t="s">
        <v>364</v>
      </c>
    </row>
    <row r="20" spans="1:8">
      <c r="A20" s="3" t="s">
        <v>356</v>
      </c>
    </row>
    <row r="21" spans="1:8">
      <c r="A21" s="4" t="s">
        <v>365</v>
      </c>
      <c r="C21" s="4" t="s">
        <v>366</v>
      </c>
    </row>
    <row r="22" spans="1:8">
      <c r="A22" s="4" t="s">
        <v>367</v>
      </c>
    </row>
    <row r="23" spans="1:8">
      <c r="A23" s="3" t="s">
        <v>356</v>
      </c>
    </row>
    <row r="24" spans="1:8">
      <c r="A24" s="4" t="s">
        <v>365</v>
      </c>
      <c r="C24" s="4" t="s">
        <v>368</v>
      </c>
    </row>
    <row r="25" spans="1:8">
      <c r="A25" s="4" t="s">
        <v>369</v>
      </c>
    </row>
    <row r="26" spans="1:8">
      <c r="A26" s="3" t="s">
        <v>356</v>
      </c>
    </row>
    <row r="27" spans="1:8">
      <c r="A27" s="4" t="s">
        <v>365</v>
      </c>
      <c r="C27" s="4" t="s">
        <v>361</v>
      </c>
    </row>
    <row r="28" spans="1:8">
      <c r="A28" s="4" t="s">
        <v>370</v>
      </c>
    </row>
    <row r="29" spans="1:8">
      <c r="A29" s="3" t="s">
        <v>356</v>
      </c>
    </row>
    <row r="30" spans="1:8">
      <c r="A30" s="4" t="s">
        <v>365</v>
      </c>
      <c r="C30" s="4" t="s">
        <v>371</v>
      </c>
    </row>
    <row r="31" spans="1:8">
      <c r="A31" s="4" t="s">
        <v>372</v>
      </c>
    </row>
    <row r="32" spans="1:8">
      <c r="A32" s="3" t="s">
        <v>356</v>
      </c>
    </row>
    <row r="33" spans="1:8">
      <c r="A33" s="4" t="s">
        <v>365</v>
      </c>
      <c r="C33" s="4" t="s">
        <v>371</v>
      </c>
    </row>
    <row r="34" spans="1:8">
      <c r="A34" s="4" t="s">
        <v>373</v>
      </c>
    </row>
    <row r="35" spans="1:8">
      <c r="A35" s="3" t="s">
        <v>356</v>
      </c>
    </row>
    <row r="36" spans="1:8">
      <c r="A36" s="4" t="s">
        <v>365</v>
      </c>
      <c r="C36" s="4" t="s">
        <v>374</v>
      </c>
    </row>
    <row r="37" spans="1:8">
      <c r="A37" s="4" t="s">
        <v>375</v>
      </c>
    </row>
    <row r="38" spans="1:8">
      <c r="A38" s="3" t="s">
        <v>356</v>
      </c>
    </row>
    <row r="39" spans="1:8">
      <c r="A39" s="4" t="s">
        <v>365</v>
      </c>
      <c r="C39" s="4" t="s">
        <v>361</v>
      </c>
    </row>
    <row r="40" spans="1:8">
      <c r="A40" s="4" t="s">
        <v>376</v>
      </c>
    </row>
    <row r="41" spans="1:8">
      <c r="A41" s="3" t="s">
        <v>356</v>
      </c>
    </row>
    <row r="42" spans="1:8">
      <c r="A42" s="4" t="s">
        <v>365</v>
      </c>
      <c r="C42" s="4" t="s">
        <v>371</v>
      </c>
    </row>
    <row r="43" spans="1:8">
      <c r="A43" s="4" t="s">
        <v>377</v>
      </c>
    </row>
    <row r="44" spans="1:8">
      <c r="A44" s="3" t="s">
        <v>356</v>
      </c>
    </row>
    <row r="45" spans="1:8">
      <c r="A45" s="4" t="s">
        <v>365</v>
      </c>
      <c r="C45" s="4" t="s">
        <v>361</v>
      </c>
    </row>
    <row r="46" spans="1:8">
      <c r="A46" s="4" t="s">
        <v>378</v>
      </c>
    </row>
    <row r="47" spans="1:8">
      <c r="A47" s="3" t="s">
        <v>356</v>
      </c>
    </row>
    <row r="48" spans="1:8">
      <c r="A48" s="4" t="s">
        <v>365</v>
      </c>
      <c r="C48" s="4" t="s">
        <v>379</v>
      </c>
    </row>
    <row r="49" spans="1:8">
      <c r="A49" s="4" t="s">
        <v>380</v>
      </c>
    </row>
    <row r="50" spans="1:8">
      <c r="A50" s="3" t="s">
        <v>356</v>
      </c>
    </row>
    <row r="51" spans="1:8">
      <c r="A51" s="4" t="s">
        <v>365</v>
      </c>
      <c r="C51" s="4" t="s">
        <v>361</v>
      </c>
    </row>
    <row r="52" spans="1:8">
      <c r="A52" s="4" t="s">
        <v>381</v>
      </c>
    </row>
    <row r="53" spans="1:8">
      <c r="A53" s="3" t="s">
        <v>356</v>
      </c>
    </row>
    <row r="54" spans="1:8">
      <c r="A54" s="4" t="s">
        <v>365</v>
      </c>
      <c r="C54" s="4" t="s">
        <v>371</v>
      </c>
    </row>
    <row r="55" spans="1:8">
      <c r="A55" s="4" t="s">
        <v>382</v>
      </c>
    </row>
    <row r="56" spans="1:8">
      <c r="A56" s="3" t="s">
        <v>220</v>
      </c>
    </row>
    <row r="57" spans="1:8">
      <c r="A57" s="4" t="s">
        <v>383</v>
      </c>
      <c r="C57" s="4" t="s">
        <v>384</v>
      </c>
      <c r="D57" s="4" t="s">
        <v>384</v>
      </c>
      <c r="E57" s="4" t="s">
        <v>384</v>
      </c>
      <c r="F57" s="4" t="s">
        <v>384</v>
      </c>
    </row>
    <row r="58" spans="1:8">
      <c r="A58" s="4" t="s">
        <v>385</v>
      </c>
    </row>
    <row r="59" spans="1:8">
      <c r="A59" s="3" t="s">
        <v>351</v>
      </c>
    </row>
    <row r="60" spans="1:8">
      <c r="A60" s="4" t="s">
        <v>386</v>
      </c>
      <c r="C60" s="4" t="s">
        <v>387</v>
      </c>
    </row>
    <row r="61" spans="1:8">
      <c r="A61" s="4" t="s">
        <v>352</v>
      </c>
      <c r="C61" s="4" t="s">
        <v>388</v>
      </c>
      <c r="D61" s="4" t="s">
        <v>388</v>
      </c>
      <c r="E61" s="4" t="s">
        <v>388</v>
      </c>
      <c r="F61" s="4" t="s">
        <v>388</v>
      </c>
    </row>
    <row r="62" spans="1:8">
      <c r="A62" s="4" t="s">
        <v>389</v>
      </c>
      <c r="C62" s="4" t="s">
        <v>390</v>
      </c>
    </row>
    <row r="63" spans="1:8">
      <c r="A63" s="4" t="s">
        <v>391</v>
      </c>
    </row>
    <row r="64" spans="1:8">
      <c r="A64" s="3" t="s">
        <v>351</v>
      </c>
    </row>
    <row r="65" spans="1:8">
      <c r="A65" s="4" t="s">
        <v>352</v>
      </c>
      <c r="C65" s="4" t="s">
        <v>353</v>
      </c>
      <c r="D65" s="4" t="s">
        <v>353</v>
      </c>
      <c r="E65" s="4" t="s">
        <v>353</v>
      </c>
      <c r="F65" s="4" t="s">
        <v>353</v>
      </c>
    </row>
    <row r="66" spans="1:8">
      <c r="A66" s="4" t="s">
        <v>389</v>
      </c>
      <c r="C66" s="4" t="s">
        <v>392</v>
      </c>
    </row>
  </sheetData>
  <mergeCells count="2">
    <mergeCell ref="A1:A2"/>
    <mergeCell ref="C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93</v>
      </c>
      <c r="B1" s="2" t="s">
        <v>2</v>
      </c>
      <c r="C1" s="2" t="s">
        <v>30</v>
      </c>
      <c r="D1" s="2" t="s">
        <v>31</v>
      </c>
      <c r="E1" s="2" t="s">
        <v>394</v>
      </c>
    </row>
    <row r="2" spans="1:5">
      <c r="A2" s="3" t="s">
        <v>395</v>
      </c>
    </row>
    <row r="3" spans="1:5">
      <c r="A3" s="4" t="s">
        <v>396</v>
      </c>
      <c r="B3" s="6" t="n">
        <v>43834</v>
      </c>
      <c r="C3" s="6" t="n">
        <v>39103</v>
      </c>
      <c r="D3" s="6" t="n">
        <v>56895</v>
      </c>
    </row>
    <row r="4" spans="1:5">
      <c r="A4" s="4" t="s">
        <v>397</v>
      </c>
      <c r="B4" s="5" t="n">
        <v>-691</v>
      </c>
      <c r="C4" s="5" t="n">
        <v>-1034</v>
      </c>
      <c r="D4" s="5" t="n">
        <v>-319</v>
      </c>
    </row>
    <row r="5" spans="1:5">
      <c r="A5" s="4" t="s">
        <v>35</v>
      </c>
      <c r="B5" s="5" t="n">
        <v>43143</v>
      </c>
      <c r="C5" s="5" t="n">
        <v>38069</v>
      </c>
      <c r="D5" s="5" t="n">
        <v>56576</v>
      </c>
    </row>
    <row r="6" spans="1:5">
      <c r="A6" s="3" t="s">
        <v>398</v>
      </c>
    </row>
    <row r="7" spans="1:5">
      <c r="A7" s="4" t="s">
        <v>399</v>
      </c>
      <c r="B7" s="5" t="n">
        <v>5438</v>
      </c>
      <c r="C7" s="5" t="n">
        <v>4896</v>
      </c>
      <c r="D7" s="5" t="n">
        <v>8127</v>
      </c>
    </row>
    <row r="8" spans="1:5">
      <c r="A8" s="4" t="s">
        <v>400</v>
      </c>
      <c r="B8" s="5" t="n">
        <v>2288</v>
      </c>
      <c r="C8" s="5" t="n">
        <v>1845</v>
      </c>
      <c r="D8" s="5" t="n">
        <v>1317</v>
      </c>
    </row>
    <row r="9" spans="1:5">
      <c r="A9" s="4" t="s">
        <v>401</v>
      </c>
      <c r="B9" s="5" t="n">
        <v>34610</v>
      </c>
      <c r="C9" s="5" t="n">
        <v>39098</v>
      </c>
      <c r="D9" s="5" t="n">
        <v>45708</v>
      </c>
    </row>
    <row r="10" spans="1:5">
      <c r="A10" s="4" t="s">
        <v>36</v>
      </c>
      <c r="B10" s="5" t="n">
        <v>42336</v>
      </c>
      <c r="C10" s="5" t="n">
        <v>45839</v>
      </c>
      <c r="D10" s="5" t="n">
        <v>55152</v>
      </c>
    </row>
    <row r="11" spans="1:5">
      <c r="A11" s="3" t="s">
        <v>402</v>
      </c>
    </row>
    <row r="12" spans="1:5">
      <c r="A12" s="4" t="s">
        <v>403</v>
      </c>
      <c r="B12" s="5" t="n">
        <v>802</v>
      </c>
      <c r="C12" s="5" t="n">
        <v>716</v>
      </c>
      <c r="D12" s="5" t="n">
        <v>733</v>
      </c>
    </row>
    <row r="13" spans="1:5">
      <c r="A13" s="4" t="s">
        <v>404</v>
      </c>
      <c r="B13" s="5" t="n">
        <v>604</v>
      </c>
      <c r="C13" s="5" t="n">
        <v>1721</v>
      </c>
      <c r="D13" s="5" t="n">
        <v>713</v>
      </c>
    </row>
    <row r="14" spans="1:5">
      <c r="A14" s="4" t="s">
        <v>405</v>
      </c>
      <c r="B14" s="5" t="n">
        <v>1283</v>
      </c>
      <c r="C14" s="5" t="n">
        <v>1992</v>
      </c>
      <c r="D14" s="5" t="n">
        <v>1648</v>
      </c>
    </row>
    <row r="15" spans="1:5">
      <c r="A15" s="4" t="s">
        <v>38</v>
      </c>
      <c r="B15" s="5" t="n">
        <v>2689</v>
      </c>
      <c r="C15" s="5" t="n">
        <v>4429</v>
      </c>
      <c r="D15" s="5" t="n">
        <v>3094</v>
      </c>
    </row>
    <row r="16" spans="1:5">
      <c r="A16" s="3" t="s">
        <v>406</v>
      </c>
    </row>
    <row r="17" spans="1:5">
      <c r="A17" s="4" t="s">
        <v>40</v>
      </c>
      <c r="B17" s="5" t="n">
        <v>106324</v>
      </c>
      <c r="C17" s="5" t="n">
        <v>115704</v>
      </c>
      <c r="D17" s="5" t="n">
        <v>117513</v>
      </c>
    </row>
    <row r="18" spans="1:5">
      <c r="A18" s="3" t="s">
        <v>407</v>
      </c>
    </row>
    <row r="19" spans="1:5">
      <c r="A19" s="4" t="s">
        <v>222</v>
      </c>
      <c r="B19" s="5" t="n">
        <v>2371</v>
      </c>
      <c r="C19" s="5" t="n">
        <v>2805</v>
      </c>
      <c r="D19" s="5" t="n">
        <v>3217</v>
      </c>
    </row>
    <row r="20" spans="1:5">
      <c r="A20" s="4" t="s">
        <v>37</v>
      </c>
      <c r="B20" s="5" t="n">
        <v>18</v>
      </c>
      <c r="C20" s="5" t="n">
        <v>0</v>
      </c>
      <c r="D20" s="5" t="n">
        <v>0</v>
      </c>
    </row>
    <row r="21" spans="1:5">
      <c r="A21" s="4" t="s">
        <v>408</v>
      </c>
      <c r="B21" s="5" t="n">
        <v>1283</v>
      </c>
      <c r="C21" s="5" t="n">
        <v>1322</v>
      </c>
      <c r="D21" s="5" t="n">
        <v>526</v>
      </c>
    </row>
    <row r="22" spans="1:5">
      <c r="A22" s="4" t="s">
        <v>43</v>
      </c>
      <c r="B22" s="5" t="n">
        <v>3672</v>
      </c>
      <c r="C22" s="5" t="n">
        <v>4127</v>
      </c>
      <c r="D22" s="5" t="n">
        <v>3743</v>
      </c>
    </row>
    <row r="23" spans="1:5">
      <c r="A23" s="3" t="s">
        <v>409</v>
      </c>
    </row>
    <row r="24" spans="1:5">
      <c r="A24" s="4" t="s">
        <v>410</v>
      </c>
      <c r="B24" s="5" t="n">
        <v>6286</v>
      </c>
      <c r="C24" s="5" t="n">
        <v>1883</v>
      </c>
      <c r="D24" s="5" t="n">
        <v>4063</v>
      </c>
    </row>
    <row r="25" spans="1:5">
      <c r="A25" s="4" t="s">
        <v>411</v>
      </c>
      <c r="B25" s="5" t="n">
        <v>3960</v>
      </c>
      <c r="C25" s="5" t="n">
        <v>3864</v>
      </c>
      <c r="D25" s="5" t="n">
        <v>5001</v>
      </c>
    </row>
    <row r="26" spans="1:5">
      <c r="A26" s="4" t="s">
        <v>412</v>
      </c>
      <c r="B26" s="5" t="n">
        <v>2400</v>
      </c>
      <c r="C26" s="5" t="n">
        <v>1730</v>
      </c>
      <c r="D26" s="5" t="n">
        <v>1590</v>
      </c>
    </row>
    <row r="27" spans="1:5">
      <c r="A27" s="4" t="s">
        <v>187</v>
      </c>
      <c r="B27" s="5" t="n">
        <v>1547</v>
      </c>
      <c r="C27" s="5" t="n">
        <v>1835</v>
      </c>
      <c r="D27" s="5" t="n">
        <v>3120</v>
      </c>
      <c r="E27" s="6" t="n">
        <v>2525</v>
      </c>
    </row>
    <row r="28" spans="1:5">
      <c r="A28" s="4" t="s">
        <v>413</v>
      </c>
      <c r="B28" s="5" t="n">
        <v>498</v>
      </c>
      <c r="C28" s="5" t="n">
        <v>475</v>
      </c>
      <c r="D28" s="5" t="n">
        <v>536</v>
      </c>
    </row>
    <row r="29" spans="1:5">
      <c r="A29" s="4" t="s">
        <v>414</v>
      </c>
      <c r="B29" s="5" t="n">
        <v>1540</v>
      </c>
      <c r="C29" s="5" t="n">
        <v>1117</v>
      </c>
      <c r="D29" s="5" t="n">
        <v>1240</v>
      </c>
    </row>
    <row r="30" spans="1:5">
      <c r="A30" s="4" t="s">
        <v>415</v>
      </c>
      <c r="B30" s="5" t="n">
        <v>445</v>
      </c>
      <c r="C30" s="5" t="n">
        <v>407</v>
      </c>
      <c r="D30" s="5" t="n">
        <v>1375</v>
      </c>
    </row>
    <row r="31" spans="1:5">
      <c r="A31" s="4" t="s">
        <v>408</v>
      </c>
      <c r="B31" s="5" t="n">
        <v>1379</v>
      </c>
      <c r="C31" s="5" t="n">
        <v>731</v>
      </c>
      <c r="D31" s="5" t="n">
        <v>2262</v>
      </c>
    </row>
    <row r="32" spans="1:5">
      <c r="A32" s="4" t="s">
        <v>47</v>
      </c>
      <c r="B32" s="5" t="n">
        <v>18055</v>
      </c>
      <c r="C32" s="5" t="n">
        <v>12042</v>
      </c>
      <c r="D32" s="5" t="n">
        <v>19187</v>
      </c>
    </row>
    <row r="33" spans="1:5">
      <c r="A33" s="3" t="s">
        <v>416</v>
      </c>
    </row>
    <row r="34" spans="1:5">
      <c r="A34" s="4" t="s">
        <v>417</v>
      </c>
      <c r="B34" s="5" t="n">
        <v>8054</v>
      </c>
      <c r="C34" s="5" t="n">
        <v>7662</v>
      </c>
      <c r="D34" s="5" t="n">
        <v>11812</v>
      </c>
    </row>
    <row r="35" spans="1:5">
      <c r="A35" s="4" t="s">
        <v>418</v>
      </c>
      <c r="B35" s="5" t="n">
        <v>1397</v>
      </c>
      <c r="C35" s="5" t="n">
        <v>1732</v>
      </c>
      <c r="D35" s="5" t="n">
        <v>3631</v>
      </c>
    </row>
    <row r="36" spans="1:5">
      <c r="A36" s="4" t="s">
        <v>37</v>
      </c>
      <c r="B36" s="5" t="n">
        <v>1421</v>
      </c>
      <c r="C36" s="5" t="n">
        <v>3247</v>
      </c>
      <c r="D36" s="5" t="n">
        <v>7091</v>
      </c>
    </row>
    <row r="37" spans="1:5">
      <c r="A37" s="4" t="s">
        <v>419</v>
      </c>
      <c r="B37" s="5" t="n">
        <v>2610</v>
      </c>
      <c r="C37" s="5" t="n">
        <v>2999</v>
      </c>
      <c r="D37" s="5" t="n">
        <v>3259</v>
      </c>
    </row>
    <row r="38" spans="1:5">
      <c r="A38" s="4" t="s">
        <v>408</v>
      </c>
      <c r="B38" s="5" t="n">
        <v>214</v>
      </c>
      <c r="C38" s="5" t="n">
        <v>0</v>
      </c>
      <c r="D38" s="5" t="n">
        <v>0</v>
      </c>
    </row>
    <row r="39" spans="1:5">
      <c r="A39" s="4" t="s">
        <v>50</v>
      </c>
      <c r="B39" s="5" t="n">
        <v>13696</v>
      </c>
      <c r="C39" s="5" t="n">
        <v>15640</v>
      </c>
      <c r="D39" s="5" t="n">
        <v>25793</v>
      </c>
    </row>
    <row r="40" spans="1:5">
      <c r="A40" s="4" t="s">
        <v>420</v>
      </c>
    </row>
    <row r="41" spans="1:5">
      <c r="A41" s="3" t="s">
        <v>406</v>
      </c>
    </row>
    <row r="42" spans="1:5">
      <c r="A42" s="4" t="s">
        <v>421</v>
      </c>
      <c r="B42" s="5" t="n">
        <v>0</v>
      </c>
      <c r="C42" s="5" t="n">
        <v>244</v>
      </c>
      <c r="D42" s="5" t="n">
        <v>11</v>
      </c>
    </row>
    <row r="43" spans="1:5">
      <c r="A43" s="4" t="s">
        <v>422</v>
      </c>
    </row>
    <row r="44" spans="1:5">
      <c r="A44" s="3" t="s">
        <v>406</v>
      </c>
    </row>
    <row r="45" spans="1:5">
      <c r="A45" s="4" t="s">
        <v>421</v>
      </c>
      <c r="B45" s="5" t="n">
        <v>0</v>
      </c>
      <c r="C45" s="5" t="n">
        <v>1595</v>
      </c>
      <c r="D45" s="5" t="n">
        <v>1522</v>
      </c>
    </row>
    <row r="46" spans="1:5">
      <c r="A46" s="4" t="s">
        <v>423</v>
      </c>
    </row>
    <row r="47" spans="1:5">
      <c r="A47" s="3" t="s">
        <v>406</v>
      </c>
    </row>
    <row r="48" spans="1:5">
      <c r="A48" s="4" t="s">
        <v>421</v>
      </c>
      <c r="B48" s="5" t="n">
        <v>0</v>
      </c>
      <c r="C48" s="5" t="n">
        <v>329</v>
      </c>
      <c r="D48" s="5" t="n">
        <v>0</v>
      </c>
    </row>
    <row r="49" spans="1:5">
      <c r="A49" s="4" t="s">
        <v>424</v>
      </c>
    </row>
    <row r="50" spans="1:5">
      <c r="A50" s="3" t="s">
        <v>406</v>
      </c>
    </row>
    <row r="51" spans="1:5">
      <c r="A51" s="4" t="s">
        <v>425</v>
      </c>
      <c r="B51" s="5" t="n">
        <v>0</v>
      </c>
      <c r="C51" s="5" t="n">
        <v>-1368</v>
      </c>
      <c r="D51" s="5" t="n">
        <v>-627</v>
      </c>
    </row>
    <row r="52" spans="1:5">
      <c r="A52" s="4" t="s">
        <v>40</v>
      </c>
      <c r="B52" s="5" t="n">
        <v>0</v>
      </c>
      <c r="C52" s="5" t="n">
        <v>800</v>
      </c>
      <c r="D52" s="5" t="n">
        <v>906</v>
      </c>
    </row>
    <row r="53" spans="1:5">
      <c r="A53" s="4" t="s">
        <v>420</v>
      </c>
    </row>
    <row r="54" spans="1:5">
      <c r="A54" s="3" t="s">
        <v>406</v>
      </c>
    </row>
    <row r="55" spans="1:5">
      <c r="A55" s="4" t="s">
        <v>421</v>
      </c>
      <c r="B55" s="5" t="n">
        <v>3054</v>
      </c>
      <c r="C55" s="5" t="n">
        <v>3054</v>
      </c>
      <c r="D55" s="5" t="n">
        <v>3246</v>
      </c>
    </row>
    <row r="56" spans="1:5">
      <c r="A56" s="4" t="s">
        <v>422</v>
      </c>
    </row>
    <row r="57" spans="1:5">
      <c r="A57" s="3" t="s">
        <v>406</v>
      </c>
    </row>
    <row r="58" spans="1:5">
      <c r="A58" s="4" t="s">
        <v>421</v>
      </c>
      <c r="B58" s="5" t="n">
        <v>77817</v>
      </c>
      <c r="C58" s="5" t="n">
        <v>77797</v>
      </c>
      <c r="D58" s="5" t="n">
        <v>78140</v>
      </c>
    </row>
    <row r="59" spans="1:5">
      <c r="A59" s="4" t="s">
        <v>423</v>
      </c>
    </row>
    <row r="60" spans="1:5">
      <c r="A60" s="3" t="s">
        <v>406</v>
      </c>
    </row>
    <row r="61" spans="1:5">
      <c r="A61" s="4" t="s">
        <v>421</v>
      </c>
      <c r="B61" s="5" t="n">
        <v>142471</v>
      </c>
      <c r="C61" s="5" t="n">
        <v>140472</v>
      </c>
      <c r="D61" s="5" t="n">
        <v>131766</v>
      </c>
    </row>
    <row r="62" spans="1:5">
      <c r="A62" s="4" t="s">
        <v>426</v>
      </c>
    </row>
    <row r="63" spans="1:5">
      <c r="A63" s="3" t="s">
        <v>406</v>
      </c>
    </row>
    <row r="64" spans="1:5">
      <c r="A64" s="4" t="s">
        <v>425</v>
      </c>
      <c r="B64" s="5" t="n">
        <v>-117018</v>
      </c>
      <c r="C64" s="5" t="n">
        <v>-106419</v>
      </c>
      <c r="D64" s="5" t="n">
        <v>-96545</v>
      </c>
    </row>
    <row r="65" spans="1:5">
      <c r="A65" s="4" t="s">
        <v>40</v>
      </c>
      <c r="B65" s="5" t="n">
        <v>106324</v>
      </c>
      <c r="C65" s="5" t="n">
        <v>114904</v>
      </c>
      <c r="D65" s="5" t="n">
        <v>116607</v>
      </c>
    </row>
    <row r="66" spans="1:5">
      <c r="A66" s="4" t="s">
        <v>427</v>
      </c>
    </row>
    <row r="67" spans="1:5">
      <c r="A67" s="3" t="s">
        <v>406</v>
      </c>
    </row>
    <row r="68" spans="1:5">
      <c r="A68" s="4" t="s">
        <v>40</v>
      </c>
      <c r="B68" s="6" t="n">
        <v>106324</v>
      </c>
      <c r="C68" s="6" t="n">
        <v>115704</v>
      </c>
      <c r="D68" s="6" t="n">
        <v>1175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429</v>
      </c>
    </row>
    <row r="4" spans="1:4">
      <c r="A4" s="4" t="s">
        <v>430</v>
      </c>
      <c r="B4" s="6" t="n">
        <v>-3501</v>
      </c>
      <c r="C4" s="6" t="n">
        <v>-5849</v>
      </c>
      <c r="D4" s="6" t="n">
        <v>-2179</v>
      </c>
    </row>
    <row r="5" spans="1:4">
      <c r="A5" s="4" t="s">
        <v>431</v>
      </c>
      <c r="B5" s="5" t="n">
        <v>50</v>
      </c>
      <c r="C5" s="5" t="n">
        <v>-729</v>
      </c>
      <c r="D5" s="5" t="n">
        <v>-1466</v>
      </c>
    </row>
    <row r="6" spans="1:4">
      <c r="A6" s="4" t="s">
        <v>432</v>
      </c>
      <c r="B6" s="5" t="n">
        <v>-225</v>
      </c>
      <c r="C6" s="5" t="n">
        <v>3077</v>
      </c>
      <c r="D6" s="5" t="n">
        <v>-2204</v>
      </c>
    </row>
    <row r="7" spans="1:4">
      <c r="A7" s="4" t="s">
        <v>433</v>
      </c>
      <c r="B7" s="5" t="n">
        <v>-3676</v>
      </c>
      <c r="C7" s="5" t="n">
        <v>-3501</v>
      </c>
      <c r="D7" s="5" t="n">
        <v>-5849</v>
      </c>
    </row>
    <row r="8" spans="1:4">
      <c r="A8" s="4" t="s">
        <v>97</v>
      </c>
      <c r="B8" s="5" t="n">
        <v>129</v>
      </c>
      <c r="C8" s="5" t="n">
        <v>-1620</v>
      </c>
      <c r="D8" s="5" t="n">
        <v>1187</v>
      </c>
    </row>
    <row r="9" spans="1:4">
      <c r="A9" s="4" t="s">
        <v>434</v>
      </c>
    </row>
    <row r="10" spans="1:4">
      <c r="A10" s="3" t="s">
        <v>429</v>
      </c>
    </row>
    <row r="11" spans="1:4">
      <c r="A11" s="4" t="s">
        <v>430</v>
      </c>
      <c r="B11" s="5" t="n">
        <v>-2477</v>
      </c>
      <c r="C11" s="5" t="n">
        <v>-1748</v>
      </c>
      <c r="D11" s="5" t="n">
        <v>-282</v>
      </c>
    </row>
    <row r="12" spans="1:4">
      <c r="A12" s="4" t="s">
        <v>431</v>
      </c>
      <c r="B12" s="5" t="n">
        <v>50</v>
      </c>
      <c r="C12" s="5" t="n">
        <v>-729</v>
      </c>
      <c r="D12" s="5" t="n">
        <v>-1466</v>
      </c>
    </row>
    <row r="13" spans="1:4">
      <c r="A13" s="4" t="s">
        <v>432</v>
      </c>
      <c r="B13" s="5" t="n">
        <v>0</v>
      </c>
      <c r="C13" s="5" t="n">
        <v>0</v>
      </c>
      <c r="D13" s="5" t="n">
        <v>0</v>
      </c>
    </row>
    <row r="14" spans="1:4">
      <c r="A14" s="4" t="s">
        <v>433</v>
      </c>
      <c r="B14" s="5" t="n">
        <v>-2427</v>
      </c>
      <c r="C14" s="5" t="n">
        <v>-2477</v>
      </c>
      <c r="D14" s="5" t="n">
        <v>-1748</v>
      </c>
    </row>
    <row r="15" spans="1:4">
      <c r="A15" s="4" t="s">
        <v>435</v>
      </c>
    </row>
    <row r="16" spans="1:4">
      <c r="A16" s="3" t="s">
        <v>429</v>
      </c>
    </row>
    <row r="17" spans="1:4">
      <c r="A17" s="4" t="s">
        <v>430</v>
      </c>
      <c r="B17" s="5" t="n">
        <v>-1024</v>
      </c>
      <c r="C17" s="5" t="n">
        <v>-4101</v>
      </c>
      <c r="D17" s="5" t="n">
        <v>-1897</v>
      </c>
    </row>
    <row r="18" spans="1:4">
      <c r="A18" s="4" t="s">
        <v>431</v>
      </c>
      <c r="B18" s="5" t="n">
        <v>0</v>
      </c>
      <c r="C18" s="5" t="n">
        <v>0</v>
      </c>
      <c r="D18" s="5" t="n">
        <v>0</v>
      </c>
    </row>
    <row r="19" spans="1:4">
      <c r="A19" s="4" t="s">
        <v>432</v>
      </c>
      <c r="B19" s="5" t="n">
        <v>-225</v>
      </c>
      <c r="C19" s="5" t="n">
        <v>3077</v>
      </c>
      <c r="D19" s="5" t="n">
        <v>-2204</v>
      </c>
    </row>
    <row r="20" spans="1:4">
      <c r="A20" s="4" t="s">
        <v>433</v>
      </c>
      <c r="B20" s="6" t="n">
        <v>-1249</v>
      </c>
      <c r="C20" s="6" t="n">
        <v>-1024</v>
      </c>
      <c r="D20" s="6" t="n">
        <v>-41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6" t="n">
        <v>-5361</v>
      </c>
      <c r="C4" s="6" t="n">
        <v>16847</v>
      </c>
      <c r="D4" s="6" t="n">
        <v>4699</v>
      </c>
    </row>
    <row r="5" spans="1:4">
      <c r="A5" s="4" t="s">
        <v>36</v>
      </c>
      <c r="B5" s="5" t="n">
        <v>1215</v>
      </c>
      <c r="C5" s="5" t="n">
        <v>7564</v>
      </c>
      <c r="D5" s="5" t="n">
        <v>6753</v>
      </c>
    </row>
    <row r="6" spans="1:4">
      <c r="A6" s="4" t="s">
        <v>439</v>
      </c>
      <c r="B6" s="5" t="n">
        <v>228</v>
      </c>
      <c r="C6" s="5" t="n">
        <v>-111</v>
      </c>
      <c r="D6" s="5" t="n">
        <v>195</v>
      </c>
    </row>
    <row r="7" spans="1:4">
      <c r="A7" s="4" t="s">
        <v>46</v>
      </c>
      <c r="B7" s="5" t="n">
        <v>2558</v>
      </c>
      <c r="C7" s="5" t="n">
        <v>-5059</v>
      </c>
      <c r="D7" s="5" t="n">
        <v>-3578</v>
      </c>
    </row>
    <row r="8" spans="1:4">
      <c r="A8" s="4" t="s">
        <v>440</v>
      </c>
      <c r="B8" s="5" t="n">
        <v>7279</v>
      </c>
      <c r="C8" s="5" t="n">
        <v>-8985</v>
      </c>
      <c r="D8" s="5" t="n">
        <v>48</v>
      </c>
    </row>
    <row r="9" spans="1:4">
      <c r="A9" s="4" t="s">
        <v>48</v>
      </c>
      <c r="B9" s="5" t="n">
        <v>1126</v>
      </c>
      <c r="C9" s="5" t="n">
        <v>-368</v>
      </c>
      <c r="D9" s="5" t="n">
        <v>-144</v>
      </c>
    </row>
    <row r="10" spans="1:4">
      <c r="A10" s="4" t="s">
        <v>139</v>
      </c>
      <c r="B10" s="5" t="n">
        <v>7045</v>
      </c>
      <c r="C10" s="5" t="n">
        <v>9888</v>
      </c>
      <c r="D10" s="5" t="n">
        <v>7973</v>
      </c>
    </row>
    <row r="11" spans="1:4">
      <c r="A11" s="4" t="s">
        <v>441</v>
      </c>
      <c r="B11" s="5" t="n">
        <v>6618</v>
      </c>
      <c r="C11" s="5" t="n">
        <v>6558</v>
      </c>
      <c r="D11" s="5" t="n">
        <v>14011</v>
      </c>
    </row>
    <row r="12" spans="1:4">
      <c r="A12" s="4" t="s">
        <v>442</v>
      </c>
      <c r="B12" s="5" t="n">
        <v>190</v>
      </c>
      <c r="C12" s="5" t="n">
        <v>129</v>
      </c>
      <c r="D12" s="5" t="n">
        <v>160</v>
      </c>
    </row>
    <row r="13" spans="1:4">
      <c r="A13" s="3" t="s">
        <v>443</v>
      </c>
    </row>
    <row r="14" spans="1:4">
      <c r="A14" s="4" t="s">
        <v>444</v>
      </c>
      <c r="B14" s="5" t="n">
        <v>0</v>
      </c>
      <c r="C14" s="5" t="n">
        <v>0</v>
      </c>
      <c r="D14" s="5" t="n">
        <v>39252</v>
      </c>
    </row>
    <row r="15" spans="1:4">
      <c r="A15" s="4" t="s">
        <v>445</v>
      </c>
      <c r="B15" s="5" t="n">
        <v>84</v>
      </c>
      <c r="C15" s="5" t="n">
        <v>161</v>
      </c>
      <c r="D15" s="5" t="n">
        <v>564</v>
      </c>
    </row>
    <row r="16" spans="1:4">
      <c r="A16" s="4" t="s">
        <v>446</v>
      </c>
      <c r="B16" s="6" t="n">
        <v>0</v>
      </c>
      <c r="C16" s="6" t="n">
        <v>1036</v>
      </c>
      <c r="D16" s="6" t="n">
        <v>4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32"/>
    <col customWidth="1" max="7" min="7" width="32"/>
    <col customWidth="1" max="8" min="8" width="80"/>
    <col customWidth="1" max="9" min="9" width="21"/>
  </cols>
  <sheetData>
    <row r="1" spans="1:9">
      <c r="A1" s="1" t="s">
        <v>447</v>
      </c>
      <c r="B1" s="2" t="s">
        <v>448</v>
      </c>
      <c r="C1" s="2" t="s">
        <v>449</v>
      </c>
      <c r="D1" s="2" t="s">
        <v>450</v>
      </c>
      <c r="E1" s="2" t="s">
        <v>451</v>
      </c>
      <c r="F1" s="2" t="s">
        <v>452</v>
      </c>
      <c r="G1" s="2" t="s">
        <v>453</v>
      </c>
      <c r="H1" s="2" t="s">
        <v>454</v>
      </c>
      <c r="I1" s="2" t="s">
        <v>455</v>
      </c>
    </row>
    <row r="2" spans="1:9">
      <c r="A2" s="3" t="s">
        <v>456</v>
      </c>
    </row>
    <row r="3" spans="1:9">
      <c r="A3" s="4" t="s">
        <v>41</v>
      </c>
      <c r="F3" s="6" t="n">
        <v>40649000</v>
      </c>
      <c r="G3" s="6" t="n">
        <v>40672000</v>
      </c>
      <c r="H3" s="6" t="n">
        <v>52148000</v>
      </c>
      <c r="I3" s="6" t="n">
        <v>22274000</v>
      </c>
    </row>
    <row r="4" spans="1:9">
      <c r="A4" s="4" t="s">
        <v>415</v>
      </c>
      <c r="F4" s="5" t="n">
        <v>445000</v>
      </c>
      <c r="G4" s="5" t="n">
        <v>407000</v>
      </c>
      <c r="H4" s="5" t="n">
        <v>1375000</v>
      </c>
    </row>
    <row r="5" spans="1:9">
      <c r="A5" s="4" t="s">
        <v>418</v>
      </c>
      <c r="F5" s="5" t="n">
        <v>1397000</v>
      </c>
      <c r="G5" s="5" t="n">
        <v>1732000</v>
      </c>
      <c r="H5" s="5" t="n">
        <v>3631000</v>
      </c>
    </row>
    <row r="6" spans="1:9">
      <c r="A6" s="4" t="s">
        <v>457</v>
      </c>
      <c r="F6" s="6" t="n">
        <v>-354000</v>
      </c>
      <c r="G6" s="6" t="n">
        <v>-814000</v>
      </c>
      <c r="H6" s="6" t="n">
        <v>-533000</v>
      </c>
    </row>
    <row r="7" spans="1:9">
      <c r="A7" s="4" t="s">
        <v>458</v>
      </c>
      <c r="G7" s="5" t="n">
        <v>1</v>
      </c>
      <c r="H7" s="5" t="n">
        <v>1</v>
      </c>
    </row>
    <row r="8" spans="1:9">
      <c r="A8" s="4" t="s">
        <v>352</v>
      </c>
      <c r="F8" s="4" t="s">
        <v>353</v>
      </c>
    </row>
    <row r="9" spans="1:9">
      <c r="A9" s="4" t="s">
        <v>459</v>
      </c>
    </row>
    <row r="10" spans="1:9">
      <c r="A10" s="3" t="s">
        <v>456</v>
      </c>
    </row>
    <row r="11" spans="1:9">
      <c r="A11" s="4" t="s">
        <v>460</v>
      </c>
      <c r="B11" s="4" t="s">
        <v>461</v>
      </c>
    </row>
    <row r="12" spans="1:9">
      <c r="A12" s="4" t="s">
        <v>462</v>
      </c>
      <c r="B12" s="4" t="s">
        <v>463</v>
      </c>
    </row>
    <row r="13" spans="1:9">
      <c r="A13" s="4" t="s">
        <v>464</v>
      </c>
      <c r="H13" s="4" t="s">
        <v>465</v>
      </c>
    </row>
    <row r="14" spans="1:9">
      <c r="A14" s="4" t="s">
        <v>466</v>
      </c>
      <c r="B14" s="6" t="n">
        <v>48200000</v>
      </c>
    </row>
    <row r="15" spans="1:9">
      <c r="A15" s="4" t="s">
        <v>467</v>
      </c>
      <c r="B15" s="5" t="n">
        <v>1541696</v>
      </c>
    </row>
    <row r="16" spans="1:9">
      <c r="A16" s="4" t="s">
        <v>468</v>
      </c>
      <c r="B16" s="6" t="n">
        <v>39252000</v>
      </c>
    </row>
    <row r="17" spans="1:9">
      <c r="A17" s="4" t="s">
        <v>469</v>
      </c>
      <c r="B17" s="5" t="n">
        <v>9361000</v>
      </c>
    </row>
    <row r="18" spans="1:9">
      <c r="A18" s="4" t="s">
        <v>470</v>
      </c>
      <c r="D18" s="6" t="n">
        <v>-351000</v>
      </c>
    </row>
    <row r="19" spans="1:9">
      <c r="A19" s="4" t="s">
        <v>471</v>
      </c>
      <c r="D19" s="5" t="n">
        <v>20000</v>
      </c>
    </row>
    <row r="20" spans="1:9">
      <c r="A20" s="4" t="s">
        <v>41</v>
      </c>
      <c r="B20" s="5" t="n">
        <v>27422000</v>
      </c>
      <c r="D20" s="6" t="n">
        <v>27422000</v>
      </c>
    </row>
    <row r="21" spans="1:9">
      <c r="A21" s="4" t="s">
        <v>472</v>
      </c>
      <c r="H21" s="6" t="n">
        <v>0</v>
      </c>
    </row>
    <row r="22" spans="1:9">
      <c r="A22" s="4" t="s">
        <v>473</v>
      </c>
      <c r="F22" s="6" t="n">
        <v>0</v>
      </c>
      <c r="G22" s="6" t="n">
        <v>0</v>
      </c>
      <c r="H22" s="5" t="n">
        <v>0</v>
      </c>
    </row>
    <row r="23" spans="1:9">
      <c r="A23" s="4" t="s">
        <v>474</v>
      </c>
      <c r="H23" s="5" t="n">
        <v>5627000</v>
      </c>
    </row>
    <row r="24" spans="1:9">
      <c r="A24" s="4" t="s">
        <v>475</v>
      </c>
      <c r="H24" s="6" t="n">
        <v>-874000</v>
      </c>
    </row>
    <row r="25" spans="1:9">
      <c r="A25" s="4" t="s">
        <v>476</v>
      </c>
    </row>
    <row r="26" spans="1:9">
      <c r="A26" s="3" t="s">
        <v>456</v>
      </c>
    </row>
    <row r="27" spans="1:9">
      <c r="A27" s="4" t="s">
        <v>460</v>
      </c>
      <c r="C27" s="4" t="s">
        <v>477</v>
      </c>
    </row>
    <row r="28" spans="1:9">
      <c r="A28" s="4" t="s">
        <v>464</v>
      </c>
      <c r="H28" s="4" t="s">
        <v>478</v>
      </c>
    </row>
    <row r="29" spans="1:9">
      <c r="A29" s="4" t="s">
        <v>466</v>
      </c>
      <c r="C29" s="6" t="n">
        <v>5000000</v>
      </c>
    </row>
    <row r="30" spans="1:9">
      <c r="A30" s="4" t="s">
        <v>41</v>
      </c>
      <c r="C30" s="5" t="n">
        <v>3250000</v>
      </c>
    </row>
    <row r="31" spans="1:9">
      <c r="A31" s="4" t="s">
        <v>472</v>
      </c>
      <c r="C31" s="5" t="n">
        <v>0</v>
      </c>
    </row>
    <row r="32" spans="1:9">
      <c r="A32" s="4" t="s">
        <v>479</v>
      </c>
      <c r="C32" s="5" t="n">
        <v>2104000</v>
      </c>
    </row>
    <row r="33" spans="1:9">
      <c r="A33" s="4" t="s">
        <v>473</v>
      </c>
      <c r="F33" s="5" t="n">
        <v>0</v>
      </c>
      <c r="G33" s="5" t="n">
        <v>0</v>
      </c>
      <c r="H33" s="6" t="n">
        <v>0</v>
      </c>
    </row>
    <row r="34" spans="1:9">
      <c r="A34" s="4" t="s">
        <v>474</v>
      </c>
      <c r="H34" s="5" t="n">
        <v>3245000</v>
      </c>
    </row>
    <row r="35" spans="1:9">
      <c r="A35" s="4" t="s">
        <v>475</v>
      </c>
      <c r="H35" s="5" t="n">
        <v>152000</v>
      </c>
    </row>
    <row r="36" spans="1:9">
      <c r="A36" s="4" t="s">
        <v>480</v>
      </c>
      <c r="C36" s="6" t="n">
        <v>2500000</v>
      </c>
    </row>
    <row r="37" spans="1:9">
      <c r="A37" s="4" t="s">
        <v>481</v>
      </c>
      <c r="C37" s="4" t="s">
        <v>482</v>
      </c>
    </row>
    <row r="38" spans="1:9">
      <c r="A38" s="4" t="s">
        <v>483</v>
      </c>
      <c r="F38" s="5" t="n">
        <v>1409000</v>
      </c>
      <c r="G38" s="5" t="n">
        <v>1499000</v>
      </c>
      <c r="H38" s="5" t="n">
        <v>1432000</v>
      </c>
    </row>
    <row r="39" spans="1:9">
      <c r="A39" s="4" t="s">
        <v>415</v>
      </c>
      <c r="F39" s="5" t="n">
        <v>247000</v>
      </c>
      <c r="G39" s="5" t="n">
        <v>249000</v>
      </c>
      <c r="H39" s="5" t="n">
        <v>236000</v>
      </c>
    </row>
    <row r="40" spans="1:9">
      <c r="A40" s="4" t="s">
        <v>418</v>
      </c>
      <c r="F40" s="5" t="n">
        <v>1162000</v>
      </c>
      <c r="G40" s="5" t="n">
        <v>1250000</v>
      </c>
      <c r="H40" s="5" t="n">
        <v>1196000</v>
      </c>
    </row>
    <row r="41" spans="1:9">
      <c r="A41" s="4" t="s">
        <v>484</v>
      </c>
      <c r="F41" s="5" t="n">
        <v>583000</v>
      </c>
    </row>
    <row r="42" spans="1:9">
      <c r="A42" s="4" t="s">
        <v>457</v>
      </c>
      <c r="F42" s="6" t="n">
        <v>275000</v>
      </c>
      <c r="G42" s="5" t="n">
        <v>229000</v>
      </c>
      <c r="H42" s="5" t="n">
        <v>79000</v>
      </c>
    </row>
    <row r="43" spans="1:9">
      <c r="A43" s="4" t="s">
        <v>485</v>
      </c>
    </row>
    <row r="44" spans="1:9">
      <c r="A44" s="3" t="s">
        <v>456</v>
      </c>
    </row>
    <row r="45" spans="1:9">
      <c r="A45" s="4" t="s">
        <v>462</v>
      </c>
      <c r="C45" s="4" t="s">
        <v>486</v>
      </c>
    </row>
    <row r="46" spans="1:9">
      <c r="A46" s="4" t="s">
        <v>487</v>
      </c>
    </row>
    <row r="47" spans="1:9">
      <c r="A47" s="3" t="s">
        <v>456</v>
      </c>
    </row>
    <row r="48" spans="1:9">
      <c r="A48" s="4" t="s">
        <v>462</v>
      </c>
      <c r="C48" s="4" t="s">
        <v>488</v>
      </c>
    </row>
    <row r="49" spans="1:9">
      <c r="A49" s="4" t="s">
        <v>489</v>
      </c>
    </row>
    <row r="50" spans="1:9">
      <c r="A50" s="3" t="s">
        <v>456</v>
      </c>
    </row>
    <row r="51" spans="1:9">
      <c r="A51" s="4" t="s">
        <v>460</v>
      </c>
      <c r="F51" s="4" t="s">
        <v>490</v>
      </c>
    </row>
    <row r="52" spans="1:9">
      <c r="A52" s="4" t="s">
        <v>480</v>
      </c>
      <c r="F52" s="6" t="n">
        <v>15000000</v>
      </c>
    </row>
    <row r="53" spans="1:9">
      <c r="A53" s="4" t="s">
        <v>483</v>
      </c>
      <c r="F53" s="5" t="n">
        <v>332000</v>
      </c>
      <c r="G53" s="5" t="n">
        <v>560000</v>
      </c>
      <c r="H53" s="5" t="n">
        <v>2989000</v>
      </c>
    </row>
    <row r="54" spans="1:9">
      <c r="A54" s="4" t="s">
        <v>415</v>
      </c>
      <c r="F54" s="5" t="n">
        <v>98000</v>
      </c>
      <c r="G54" s="5" t="n">
        <v>78000</v>
      </c>
      <c r="H54" s="5" t="n">
        <v>554000</v>
      </c>
    </row>
    <row r="55" spans="1:9">
      <c r="A55" s="4" t="s">
        <v>418</v>
      </c>
      <c r="F55" s="5" t="n">
        <v>234000</v>
      </c>
      <c r="G55" s="5" t="n">
        <v>482000</v>
      </c>
      <c r="H55" s="5" t="n">
        <v>2435000</v>
      </c>
    </row>
    <row r="56" spans="1:9">
      <c r="A56" s="4" t="s">
        <v>484</v>
      </c>
      <c r="F56" s="5" t="n">
        <v>1471000</v>
      </c>
    </row>
    <row r="57" spans="1:9">
      <c r="A57" s="4" t="s">
        <v>457</v>
      </c>
      <c r="F57" s="6" t="n">
        <v>79000</v>
      </c>
      <c r="G57" s="5" t="n">
        <v>585000</v>
      </c>
      <c r="H57" s="5" t="n">
        <v>454000</v>
      </c>
    </row>
    <row r="58" spans="1:9">
      <c r="A58" s="4" t="s">
        <v>491</v>
      </c>
      <c r="F58" s="4" t="s">
        <v>379</v>
      </c>
    </row>
    <row r="59" spans="1:9">
      <c r="A59" s="4" t="s">
        <v>492</v>
      </c>
    </row>
    <row r="60" spans="1:9">
      <c r="A60" s="3" t="s">
        <v>456</v>
      </c>
    </row>
    <row r="61" spans="1:9">
      <c r="A61" s="4" t="s">
        <v>493</v>
      </c>
      <c r="E61" s="6" t="n">
        <v>2273000</v>
      </c>
      <c r="G61" s="5" t="n">
        <v>2273000</v>
      </c>
    </row>
    <row r="62" spans="1:9">
      <c r="A62" s="4" t="s">
        <v>494</v>
      </c>
    </row>
    <row r="63" spans="1:9">
      <c r="A63" s="3" t="s">
        <v>456</v>
      </c>
    </row>
    <row r="64" spans="1:9">
      <c r="A64" s="4" t="s">
        <v>479</v>
      </c>
      <c r="B64" s="6" t="n">
        <v>10000000</v>
      </c>
    </row>
    <row r="65" spans="1:9">
      <c r="A65" s="4" t="s">
        <v>495</v>
      </c>
      <c r="B65" s="4" t="s">
        <v>374</v>
      </c>
    </row>
    <row r="66" spans="1:9">
      <c r="A66" s="4" t="s">
        <v>496</v>
      </c>
    </row>
    <row r="67" spans="1:9">
      <c r="A67" s="3" t="s">
        <v>456</v>
      </c>
    </row>
    <row r="68" spans="1:9">
      <c r="A68" s="4" t="s">
        <v>495</v>
      </c>
      <c r="C68" s="4" t="s">
        <v>374</v>
      </c>
    </row>
    <row r="69" spans="1:9">
      <c r="A69" s="4" t="s">
        <v>497</v>
      </c>
    </row>
    <row r="70" spans="1:9">
      <c r="A70" s="3" t="s">
        <v>456</v>
      </c>
    </row>
    <row r="71" spans="1:9">
      <c r="A71" s="4" t="s">
        <v>479</v>
      </c>
      <c r="B71" s="6" t="n">
        <v>200000</v>
      </c>
    </row>
    <row r="72" spans="1:9">
      <c r="A72" s="4" t="s">
        <v>495</v>
      </c>
      <c r="B72" s="4" t="s">
        <v>498</v>
      </c>
    </row>
    <row r="73" spans="1:9">
      <c r="A73" s="4" t="s">
        <v>499</v>
      </c>
    </row>
    <row r="74" spans="1:9">
      <c r="A74" s="3" t="s">
        <v>456</v>
      </c>
    </row>
    <row r="75" spans="1:9">
      <c r="A75" s="4" t="s">
        <v>495</v>
      </c>
      <c r="C75" s="4" t="s">
        <v>371</v>
      </c>
    </row>
    <row r="76" spans="1:9">
      <c r="A76" s="4" t="s">
        <v>500</v>
      </c>
    </row>
    <row r="77" spans="1:9">
      <c r="A77" s="3" t="s">
        <v>456</v>
      </c>
    </row>
    <row r="78" spans="1:9">
      <c r="A78" s="4" t="s">
        <v>41</v>
      </c>
      <c r="F78" s="6" t="n">
        <v>12342000</v>
      </c>
      <c r="G78" s="6" t="n">
        <v>12365000</v>
      </c>
      <c r="H78" s="6" t="n">
        <v>12550000</v>
      </c>
      <c r="I78" s="6" t="n">
        <v>9892000</v>
      </c>
    </row>
    <row r="79" spans="1:9">
      <c r="A79" s="4" t="s">
        <v>458</v>
      </c>
      <c r="F79" s="5" t="n">
        <v>2</v>
      </c>
    </row>
    <row r="80" spans="1:9">
      <c r="A80" s="4" t="s">
        <v>501</v>
      </c>
    </row>
    <row r="81" spans="1:9">
      <c r="A81" s="3" t="s">
        <v>456</v>
      </c>
    </row>
    <row r="82" spans="1:9">
      <c r="A82" s="4" t="s">
        <v>502</v>
      </c>
      <c r="F82" s="4" t="s">
        <v>503</v>
      </c>
    </row>
    <row r="83" spans="1:9">
      <c r="A83" s="4" t="s">
        <v>386</v>
      </c>
      <c r="F83" s="4" t="s">
        <v>387</v>
      </c>
    </row>
    <row r="84" spans="1:9">
      <c r="A84" s="4" t="s">
        <v>352</v>
      </c>
      <c r="F84" s="4" t="s">
        <v>388</v>
      </c>
    </row>
    <row r="85" spans="1:9">
      <c r="A85" s="4" t="s">
        <v>504</v>
      </c>
    </row>
    <row r="86" spans="1:9">
      <c r="A86" s="3" t="s">
        <v>456</v>
      </c>
    </row>
    <row r="87" spans="1:9">
      <c r="A87" s="4" t="s">
        <v>502</v>
      </c>
      <c r="F87" s="4" t="s">
        <v>505</v>
      </c>
    </row>
    <row r="88" spans="1:9">
      <c r="A88" s="4" t="s">
        <v>352</v>
      </c>
      <c r="F88" s="4" t="s">
        <v>3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v>
      </c>
      <c r="C1" s="2" t="s">
        <v>30</v>
      </c>
      <c r="D1" s="2" t="s">
        <v>507</v>
      </c>
      <c r="E1" s="2" t="s">
        <v>31</v>
      </c>
      <c r="F1" s="2" t="s">
        <v>508</v>
      </c>
      <c r="G1" s="2" t="s">
        <v>394</v>
      </c>
    </row>
    <row r="2" spans="1:7">
      <c r="A2" s="3" t="s">
        <v>456</v>
      </c>
    </row>
    <row r="3" spans="1:7">
      <c r="A3" s="4" t="s">
        <v>41</v>
      </c>
      <c r="B3" s="6" t="n">
        <v>40649</v>
      </c>
      <c r="C3" s="6" t="n">
        <v>40672</v>
      </c>
      <c r="E3" s="6" t="n">
        <v>52148</v>
      </c>
      <c r="G3" s="6" t="n">
        <v>22274</v>
      </c>
    </row>
    <row r="4" spans="1:7">
      <c r="A4" s="4" t="s">
        <v>459</v>
      </c>
    </row>
    <row r="5" spans="1:7">
      <c r="A5" s="3" t="s">
        <v>456</v>
      </c>
    </row>
    <row r="6" spans="1:7">
      <c r="A6" s="4" t="s">
        <v>509</v>
      </c>
      <c r="D6" s="6" t="n">
        <v>1600</v>
      </c>
    </row>
    <row r="7" spans="1:7">
      <c r="A7" s="4" t="s">
        <v>438</v>
      </c>
      <c r="D7" s="5" t="n">
        <v>4808</v>
      </c>
    </row>
    <row r="8" spans="1:7">
      <c r="A8" s="4" t="s">
        <v>510</v>
      </c>
      <c r="D8" s="5" t="n">
        <v>7575</v>
      </c>
    </row>
    <row r="9" spans="1:7">
      <c r="A9" s="4" t="s">
        <v>37</v>
      </c>
      <c r="D9" s="5" t="n">
        <v>543</v>
      </c>
    </row>
    <row r="10" spans="1:7">
      <c r="A10" s="4" t="s">
        <v>38</v>
      </c>
      <c r="D10" s="5" t="n">
        <v>24</v>
      </c>
    </row>
    <row r="11" spans="1:7">
      <c r="A11" s="4" t="s">
        <v>40</v>
      </c>
      <c r="D11" s="5" t="n">
        <v>17088</v>
      </c>
    </row>
    <row r="12" spans="1:7">
      <c r="A12" s="4" t="s">
        <v>41</v>
      </c>
      <c r="D12" s="5" t="n">
        <v>27422</v>
      </c>
      <c r="F12" s="6" t="n">
        <v>27422</v>
      </c>
    </row>
    <row r="13" spans="1:7">
      <c r="A13" s="4" t="s">
        <v>511</v>
      </c>
      <c r="D13" s="5" t="n">
        <v>10200</v>
      </c>
    </row>
    <row r="14" spans="1:7">
      <c r="A14" s="4" t="s">
        <v>512</v>
      </c>
      <c r="D14" s="5" t="n">
        <v>-11341</v>
      </c>
    </row>
    <row r="15" spans="1:7">
      <c r="A15" s="4" t="s">
        <v>45</v>
      </c>
      <c r="D15" s="5" t="n">
        <v>-4084</v>
      </c>
    </row>
    <row r="16" spans="1:7">
      <c r="A16" s="4" t="s">
        <v>50</v>
      </c>
      <c r="D16" s="5" t="n">
        <v>-5573</v>
      </c>
    </row>
    <row r="17" spans="1:7">
      <c r="A17" s="4" t="s">
        <v>513</v>
      </c>
      <c r="D17" s="6" t="n">
        <v>482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4</v>
      </c>
      <c r="B1" s="2" t="s">
        <v>1</v>
      </c>
    </row>
    <row r="2" spans="1:2">
      <c r="B2" s="2" t="s">
        <v>515</v>
      </c>
    </row>
    <row r="3" spans="1:2">
      <c r="A3" s="3" t="s">
        <v>178</v>
      </c>
    </row>
    <row r="4" spans="1:2">
      <c r="A4" s="4" t="s">
        <v>516</v>
      </c>
      <c r="B4" s="6" t="n">
        <v>408906</v>
      </c>
    </row>
    <row r="5" spans="1:2">
      <c r="A5" s="4" t="s">
        <v>517</v>
      </c>
      <c r="B5" s="6" t="n">
        <v>34424</v>
      </c>
    </row>
    <row r="6" spans="1:2">
      <c r="A6" s="3" t="s">
        <v>518</v>
      </c>
    </row>
    <row r="7" spans="1:2">
      <c r="A7" s="4" t="s">
        <v>519</v>
      </c>
      <c r="B7" s="7" t="n">
        <v>0.9</v>
      </c>
    </row>
    <row r="8" spans="1:2">
      <c r="A8" s="4" t="s">
        <v>520</v>
      </c>
      <c r="B8" s="7" t="n">
        <v>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522</v>
      </c>
    </row>
    <row r="4" spans="1:4">
      <c r="A4" s="4" t="s">
        <v>523</v>
      </c>
      <c r="B4" s="6" t="n">
        <v>2805</v>
      </c>
      <c r="C4" s="6" t="n">
        <v>3217</v>
      </c>
    </row>
    <row r="5" spans="1:4">
      <c r="A5" s="4" t="s">
        <v>524</v>
      </c>
      <c r="B5" s="5" t="n">
        <v>-72</v>
      </c>
      <c r="C5" s="5" t="n">
        <v>83</v>
      </c>
      <c r="D5" s="6" t="n">
        <v>28</v>
      </c>
    </row>
    <row r="6" spans="1:4">
      <c r="A6" s="4" t="s">
        <v>525</v>
      </c>
      <c r="B6" s="5" t="n">
        <v>2371</v>
      </c>
      <c r="C6" s="5" t="n">
        <v>2805</v>
      </c>
      <c r="D6" s="5" t="n">
        <v>3217</v>
      </c>
    </row>
    <row r="7" spans="1:4">
      <c r="A7" s="4" t="s">
        <v>526</v>
      </c>
    </row>
    <row r="8" spans="1:4">
      <c r="A8" s="3" t="s">
        <v>522</v>
      </c>
    </row>
    <row r="9" spans="1:4">
      <c r="A9" s="4" t="s">
        <v>523</v>
      </c>
      <c r="B9" s="5" t="n">
        <v>2805</v>
      </c>
      <c r="C9" s="5" t="n">
        <v>3217</v>
      </c>
      <c r="D9" s="5" t="n">
        <v>3684</v>
      </c>
    </row>
    <row r="10" spans="1:4">
      <c r="A10" s="4" t="s">
        <v>527</v>
      </c>
      <c r="B10" s="5" t="n">
        <v>135</v>
      </c>
      <c r="C10" s="5" t="n">
        <v>0</v>
      </c>
      <c r="D10" s="5" t="n">
        <v>0</v>
      </c>
    </row>
    <row r="11" spans="1:4">
      <c r="A11" s="4" t="s">
        <v>524</v>
      </c>
      <c r="B11" s="5" t="n">
        <v>-72</v>
      </c>
      <c r="C11" s="5" t="n">
        <v>83</v>
      </c>
      <c r="D11" s="5" t="n">
        <v>28</v>
      </c>
    </row>
    <row r="12" spans="1:4">
      <c r="A12" s="4" t="s">
        <v>135</v>
      </c>
      <c r="B12" s="5" t="n">
        <v>-497</v>
      </c>
      <c r="C12" s="5" t="n">
        <v>-495</v>
      </c>
      <c r="D12" s="5" t="n">
        <v>-495</v>
      </c>
    </row>
    <row r="13" spans="1:4">
      <c r="A13" s="4" t="s">
        <v>525</v>
      </c>
      <c r="B13" s="6" t="n">
        <v>2371</v>
      </c>
      <c r="C13" s="6" t="n">
        <v>2805</v>
      </c>
      <c r="D13" s="6" t="n">
        <v>32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4"/>
    <col customWidth="1" max="6" min="6" width="21"/>
    <col customWidth="1" max="7" min="7" width="4"/>
    <col customWidth="1" max="8" min="8" width="35"/>
    <col customWidth="1" max="9" min="9" width="4"/>
    <col customWidth="1" max="10" min="10" width="35"/>
    <col customWidth="1" max="11" min="11" width="35"/>
    <col customWidth="1" max="12" min="12" width="21"/>
    <col customWidth="1" max="13" min="13" width="21"/>
  </cols>
  <sheetData>
    <row r="1" spans="1:13">
      <c r="A1" s="1" t="s">
        <v>528</v>
      </c>
      <c r="B1" s="2" t="s">
        <v>342</v>
      </c>
      <c r="C1" s="2" t="s">
        <v>529</v>
      </c>
      <c r="D1" s="2" t="s">
        <v>1</v>
      </c>
    </row>
    <row r="2" spans="1:13">
      <c r="B2" s="2" t="s">
        <v>343</v>
      </c>
      <c r="C2" s="2" t="s">
        <v>451</v>
      </c>
      <c r="D2" s="2" t="s">
        <v>345</v>
      </c>
      <c r="F2" s="2" t="s">
        <v>344</v>
      </c>
      <c r="H2" s="2" t="s">
        <v>346</v>
      </c>
      <c r="J2" s="2" t="s">
        <v>347</v>
      </c>
      <c r="K2" s="2" t="s">
        <v>348</v>
      </c>
      <c r="L2" s="2" t="s">
        <v>530</v>
      </c>
      <c r="M2" s="2" t="s">
        <v>455</v>
      </c>
    </row>
    <row r="3" spans="1:13">
      <c r="A3" s="3" t="s">
        <v>531</v>
      </c>
    </row>
    <row r="4" spans="1:13">
      <c r="A4" s="4" t="s">
        <v>532</v>
      </c>
      <c r="B4" s="5" t="n">
        <v>1</v>
      </c>
      <c r="H4" s="5" t="n">
        <v>1</v>
      </c>
      <c r="J4" s="5" t="n">
        <v>2</v>
      </c>
      <c r="K4" s="5" t="n">
        <v>2</v>
      </c>
    </row>
    <row r="5" spans="1:13">
      <c r="A5" s="4" t="s">
        <v>349</v>
      </c>
      <c r="B5" s="5" t="n">
        <v>3</v>
      </c>
      <c r="D5" s="5" t="n">
        <v>3</v>
      </c>
      <c r="H5" s="5" t="n">
        <v>3</v>
      </c>
      <c r="J5" s="5" t="n">
        <v>4</v>
      </c>
      <c r="K5" s="5" t="n">
        <v>4</v>
      </c>
    </row>
    <row r="6" spans="1:13">
      <c r="A6" s="4" t="s">
        <v>41</v>
      </c>
      <c r="D6" s="6" t="n">
        <v>40649</v>
      </c>
      <c r="F6" s="6" t="n">
        <v>40649</v>
      </c>
      <c r="H6" s="6" t="n">
        <v>40649</v>
      </c>
      <c r="J6" s="6" t="n">
        <v>40672</v>
      </c>
      <c r="K6" s="6" t="n">
        <v>52148</v>
      </c>
      <c r="M6" s="6" t="n">
        <v>22274</v>
      </c>
    </row>
    <row r="7" spans="1:13">
      <c r="A7" s="4" t="s">
        <v>533</v>
      </c>
      <c r="F7" s="5" t="n">
        <v>0</v>
      </c>
      <c r="J7" s="5" t="n">
        <v>11497</v>
      </c>
      <c r="K7" s="5" t="n">
        <v>0</v>
      </c>
    </row>
    <row r="8" spans="1:13">
      <c r="A8" s="4" t="s">
        <v>534</v>
      </c>
      <c r="D8" s="5" t="n">
        <v>52146</v>
      </c>
      <c r="F8" s="5" t="n">
        <v>52146</v>
      </c>
      <c r="H8" s="5" t="n">
        <v>52146</v>
      </c>
      <c r="J8" s="5" t="n">
        <v>52169</v>
      </c>
      <c r="K8" s="5" t="n">
        <v>52148</v>
      </c>
    </row>
    <row r="9" spans="1:13">
      <c r="A9" s="4" t="s">
        <v>535</v>
      </c>
    </row>
    <row r="10" spans="1:13">
      <c r="A10" s="3" t="s">
        <v>531</v>
      </c>
    </row>
    <row r="11" spans="1:13">
      <c r="A11" s="4" t="s">
        <v>536</v>
      </c>
      <c r="L11" s="6" t="n">
        <v>9000</v>
      </c>
    </row>
    <row r="12" spans="1:13">
      <c r="A12" s="4" t="s">
        <v>537</v>
      </c>
      <c r="L12" s="4" t="s">
        <v>538</v>
      </c>
    </row>
    <row r="13" spans="1:13">
      <c r="A13" s="4" t="s">
        <v>41</v>
      </c>
      <c r="D13" s="5" t="n">
        <v>789</v>
      </c>
      <c r="F13" s="5" t="n">
        <v>789</v>
      </c>
      <c r="H13" s="5" t="n">
        <v>789</v>
      </c>
      <c r="J13" s="5" t="n">
        <v>789</v>
      </c>
      <c r="K13" s="5" t="n">
        <v>789</v>
      </c>
      <c r="M13" s="5" t="n">
        <v>789</v>
      </c>
    </row>
    <row r="14" spans="1:13">
      <c r="A14" s="4" t="s">
        <v>533</v>
      </c>
      <c r="J14" s="5" t="n">
        <v>0</v>
      </c>
    </row>
    <row r="15" spans="1:13">
      <c r="A15" s="4" t="s">
        <v>539</v>
      </c>
    </row>
    <row r="16" spans="1:13">
      <c r="A16" s="3" t="s">
        <v>531</v>
      </c>
    </row>
    <row r="17" spans="1:13">
      <c r="A17" s="4" t="s">
        <v>537</v>
      </c>
      <c r="C17" s="4" t="s">
        <v>540</v>
      </c>
    </row>
    <row r="18" spans="1:13">
      <c r="A18" s="4" t="s">
        <v>541</v>
      </c>
      <c r="C18" s="6" t="n">
        <v>14000</v>
      </c>
    </row>
    <row r="19" spans="1:13">
      <c r="A19" s="4" t="s">
        <v>542</v>
      </c>
      <c r="C19" s="5" t="n">
        <v>0</v>
      </c>
    </row>
    <row r="20" spans="1:13">
      <c r="A20" s="4" t="s">
        <v>41</v>
      </c>
      <c r="D20" s="6" t="n">
        <v>0</v>
      </c>
      <c r="E20" s="4" t="s">
        <v>543</v>
      </c>
      <c r="F20" s="6" t="n">
        <v>0</v>
      </c>
      <c r="G20" s="4" t="s">
        <v>543</v>
      </c>
      <c r="H20" s="6" t="n">
        <v>0</v>
      </c>
      <c r="I20" s="4" t="s">
        <v>543</v>
      </c>
      <c r="J20" s="5" t="n">
        <v>0</v>
      </c>
      <c r="K20" s="5" t="n">
        <v>11497</v>
      </c>
      <c r="M20" s="6" t="n">
        <v>11497</v>
      </c>
    </row>
    <row r="21" spans="1:13">
      <c r="A21" s="4" t="s">
        <v>533</v>
      </c>
      <c r="J21" s="5" t="n">
        <v>11497</v>
      </c>
    </row>
    <row r="22" spans="1:13">
      <c r="A22" s="4" t="s">
        <v>544</v>
      </c>
    </row>
    <row r="23" spans="1:13">
      <c r="A23" s="3" t="s">
        <v>531</v>
      </c>
    </row>
    <row r="24" spans="1:13">
      <c r="A24" s="4" t="s">
        <v>533</v>
      </c>
      <c r="C24" s="6" t="n">
        <v>11497</v>
      </c>
      <c r="J24" s="6" t="n">
        <v>11497</v>
      </c>
      <c r="K24" s="6" t="n">
        <v>0</v>
      </c>
    </row>
    <row r="25" spans="1:13"/>
    <row r="26" spans="1:13">
      <c r="A26" s="4" t="s">
        <v>543</v>
      </c>
      <c r="B26" s="4" t="s">
        <v>545</v>
      </c>
    </row>
  </sheetData>
  <mergeCells count="7">
    <mergeCell ref="A1:A2"/>
    <mergeCell ref="D1:K1"/>
    <mergeCell ref="D2:E2"/>
    <mergeCell ref="F2:G2"/>
    <mergeCell ref="H2:I2"/>
    <mergeCell ref="A25:M25"/>
    <mergeCell ref="B26:M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31</v>
      </c>
    </row>
    <row r="3" spans="1:4">
      <c r="A3" s="3" t="s">
        <v>70</v>
      </c>
    </row>
    <row r="4" spans="1:4">
      <c r="A4" s="4" t="s">
        <v>97</v>
      </c>
      <c r="B4" s="6" t="n">
        <v>129</v>
      </c>
      <c r="C4" s="6" t="n">
        <v>-1620</v>
      </c>
      <c r="D4" s="6" t="n">
        <v>11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46</v>
      </c>
      <c r="C1" s="2" t="s">
        <v>1</v>
      </c>
    </row>
    <row r="2" spans="1:6">
      <c r="C2" s="2" t="s">
        <v>2</v>
      </c>
      <c r="E2" s="2" t="s">
        <v>30</v>
      </c>
      <c r="F2" s="2" t="s">
        <v>31</v>
      </c>
    </row>
    <row r="3" spans="1:6">
      <c r="A3" s="3" t="s">
        <v>547</v>
      </c>
    </row>
    <row r="4" spans="1:6">
      <c r="A4" s="4" t="s">
        <v>548</v>
      </c>
      <c r="C4" s="6" t="n">
        <v>40672</v>
      </c>
      <c r="E4" s="6" t="n">
        <v>52148</v>
      </c>
      <c r="F4" s="6" t="n">
        <v>22274</v>
      </c>
    </row>
    <row r="5" spans="1:6">
      <c r="A5" s="4" t="s">
        <v>549</v>
      </c>
      <c r="F5" s="5" t="n">
        <v>30466</v>
      </c>
    </row>
    <row r="6" spans="1:6">
      <c r="A6" s="4" t="s">
        <v>550</v>
      </c>
      <c r="C6" s="5" t="n">
        <v>-23</v>
      </c>
      <c r="E6" s="5" t="n">
        <v>-116</v>
      </c>
      <c r="F6" s="5" t="n">
        <v>-592</v>
      </c>
    </row>
    <row r="7" spans="1:6">
      <c r="A7" s="4" t="s">
        <v>551</v>
      </c>
      <c r="B7" s="4" t="s">
        <v>543</v>
      </c>
      <c r="E7" s="5" t="n">
        <v>206</v>
      </c>
    </row>
    <row r="8" spans="1:6">
      <c r="A8" s="4" t="s">
        <v>552</v>
      </c>
      <c r="E8" s="5" t="n">
        <v>-69</v>
      </c>
    </row>
    <row r="9" spans="1:6">
      <c r="A9" s="4" t="s">
        <v>76</v>
      </c>
      <c r="C9" s="5" t="n">
        <v>0</v>
      </c>
      <c r="E9" s="5" t="n">
        <v>-11497</v>
      </c>
      <c r="F9" s="5" t="n">
        <v>0</v>
      </c>
    </row>
    <row r="10" spans="1:6">
      <c r="A10" s="4" t="s">
        <v>553</v>
      </c>
      <c r="C10" s="5" t="n">
        <v>0</v>
      </c>
    </row>
    <row r="11" spans="1:6">
      <c r="A11" s="4" t="s">
        <v>554</v>
      </c>
      <c r="C11" s="5" t="n">
        <v>40649</v>
      </c>
      <c r="E11" s="5" t="n">
        <v>40672</v>
      </c>
      <c r="F11" s="5" t="n">
        <v>52148</v>
      </c>
    </row>
    <row r="12" spans="1:6">
      <c r="A12" s="4" t="s">
        <v>500</v>
      </c>
    </row>
    <row r="13" spans="1:6">
      <c r="A13" s="3" t="s">
        <v>547</v>
      </c>
    </row>
    <row r="14" spans="1:6">
      <c r="A14" s="4" t="s">
        <v>548</v>
      </c>
      <c r="C14" s="5" t="n">
        <v>12365</v>
      </c>
      <c r="E14" s="5" t="n">
        <v>12550</v>
      </c>
      <c r="F14" s="5" t="n">
        <v>9892</v>
      </c>
    </row>
    <row r="15" spans="1:6">
      <c r="A15" s="4" t="s">
        <v>549</v>
      </c>
      <c r="F15" s="5" t="n">
        <v>3250</v>
      </c>
    </row>
    <row r="16" spans="1:6">
      <c r="A16" s="4" t="s">
        <v>550</v>
      </c>
      <c r="C16" s="5" t="n">
        <v>-23</v>
      </c>
      <c r="E16" s="5" t="n">
        <v>-116</v>
      </c>
      <c r="F16" s="5" t="n">
        <v>-592</v>
      </c>
    </row>
    <row r="17" spans="1:6">
      <c r="A17" s="4" t="s">
        <v>551</v>
      </c>
      <c r="E17" s="5" t="n">
        <v>0</v>
      </c>
    </row>
    <row r="18" spans="1:6">
      <c r="A18" s="4" t="s">
        <v>552</v>
      </c>
      <c r="E18" s="5" t="n">
        <v>-69</v>
      </c>
    </row>
    <row r="19" spans="1:6">
      <c r="A19" s="4" t="s">
        <v>76</v>
      </c>
      <c r="E19" s="5" t="n">
        <v>0</v>
      </c>
    </row>
    <row r="20" spans="1:6">
      <c r="A20" s="4" t="s">
        <v>553</v>
      </c>
      <c r="C20" s="5" t="n">
        <v>0</v>
      </c>
    </row>
    <row r="21" spans="1:6">
      <c r="A21" s="4" t="s">
        <v>554</v>
      </c>
      <c r="C21" s="5" t="n">
        <v>12342</v>
      </c>
      <c r="E21" s="5" t="n">
        <v>12365</v>
      </c>
      <c r="F21" s="5" t="n">
        <v>12550</v>
      </c>
    </row>
    <row r="22" spans="1:6">
      <c r="A22" s="4" t="s">
        <v>555</v>
      </c>
    </row>
    <row r="23" spans="1:6">
      <c r="A23" s="3" t="s">
        <v>547</v>
      </c>
    </row>
    <row r="24" spans="1:6">
      <c r="A24" s="4" t="s">
        <v>548</v>
      </c>
      <c r="C24" s="5" t="n">
        <v>27518</v>
      </c>
      <c r="E24" s="5" t="n">
        <v>27312</v>
      </c>
      <c r="F24" s="5" t="n">
        <v>96</v>
      </c>
    </row>
    <row r="25" spans="1:6">
      <c r="A25" s="4" t="s">
        <v>549</v>
      </c>
      <c r="F25" s="5" t="n">
        <v>27216</v>
      </c>
    </row>
    <row r="26" spans="1:6">
      <c r="A26" s="4" t="s">
        <v>550</v>
      </c>
      <c r="C26" s="5" t="n">
        <v>0</v>
      </c>
      <c r="E26" s="5" t="n">
        <v>0</v>
      </c>
      <c r="F26" s="5" t="n">
        <v>0</v>
      </c>
    </row>
    <row r="27" spans="1:6">
      <c r="A27" s="4" t="s">
        <v>551</v>
      </c>
      <c r="B27" s="4" t="s">
        <v>543</v>
      </c>
      <c r="E27" s="5" t="n">
        <v>206</v>
      </c>
    </row>
    <row r="28" spans="1:6">
      <c r="A28" s="4" t="s">
        <v>552</v>
      </c>
      <c r="E28" s="5" t="n">
        <v>0</v>
      </c>
    </row>
    <row r="29" spans="1:6">
      <c r="A29" s="4" t="s">
        <v>76</v>
      </c>
      <c r="E29" s="5" t="n">
        <v>0</v>
      </c>
    </row>
    <row r="30" spans="1:6">
      <c r="A30" s="4" t="s">
        <v>553</v>
      </c>
      <c r="C30" s="5" t="n">
        <v>0</v>
      </c>
    </row>
    <row r="31" spans="1:6">
      <c r="A31" s="4" t="s">
        <v>554</v>
      </c>
      <c r="C31" s="5" t="n">
        <v>27518</v>
      </c>
      <c r="E31" s="5" t="n">
        <v>27518</v>
      </c>
      <c r="F31" s="5" t="n">
        <v>27312</v>
      </c>
    </row>
    <row r="32" spans="1:6">
      <c r="A32" s="4" t="s">
        <v>535</v>
      </c>
    </row>
    <row r="33" spans="1:6">
      <c r="A33" s="3" t="s">
        <v>547</v>
      </c>
    </row>
    <row r="34" spans="1:6">
      <c r="A34" s="4" t="s">
        <v>548</v>
      </c>
      <c r="C34" s="5" t="n">
        <v>789</v>
      </c>
      <c r="E34" s="5" t="n">
        <v>789</v>
      </c>
      <c r="F34" s="5" t="n">
        <v>789</v>
      </c>
    </row>
    <row r="35" spans="1:6">
      <c r="A35" s="4" t="s">
        <v>549</v>
      </c>
      <c r="F35" s="5" t="n">
        <v>0</v>
      </c>
    </row>
    <row r="36" spans="1:6">
      <c r="A36" s="4" t="s">
        <v>550</v>
      </c>
      <c r="C36" s="5" t="n">
        <v>0</v>
      </c>
      <c r="E36" s="5" t="n">
        <v>0</v>
      </c>
      <c r="F36" s="5" t="n">
        <v>0</v>
      </c>
    </row>
    <row r="37" spans="1:6">
      <c r="A37" s="4" t="s">
        <v>551</v>
      </c>
      <c r="E37" s="5" t="n">
        <v>0</v>
      </c>
    </row>
    <row r="38" spans="1:6">
      <c r="A38" s="4" t="s">
        <v>552</v>
      </c>
      <c r="E38" s="5" t="n">
        <v>0</v>
      </c>
    </row>
    <row r="39" spans="1:6">
      <c r="A39" s="4" t="s">
        <v>76</v>
      </c>
      <c r="E39" s="5" t="n">
        <v>0</v>
      </c>
    </row>
    <row r="40" spans="1:6">
      <c r="A40" s="4" t="s">
        <v>553</v>
      </c>
      <c r="B40" s="4" t="s">
        <v>556</v>
      </c>
      <c r="C40" s="5" t="n">
        <v>0</v>
      </c>
    </row>
    <row r="41" spans="1:6">
      <c r="A41" s="4" t="s">
        <v>554</v>
      </c>
      <c r="C41" s="5" t="n">
        <v>789</v>
      </c>
      <c r="E41" s="5" t="n">
        <v>789</v>
      </c>
      <c r="F41" s="5" t="n">
        <v>789</v>
      </c>
    </row>
    <row r="42" spans="1:6">
      <c r="A42" s="4" t="s">
        <v>539</v>
      </c>
    </row>
    <row r="43" spans="1:6">
      <c r="A43" s="3" t="s">
        <v>547</v>
      </c>
    </row>
    <row r="44" spans="1:6">
      <c r="A44" s="4" t="s">
        <v>548</v>
      </c>
      <c r="C44" s="5" t="n">
        <v>0</v>
      </c>
      <c r="E44" s="5" t="n">
        <v>11497</v>
      </c>
      <c r="F44" s="5" t="n">
        <v>11497</v>
      </c>
    </row>
    <row r="45" spans="1:6">
      <c r="A45" s="4" t="s">
        <v>549</v>
      </c>
      <c r="F45" s="5" t="n">
        <v>0</v>
      </c>
    </row>
    <row r="46" spans="1:6">
      <c r="A46" s="4" t="s">
        <v>550</v>
      </c>
      <c r="C46" s="5" t="n">
        <v>0</v>
      </c>
      <c r="D46" s="4" t="s">
        <v>556</v>
      </c>
      <c r="E46" s="5" t="n">
        <v>0</v>
      </c>
      <c r="F46" s="5" t="n">
        <v>0</v>
      </c>
    </row>
    <row r="47" spans="1:6">
      <c r="A47" s="4" t="s">
        <v>551</v>
      </c>
      <c r="E47" s="5" t="n">
        <v>0</v>
      </c>
    </row>
    <row r="48" spans="1:6">
      <c r="A48" s="4" t="s">
        <v>552</v>
      </c>
      <c r="E48" s="5" t="n">
        <v>0</v>
      </c>
    </row>
    <row r="49" spans="1:6">
      <c r="A49" s="4" t="s">
        <v>76</v>
      </c>
      <c r="E49" s="5" t="n">
        <v>-11497</v>
      </c>
    </row>
    <row r="50" spans="1:6">
      <c r="A50" s="4" t="s">
        <v>553</v>
      </c>
      <c r="B50" s="4" t="s">
        <v>556</v>
      </c>
      <c r="C50" s="5" t="n">
        <v>0</v>
      </c>
    </row>
    <row r="51" spans="1:6">
      <c r="A51" s="4" t="s">
        <v>554</v>
      </c>
      <c r="C51" s="6" t="n">
        <v>0</v>
      </c>
      <c r="D51" s="4" t="s">
        <v>556</v>
      </c>
      <c r="E51" s="6" t="n">
        <v>0</v>
      </c>
      <c r="F51" s="6" t="n">
        <v>11497</v>
      </c>
    </row>
    <row r="52" spans="1:6"/>
    <row r="53" spans="1:6">
      <c r="A53" s="4" t="s">
        <v>543</v>
      </c>
      <c r="B53" s="4" t="s">
        <v>557</v>
      </c>
    </row>
    <row r="54" spans="1:6">
      <c r="A54" s="4" t="s">
        <v>556</v>
      </c>
      <c r="B54" s="4" t="s">
        <v>545</v>
      </c>
    </row>
  </sheetData>
  <mergeCells count="6">
    <mergeCell ref="A1:B2"/>
    <mergeCell ref="C1:F1"/>
    <mergeCell ref="C2:D2"/>
    <mergeCell ref="A52:E52"/>
    <mergeCell ref="B53:E53"/>
    <mergeCell ref="B54:E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30</v>
      </c>
      <c r="D1" s="2" t="s">
        <v>31</v>
      </c>
    </row>
    <row r="2" spans="1:4">
      <c r="A2" s="3" t="s">
        <v>559</v>
      </c>
    </row>
    <row r="3" spans="1:4">
      <c r="A3" s="4" t="s">
        <v>560</v>
      </c>
      <c r="B3" s="6" t="n">
        <v>24501</v>
      </c>
      <c r="C3" s="6" t="n">
        <v>23739</v>
      </c>
      <c r="D3" s="6" t="n">
        <v>26655</v>
      </c>
    </row>
    <row r="4" spans="1:4">
      <c r="A4" s="4" t="s">
        <v>561</v>
      </c>
      <c r="B4" s="5" t="n">
        <v>-12453</v>
      </c>
      <c r="C4" s="5" t="n">
        <v>-10783</v>
      </c>
      <c r="D4" s="5" t="n">
        <v>-8165</v>
      </c>
    </row>
    <row r="5" spans="1:4">
      <c r="A5" s="4" t="s">
        <v>562</v>
      </c>
      <c r="B5" s="5" t="n">
        <v>12048</v>
      </c>
      <c r="C5" s="5" t="n">
        <v>12956</v>
      </c>
      <c r="D5" s="5" t="n">
        <v>18490</v>
      </c>
    </row>
    <row r="6" spans="1:4">
      <c r="A6" s="4" t="s">
        <v>563</v>
      </c>
    </row>
    <row r="7" spans="1:4">
      <c r="A7" s="3" t="s">
        <v>559</v>
      </c>
    </row>
    <row r="8" spans="1:4">
      <c r="A8" s="4" t="s">
        <v>560</v>
      </c>
      <c r="B8" s="5" t="n">
        <v>7136</v>
      </c>
      <c r="C8" s="5" t="n">
        <v>7144</v>
      </c>
      <c r="D8" s="5" t="n">
        <v>8870</v>
      </c>
    </row>
    <row r="9" spans="1:4">
      <c r="A9" s="4" t="s">
        <v>561</v>
      </c>
      <c r="B9" s="5" t="n">
        <v>-6553</v>
      </c>
      <c r="C9" s="5" t="n">
        <v>-6265</v>
      </c>
      <c r="D9" s="5" t="n">
        <v>-5239</v>
      </c>
    </row>
    <row r="10" spans="1:4">
      <c r="A10" s="4" t="s">
        <v>562</v>
      </c>
      <c r="B10" s="5" t="n">
        <v>583</v>
      </c>
      <c r="C10" s="5" t="n">
        <v>879</v>
      </c>
      <c r="D10" s="5" t="n">
        <v>3631</v>
      </c>
    </row>
    <row r="11" spans="1:4">
      <c r="A11" s="4" t="s">
        <v>564</v>
      </c>
    </row>
    <row r="12" spans="1:4">
      <c r="A12" s="3" t="s">
        <v>559</v>
      </c>
    </row>
    <row r="13" spans="1:4">
      <c r="A13" s="4" t="s">
        <v>560</v>
      </c>
      <c r="B13" s="5" t="n">
        <v>12987</v>
      </c>
      <c r="C13" s="5" t="n">
        <v>12628</v>
      </c>
      <c r="D13" s="5" t="n">
        <v>14128</v>
      </c>
    </row>
    <row r="14" spans="1:4">
      <c r="A14" s="4" t="s">
        <v>561</v>
      </c>
      <c r="B14" s="5" t="n">
        <v>-3680</v>
      </c>
      <c r="C14" s="5" t="n">
        <v>-2641</v>
      </c>
      <c r="D14" s="5" t="n">
        <v>-1271</v>
      </c>
    </row>
    <row r="15" spans="1:4">
      <c r="A15" s="4" t="s">
        <v>562</v>
      </c>
      <c r="B15" s="5" t="n">
        <v>9307</v>
      </c>
      <c r="C15" s="5" t="n">
        <v>9987</v>
      </c>
      <c r="D15" s="5" t="n">
        <v>12857</v>
      </c>
    </row>
    <row r="16" spans="1:4">
      <c r="A16" s="4" t="s">
        <v>565</v>
      </c>
    </row>
    <row r="17" spans="1:4">
      <c r="A17" s="3" t="s">
        <v>559</v>
      </c>
    </row>
    <row r="18" spans="1:4">
      <c r="A18" s="4" t="s">
        <v>560</v>
      </c>
      <c r="B18" s="5" t="n">
        <v>4378</v>
      </c>
      <c r="C18" s="5" t="n">
        <v>3967</v>
      </c>
      <c r="D18" s="5" t="n">
        <v>3657</v>
      </c>
    </row>
    <row r="19" spans="1:4">
      <c r="A19" s="4" t="s">
        <v>561</v>
      </c>
      <c r="B19" s="5" t="n">
        <v>-2220</v>
      </c>
      <c r="C19" s="5" t="n">
        <v>-1877</v>
      </c>
      <c r="D19" s="5" t="n">
        <v>-1655</v>
      </c>
    </row>
    <row r="20" spans="1:4">
      <c r="A20" s="4" t="s">
        <v>562</v>
      </c>
      <c r="B20" s="6" t="n">
        <v>2158</v>
      </c>
      <c r="C20" s="6" t="n">
        <v>2090</v>
      </c>
      <c r="D20" s="6" t="n">
        <v>2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44</v>
      </c>
    </row>
    <row r="2" spans="1:2">
      <c r="A2" s="3" t="s">
        <v>567</v>
      </c>
    </row>
    <row r="3" spans="1:2">
      <c r="A3" s="5" t="n">
        <v>2018</v>
      </c>
      <c r="B3" s="6" t="n">
        <v>1936</v>
      </c>
    </row>
    <row r="4" spans="1:2">
      <c r="A4" s="5" t="n">
        <v>2019</v>
      </c>
      <c r="B4" s="5" t="n">
        <v>1822</v>
      </c>
    </row>
    <row r="5" spans="1:2">
      <c r="A5" s="5" t="n">
        <v>2020</v>
      </c>
      <c r="B5" s="5" t="n">
        <v>1576</v>
      </c>
    </row>
    <row r="6" spans="1:2">
      <c r="A6" s="5" t="n">
        <v>2021</v>
      </c>
      <c r="B6" s="5" t="n">
        <v>1096</v>
      </c>
    </row>
    <row r="7" spans="1:2">
      <c r="A7" s="5" t="n">
        <v>2022</v>
      </c>
      <c r="B7" s="6" t="n">
        <v>10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68</v>
      </c>
      <c r="B1" s="2" t="s">
        <v>342</v>
      </c>
      <c r="E1" s="2" t="s">
        <v>529</v>
      </c>
      <c r="G1" s="2" t="s">
        <v>1</v>
      </c>
    </row>
    <row r="2" spans="1:9">
      <c r="B2" s="2" t="s">
        <v>569</v>
      </c>
      <c r="C2" s="2" t="s">
        <v>30</v>
      </c>
      <c r="D2" s="2" t="s">
        <v>570</v>
      </c>
      <c r="E2" s="2" t="s">
        <v>569</v>
      </c>
      <c r="F2" s="2" t="s">
        <v>570</v>
      </c>
      <c r="G2" s="2" t="s">
        <v>2</v>
      </c>
      <c r="H2" s="2" t="s">
        <v>30</v>
      </c>
      <c r="I2" s="2" t="s">
        <v>31</v>
      </c>
    </row>
    <row r="3" spans="1:9">
      <c r="A3" s="3" t="s">
        <v>571</v>
      </c>
    </row>
    <row r="4" spans="1:9">
      <c r="A4" s="4" t="s">
        <v>572</v>
      </c>
      <c r="C4" s="6" t="n">
        <v>12956</v>
      </c>
      <c r="G4" s="6" t="n">
        <v>12048</v>
      </c>
      <c r="H4" s="6" t="n">
        <v>12956</v>
      </c>
      <c r="I4" s="6" t="n">
        <v>18490</v>
      </c>
    </row>
    <row r="5" spans="1:9">
      <c r="A5" s="4" t="s">
        <v>573</v>
      </c>
      <c r="G5" s="5" t="n">
        <v>87</v>
      </c>
      <c r="H5" s="5" t="n">
        <v>3826</v>
      </c>
      <c r="I5" s="5" t="n">
        <v>0</v>
      </c>
    </row>
    <row r="6" spans="1:9">
      <c r="A6" s="4" t="s">
        <v>539</v>
      </c>
    </row>
    <row r="7" spans="1:9">
      <c r="A7" s="3" t="s">
        <v>571</v>
      </c>
    </row>
    <row r="8" spans="1:9">
      <c r="A8" s="4" t="s">
        <v>574</v>
      </c>
      <c r="D8" s="6" t="n">
        <v>103</v>
      </c>
      <c r="F8" s="6" t="n">
        <v>103</v>
      </c>
    </row>
    <row r="9" spans="1:9">
      <c r="A9" s="4" t="s">
        <v>573</v>
      </c>
      <c r="D9" s="5" t="n">
        <v>3813</v>
      </c>
      <c r="F9" s="5" t="n">
        <v>3813</v>
      </c>
      <c r="H9" s="5" t="n">
        <v>3826</v>
      </c>
      <c r="I9" s="5" t="n">
        <v>0</v>
      </c>
    </row>
    <row r="10" spans="1:9">
      <c r="A10" s="4" t="s">
        <v>242</v>
      </c>
      <c r="D10" s="5" t="n">
        <v>3916</v>
      </c>
      <c r="F10" s="5" t="n">
        <v>3916</v>
      </c>
    </row>
    <row r="11" spans="1:9">
      <c r="A11" s="4" t="s">
        <v>575</v>
      </c>
    </row>
    <row r="12" spans="1:9">
      <c r="A12" s="3" t="s">
        <v>571</v>
      </c>
    </row>
    <row r="13" spans="1:9">
      <c r="A13" s="4" t="s">
        <v>576</v>
      </c>
      <c r="B13" s="6" t="n">
        <v>110000</v>
      </c>
      <c r="E13" s="6" t="n">
        <v>110000</v>
      </c>
    </row>
    <row r="14" spans="1:9">
      <c r="A14" s="4" t="s">
        <v>577</v>
      </c>
      <c r="B14" s="4" t="s">
        <v>578</v>
      </c>
      <c r="E14" s="4" t="s">
        <v>578</v>
      </c>
    </row>
    <row r="15" spans="1:9">
      <c r="A15" s="4" t="s">
        <v>579</v>
      </c>
    </row>
    <row r="16" spans="1:9">
      <c r="A16" s="3" t="s">
        <v>571</v>
      </c>
    </row>
    <row r="17" spans="1:9">
      <c r="A17" s="4" t="s">
        <v>574</v>
      </c>
      <c r="B17" s="6" t="n">
        <v>175</v>
      </c>
      <c r="E17" s="6" t="n">
        <v>175</v>
      </c>
    </row>
    <row r="18" spans="1:9">
      <c r="A18" s="4" t="s">
        <v>572</v>
      </c>
      <c r="B18" s="5" t="n">
        <v>262</v>
      </c>
      <c r="E18" s="5" t="n">
        <v>262</v>
      </c>
    </row>
    <row r="19" spans="1:9">
      <c r="A19" s="4" t="s">
        <v>580</v>
      </c>
    </row>
    <row r="20" spans="1:9">
      <c r="A20" s="3" t="s">
        <v>571</v>
      </c>
    </row>
    <row r="21" spans="1:9">
      <c r="A21" s="4" t="s">
        <v>573</v>
      </c>
      <c r="B21" s="5" t="n">
        <v>87</v>
      </c>
      <c r="E21" s="5" t="n">
        <v>87</v>
      </c>
      <c r="G21" s="5" t="n">
        <v>87</v>
      </c>
    </row>
    <row r="22" spans="1:9">
      <c r="A22" s="4" t="s">
        <v>581</v>
      </c>
    </row>
    <row r="23" spans="1:9">
      <c r="A23" s="3" t="s">
        <v>571</v>
      </c>
    </row>
    <row r="24" spans="1:9">
      <c r="A24" s="4" t="s">
        <v>573</v>
      </c>
      <c r="B24" s="5" t="n">
        <v>0</v>
      </c>
      <c r="D24" s="5" t="n">
        <v>3154</v>
      </c>
      <c r="F24" s="5" t="n">
        <v>3154</v>
      </c>
      <c r="G24" s="5" t="n">
        <v>0</v>
      </c>
      <c r="H24" s="5" t="n">
        <v>3154</v>
      </c>
    </row>
    <row r="25" spans="1:9">
      <c r="A25" s="4" t="s">
        <v>565</v>
      </c>
    </row>
    <row r="26" spans="1:9">
      <c r="A26" s="3" t="s">
        <v>571</v>
      </c>
    </row>
    <row r="27" spans="1:9">
      <c r="A27" s="4" t="s">
        <v>572</v>
      </c>
      <c r="C27" s="5" t="n">
        <v>2090</v>
      </c>
      <c r="G27" s="5" t="n">
        <v>2158</v>
      </c>
      <c r="H27" s="5" t="n">
        <v>2090</v>
      </c>
      <c r="I27" s="6" t="n">
        <v>2002</v>
      </c>
    </row>
    <row r="28" spans="1:9">
      <c r="A28" s="4" t="s">
        <v>582</v>
      </c>
    </row>
    <row r="29" spans="1:9">
      <c r="A29" s="3" t="s">
        <v>571</v>
      </c>
    </row>
    <row r="30" spans="1:9">
      <c r="A30" s="4" t="s">
        <v>573</v>
      </c>
      <c r="B30" s="5" t="n">
        <v>25</v>
      </c>
      <c r="E30" s="5" t="n">
        <v>25</v>
      </c>
      <c r="G30" s="5" t="n">
        <v>25</v>
      </c>
    </row>
    <row r="31" spans="1:9">
      <c r="A31" s="4" t="s">
        <v>583</v>
      </c>
    </row>
    <row r="32" spans="1:9">
      <c r="A32" s="3" t="s">
        <v>571</v>
      </c>
    </row>
    <row r="33" spans="1:9">
      <c r="A33" s="4" t="s">
        <v>573</v>
      </c>
      <c r="C33" s="6" t="n">
        <v>13</v>
      </c>
      <c r="D33" s="5" t="n">
        <v>105</v>
      </c>
      <c r="F33" s="5" t="n">
        <v>105</v>
      </c>
      <c r="H33" s="5" t="n">
        <v>118</v>
      </c>
    </row>
    <row r="34" spans="1:9">
      <c r="A34" s="4" t="s">
        <v>584</v>
      </c>
    </row>
    <row r="35" spans="1:9">
      <c r="A35" s="3" t="s">
        <v>571</v>
      </c>
    </row>
    <row r="36" spans="1:9">
      <c r="A36" s="4" t="s">
        <v>573</v>
      </c>
      <c r="B36" s="6" t="n">
        <v>62</v>
      </c>
      <c r="E36" s="6" t="n">
        <v>62</v>
      </c>
      <c r="G36" s="6" t="n">
        <v>62</v>
      </c>
    </row>
    <row r="37" spans="1:9">
      <c r="A37" s="4" t="s">
        <v>585</v>
      </c>
    </row>
    <row r="38" spans="1:9">
      <c r="A38" s="3" t="s">
        <v>571</v>
      </c>
    </row>
    <row r="39" spans="1:9">
      <c r="A39" s="4" t="s">
        <v>573</v>
      </c>
      <c r="D39" s="6" t="n">
        <v>554</v>
      </c>
      <c r="F39" s="6" t="n">
        <v>554</v>
      </c>
      <c r="H39" s="6" t="n">
        <v>554</v>
      </c>
    </row>
  </sheetData>
  <mergeCells count="4">
    <mergeCell ref="A1:A2"/>
    <mergeCell ref="B1:D1"/>
    <mergeCell ref="E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86</v>
      </c>
      <c r="B1" s="2" t="s">
        <v>342</v>
      </c>
      <c r="E1" s="2" t="s">
        <v>529</v>
      </c>
      <c r="F1" s="2" t="s">
        <v>1</v>
      </c>
    </row>
    <row r="2" spans="1:8">
      <c r="B2" s="2" t="s">
        <v>569</v>
      </c>
      <c r="C2" s="2" t="s">
        <v>570</v>
      </c>
      <c r="D2" s="2" t="s">
        <v>587</v>
      </c>
      <c r="E2" s="2" t="s">
        <v>570</v>
      </c>
      <c r="F2" s="2" t="s">
        <v>2</v>
      </c>
      <c r="G2" s="2" t="s">
        <v>30</v>
      </c>
      <c r="H2" s="2" t="s">
        <v>31</v>
      </c>
    </row>
    <row r="3" spans="1:8">
      <c r="A3" s="3" t="s">
        <v>588</v>
      </c>
    </row>
    <row r="4" spans="1:8">
      <c r="A4" s="4" t="s">
        <v>589</v>
      </c>
      <c r="F4" s="6" t="n">
        <v>42336</v>
      </c>
      <c r="G4" s="6" t="n">
        <v>45839</v>
      </c>
      <c r="H4" s="6" t="n">
        <v>55152</v>
      </c>
    </row>
    <row r="5" spans="1:8">
      <c r="A5" s="4" t="s">
        <v>590</v>
      </c>
    </row>
    <row r="6" spans="1:8">
      <c r="A6" s="3" t="s">
        <v>588</v>
      </c>
    </row>
    <row r="7" spans="1:8">
      <c r="A7" s="4" t="s">
        <v>591</v>
      </c>
      <c r="C7" s="6" t="n">
        <v>2933</v>
      </c>
      <c r="E7" s="6" t="n">
        <v>2933</v>
      </c>
      <c r="F7" s="5" t="n">
        <v>0</v>
      </c>
      <c r="G7" s="5" t="n">
        <v>2933</v>
      </c>
      <c r="H7" s="5" t="n">
        <v>0</v>
      </c>
    </row>
    <row r="8" spans="1:8">
      <c r="A8" s="4" t="s">
        <v>592</v>
      </c>
      <c r="C8" s="6" t="n">
        <v>858</v>
      </c>
      <c r="D8" s="6" t="n">
        <v>2075</v>
      </c>
    </row>
    <row r="9" spans="1:8">
      <c r="A9" s="4" t="s">
        <v>593</v>
      </c>
    </row>
    <row r="10" spans="1:8">
      <c r="A10" s="3" t="s">
        <v>588</v>
      </c>
    </row>
    <row r="11" spans="1:8">
      <c r="A11" s="4" t="s">
        <v>589</v>
      </c>
      <c r="F11" s="5" t="n">
        <v>4260</v>
      </c>
    </row>
    <row r="12" spans="1:8">
      <c r="A12" s="4" t="s">
        <v>594</v>
      </c>
    </row>
    <row r="13" spans="1:8">
      <c r="A13" s="3" t="s">
        <v>588</v>
      </c>
    </row>
    <row r="14" spans="1:8">
      <c r="A14" s="4" t="s">
        <v>595</v>
      </c>
      <c r="B14" s="6" t="n">
        <v>2278</v>
      </c>
      <c r="E14" s="6" t="n">
        <v>2278</v>
      </c>
      <c r="F14" s="6" t="n">
        <v>2278</v>
      </c>
      <c r="G14" s="6" t="n">
        <v>0</v>
      </c>
      <c r="H14" s="6" t="n">
        <v>0</v>
      </c>
    </row>
  </sheetData>
  <mergeCells count="3">
    <mergeCell ref="A1:A2"/>
    <mergeCell ref="B1:D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33"/>
  </cols>
  <sheetData>
    <row r="1" spans="1:5">
      <c r="A1" s="1" t="s">
        <v>596</v>
      </c>
      <c r="B1" s="2" t="s">
        <v>1</v>
      </c>
    </row>
    <row r="2" spans="1:5">
      <c r="B2" s="2" t="s">
        <v>597</v>
      </c>
      <c r="C2" s="2" t="s">
        <v>598</v>
      </c>
      <c r="D2" s="2" t="s">
        <v>599</v>
      </c>
      <c r="E2" s="2" t="s">
        <v>600</v>
      </c>
    </row>
    <row r="3" spans="1:5">
      <c r="A3" s="3" t="s">
        <v>601</v>
      </c>
    </row>
    <row r="4" spans="1:5">
      <c r="A4" s="4" t="s">
        <v>602</v>
      </c>
      <c r="B4" s="5" t="n">
        <v>1</v>
      </c>
    </row>
    <row r="5" spans="1:5">
      <c r="A5" s="4" t="s">
        <v>603</v>
      </c>
      <c r="B5" s="4" t="s">
        <v>604</v>
      </c>
    </row>
    <row r="6" spans="1:5">
      <c r="A6" s="4" t="s">
        <v>605</v>
      </c>
      <c r="B6" s="4" t="s">
        <v>606</v>
      </c>
      <c r="C6" s="4" t="s">
        <v>607</v>
      </c>
      <c r="D6" s="4" t="s">
        <v>607</v>
      </c>
    </row>
    <row r="7" spans="1:5">
      <c r="A7" s="4" t="s">
        <v>608</v>
      </c>
      <c r="B7" s="4" t="s">
        <v>606</v>
      </c>
    </row>
    <row r="8" spans="1:5">
      <c r="A8" s="4" t="s">
        <v>609</v>
      </c>
      <c r="B8" s="6" t="n">
        <v>2030000</v>
      </c>
      <c r="C8" s="6" t="n">
        <v>1952000</v>
      </c>
      <c r="D8" s="6" t="n">
        <v>2416000</v>
      </c>
    </row>
    <row r="9" spans="1:5">
      <c r="A9" s="4" t="s">
        <v>610</v>
      </c>
      <c r="E9" s="5" t="n">
        <v>5</v>
      </c>
    </row>
    <row r="10" spans="1:5">
      <c r="A10" s="4" t="s">
        <v>611</v>
      </c>
      <c r="B10" s="4" t="s">
        <v>363</v>
      </c>
    </row>
    <row r="11" spans="1:5">
      <c r="A11" s="4" t="s">
        <v>612</v>
      </c>
      <c r="E11" s="6" t="n">
        <v>1000000</v>
      </c>
    </row>
    <row r="12" spans="1:5">
      <c r="A12" s="4" t="s">
        <v>613</v>
      </c>
    </row>
    <row r="13" spans="1:5">
      <c r="A13" s="3" t="s">
        <v>601</v>
      </c>
    </row>
    <row r="14" spans="1:5">
      <c r="A14" s="4" t="s">
        <v>614</v>
      </c>
      <c r="B14" s="6" t="n">
        <v>-40000</v>
      </c>
    </row>
    <row r="15" spans="1:5">
      <c r="A15" s="4" t="s">
        <v>615</v>
      </c>
      <c r="B15" s="5" t="n">
        <v>120000</v>
      </c>
    </row>
    <row r="16" spans="1:5">
      <c r="A16" s="4" t="s">
        <v>616</v>
      </c>
      <c r="B16" s="5" t="n">
        <v>-160000</v>
      </c>
    </row>
    <row r="17" spans="1:5">
      <c r="A17" s="4" t="s">
        <v>617</v>
      </c>
      <c r="B17" s="5" t="n">
        <v>362000</v>
      </c>
    </row>
    <row r="18" spans="1:5">
      <c r="A18" s="4" t="s">
        <v>618</v>
      </c>
      <c r="B18" s="5" t="n">
        <v>0</v>
      </c>
      <c r="C18" s="6" t="n">
        <v>0</v>
      </c>
      <c r="D18" s="6" t="n">
        <v>0</v>
      </c>
    </row>
    <row r="19" spans="1:5">
      <c r="A19" s="4" t="s">
        <v>358</v>
      </c>
    </row>
    <row r="20" spans="1:5">
      <c r="A20" s="3" t="s">
        <v>601</v>
      </c>
    </row>
    <row r="21" spans="1:5">
      <c r="A21" s="4" t="s">
        <v>619</v>
      </c>
      <c r="B21" s="6" t="n">
        <v>8000</v>
      </c>
    </row>
    <row r="22" spans="1:5">
      <c r="A22" s="4" t="s">
        <v>362</v>
      </c>
    </row>
    <row r="23" spans="1:5">
      <c r="A23" s="3" t="s">
        <v>601</v>
      </c>
    </row>
    <row r="24" spans="1:5">
      <c r="A24" s="4" t="s">
        <v>620</v>
      </c>
      <c r="B24" s="4" t="s">
        <v>606</v>
      </c>
      <c r="C24" s="4" t="s">
        <v>607</v>
      </c>
      <c r="D24" s="4" t="s">
        <v>607</v>
      </c>
    </row>
    <row r="25" spans="1:5">
      <c r="A25" s="4" t="s">
        <v>608</v>
      </c>
      <c r="C25" s="4" t="s">
        <v>607</v>
      </c>
      <c r="D25" s="4" t="s">
        <v>607</v>
      </c>
    </row>
    <row r="26" spans="1:5">
      <c r="A26" s="4" t="s">
        <v>619</v>
      </c>
      <c r="B26" s="6" t="n">
        <v>15000</v>
      </c>
    </row>
    <row r="27" spans="1:5">
      <c r="A27" s="4" t="s">
        <v>489</v>
      </c>
    </row>
    <row r="28" spans="1:5">
      <c r="A28" s="3" t="s">
        <v>601</v>
      </c>
    </row>
    <row r="29" spans="1:5">
      <c r="A29" s="4" t="s">
        <v>603</v>
      </c>
      <c r="B29" s="4" t="s">
        <v>604</v>
      </c>
      <c r="C29" s="4" t="s">
        <v>621</v>
      </c>
      <c r="D29" s="4" t="s">
        <v>6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3" t="s">
        <v>623</v>
      </c>
    </row>
    <row r="4" spans="1:4">
      <c r="A4" s="4" t="s">
        <v>624</v>
      </c>
      <c r="B4" s="6" t="n">
        <v>7991</v>
      </c>
      <c r="C4" s="6" t="n">
        <v>12125</v>
      </c>
      <c r="D4" s="6" t="n">
        <v>8254</v>
      </c>
    </row>
    <row r="5" spans="1:4">
      <c r="A5" s="4" t="s">
        <v>625</v>
      </c>
      <c r="B5" s="5" t="n">
        <v>80</v>
      </c>
      <c r="C5" s="5" t="n">
        <v>285</v>
      </c>
      <c r="D5" s="5" t="n">
        <v>195</v>
      </c>
    </row>
    <row r="6" spans="1:4">
      <c r="A6" s="4" t="s">
        <v>626</v>
      </c>
      <c r="B6" s="5" t="n">
        <v>333</v>
      </c>
      <c r="C6" s="5" t="n">
        <v>386</v>
      </c>
      <c r="D6" s="5" t="n">
        <v>366</v>
      </c>
    </row>
    <row r="7" spans="1:4">
      <c r="A7" s="4" t="s">
        <v>627</v>
      </c>
      <c r="B7" s="5" t="n">
        <v>0</v>
      </c>
      <c r="C7" s="5" t="n">
        <v>-958</v>
      </c>
      <c r="D7" s="5" t="n">
        <v>0</v>
      </c>
    </row>
    <row r="8" spans="1:4">
      <c r="A8" s="4" t="s">
        <v>628</v>
      </c>
      <c r="B8" s="5" t="n">
        <v>341</v>
      </c>
      <c r="C8" s="5" t="n">
        <v>-3544</v>
      </c>
      <c r="D8" s="5" t="n">
        <v>3543</v>
      </c>
    </row>
    <row r="9" spans="1:4">
      <c r="A9" s="4" t="s">
        <v>629</v>
      </c>
      <c r="B9" s="5" t="n">
        <v>-329</v>
      </c>
      <c r="C9" s="5" t="n">
        <v>-303</v>
      </c>
      <c r="D9" s="5" t="n">
        <v>-233</v>
      </c>
    </row>
    <row r="10" spans="1:4">
      <c r="A10" s="4" t="s">
        <v>630</v>
      </c>
      <c r="B10" s="6" t="n">
        <v>8416</v>
      </c>
      <c r="C10" s="6" t="n">
        <v>7991</v>
      </c>
      <c r="D10" s="6" t="n">
        <v>121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1</v>
      </c>
      <c r="B1" s="2" t="s">
        <v>1</v>
      </c>
    </row>
    <row r="2" spans="1:7">
      <c r="B2" s="2" t="s">
        <v>2</v>
      </c>
      <c r="C2" s="2" t="s">
        <v>30</v>
      </c>
      <c r="D2" s="2" t="s">
        <v>31</v>
      </c>
      <c r="E2" s="2" t="s">
        <v>2</v>
      </c>
      <c r="F2" s="2" t="s">
        <v>30</v>
      </c>
      <c r="G2" s="2" t="s">
        <v>31</v>
      </c>
    </row>
    <row r="3" spans="1:7">
      <c r="A3" s="3" t="s">
        <v>632</v>
      </c>
    </row>
    <row r="4" spans="1:7">
      <c r="A4" s="4" t="s">
        <v>633</v>
      </c>
      <c r="E4" s="6" t="n">
        <v>2699</v>
      </c>
      <c r="F4" s="6" t="n">
        <v>2504</v>
      </c>
      <c r="G4" s="6" t="n">
        <v>6309</v>
      </c>
    </row>
    <row r="5" spans="1:7">
      <c r="A5" s="4" t="s">
        <v>634</v>
      </c>
      <c r="E5" s="5" t="n">
        <v>-732</v>
      </c>
      <c r="F5" s="5" t="n">
        <v>-892</v>
      </c>
      <c r="G5" s="5" t="n">
        <v>0</v>
      </c>
    </row>
    <row r="6" spans="1:7">
      <c r="A6" s="4" t="s">
        <v>635</v>
      </c>
      <c r="B6" s="6" t="n">
        <v>1612</v>
      </c>
      <c r="C6" s="6" t="n">
        <v>6309</v>
      </c>
      <c r="D6" s="6" t="n">
        <v>2918</v>
      </c>
      <c r="E6" s="6" t="n">
        <v>1967</v>
      </c>
      <c r="F6" s="6" t="n">
        <v>1612</v>
      </c>
      <c r="G6" s="6" t="n">
        <v>6309</v>
      </c>
    </row>
    <row r="7" spans="1:7">
      <c r="A7" s="4" t="s">
        <v>636</v>
      </c>
      <c r="B7" s="5" t="n">
        <v>1612</v>
      </c>
      <c r="C7" s="5" t="n">
        <v>6309</v>
      </c>
      <c r="D7" s="5" t="n">
        <v>2918</v>
      </c>
    </row>
    <row r="8" spans="1:7">
      <c r="A8" s="4" t="s">
        <v>637</v>
      </c>
      <c r="B8" s="5" t="n">
        <v>-146</v>
      </c>
      <c r="C8" s="5" t="n">
        <v>-261</v>
      </c>
      <c r="D8" s="5" t="n">
        <v>-152</v>
      </c>
    </row>
    <row r="9" spans="1:7">
      <c r="A9" s="4" t="s">
        <v>638</v>
      </c>
      <c r="B9" s="5" t="n">
        <v>160</v>
      </c>
      <c r="C9" s="5" t="n">
        <v>66</v>
      </c>
      <c r="D9" s="5" t="n">
        <v>0</v>
      </c>
    </row>
    <row r="10" spans="1:7">
      <c r="A10" s="4" t="s">
        <v>627</v>
      </c>
      <c r="B10" s="5" t="n">
        <v>0</v>
      </c>
      <c r="C10" s="5" t="n">
        <v>-958</v>
      </c>
      <c r="D10" s="5" t="n">
        <v>0</v>
      </c>
    </row>
    <row r="11" spans="1:7">
      <c r="A11" s="4" t="s">
        <v>639</v>
      </c>
      <c r="B11" s="5" t="n">
        <v>341</v>
      </c>
      <c r="C11" s="5" t="n">
        <v>-3544</v>
      </c>
      <c r="D11" s="5" t="n">
        <v>3543</v>
      </c>
    </row>
    <row r="12" spans="1:7">
      <c r="A12" s="4" t="s">
        <v>640</v>
      </c>
      <c r="B12" s="6" t="n">
        <v>1967</v>
      </c>
      <c r="C12" s="6" t="n">
        <v>1612</v>
      </c>
      <c r="D12" s="6" t="n">
        <v>63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14"/>
    <col customWidth="1" max="8" min="8" width="4"/>
    <col customWidth="1" max="9" min="9" width="14"/>
  </cols>
  <sheetData>
    <row r="1" spans="1:9">
      <c r="A1" s="1" t="s">
        <v>641</v>
      </c>
      <c r="B1" s="2" t="s">
        <v>642</v>
      </c>
      <c r="D1" s="2" t="s">
        <v>643</v>
      </c>
      <c r="F1" s="2" t="s">
        <v>1</v>
      </c>
    </row>
    <row r="2" spans="1:9">
      <c r="B2" s="2" t="s">
        <v>30</v>
      </c>
      <c r="D2" s="2" t="s">
        <v>644</v>
      </c>
      <c r="F2" s="2" t="s">
        <v>2</v>
      </c>
      <c r="G2" s="2" t="s">
        <v>30</v>
      </c>
      <c r="I2" s="2" t="s">
        <v>31</v>
      </c>
    </row>
    <row r="3" spans="1:9">
      <c r="A3" s="3" t="s">
        <v>623</v>
      </c>
    </row>
    <row r="4" spans="1:9">
      <c r="A4" s="4" t="s">
        <v>645</v>
      </c>
      <c r="B4" s="6" t="n">
        <v>7662</v>
      </c>
      <c r="F4" s="6" t="n">
        <v>8054</v>
      </c>
      <c r="G4" s="6" t="n">
        <v>7662</v>
      </c>
      <c r="I4" s="6" t="n">
        <v>11812</v>
      </c>
    </row>
    <row r="5" spans="1:9">
      <c r="A5" s="4" t="s">
        <v>613</v>
      </c>
    </row>
    <row r="6" spans="1:9">
      <c r="A6" s="3" t="s">
        <v>623</v>
      </c>
    </row>
    <row r="7" spans="1:9">
      <c r="A7" s="4" t="s">
        <v>624</v>
      </c>
      <c r="D7" s="6" t="n">
        <v>12125</v>
      </c>
      <c r="F7" s="5" t="n">
        <v>7991</v>
      </c>
      <c r="G7" s="5" t="n">
        <v>12125</v>
      </c>
      <c r="I7" s="5" t="n">
        <v>8254</v>
      </c>
    </row>
    <row r="8" spans="1:9">
      <c r="A8" s="4" t="s">
        <v>646</v>
      </c>
      <c r="F8" s="5" t="n">
        <v>399</v>
      </c>
      <c r="G8" s="5" t="n">
        <v>866</v>
      </c>
      <c r="I8" s="5" t="n">
        <v>713</v>
      </c>
    </row>
    <row r="9" spans="1:9">
      <c r="A9" s="4" t="s">
        <v>647</v>
      </c>
      <c r="F9" s="5" t="n">
        <v>355</v>
      </c>
      <c r="G9" s="5" t="n">
        <v>-4697</v>
      </c>
      <c r="I9" s="5" t="n">
        <v>3391</v>
      </c>
    </row>
    <row r="10" spans="1:9">
      <c r="A10" s="4" t="s">
        <v>648</v>
      </c>
      <c r="F10" s="5" t="n">
        <v>754</v>
      </c>
      <c r="G10" s="5" t="n">
        <v>-3831</v>
      </c>
      <c r="I10" s="5" t="n">
        <v>4104</v>
      </c>
    </row>
    <row r="11" spans="1:9">
      <c r="A11" s="4" t="s">
        <v>629</v>
      </c>
      <c r="F11" s="5" t="n">
        <v>-329</v>
      </c>
      <c r="G11" s="5" t="n">
        <v>-303</v>
      </c>
      <c r="I11" s="5" t="n">
        <v>-233</v>
      </c>
    </row>
    <row r="12" spans="1:9">
      <c r="A12" s="4" t="s">
        <v>630</v>
      </c>
      <c r="B12" s="5" t="n">
        <v>7991</v>
      </c>
      <c r="F12" s="5" t="n">
        <v>8416</v>
      </c>
      <c r="G12" s="5" t="n">
        <v>7991</v>
      </c>
      <c r="I12" s="5" t="n">
        <v>12125</v>
      </c>
    </row>
    <row r="13" spans="1:9">
      <c r="A13" s="4" t="s">
        <v>649</v>
      </c>
      <c r="B13" s="5" t="n">
        <v>329</v>
      </c>
      <c r="F13" s="5" t="n">
        <v>362</v>
      </c>
      <c r="G13" s="5" t="n">
        <v>329</v>
      </c>
      <c r="I13" s="5" t="n">
        <v>313</v>
      </c>
    </row>
    <row r="14" spans="1:9">
      <c r="A14" s="4" t="s">
        <v>645</v>
      </c>
      <c r="B14" s="6" t="n">
        <v>7662</v>
      </c>
      <c r="F14" s="6" t="n">
        <v>8054</v>
      </c>
      <c r="G14" s="6" t="n">
        <v>7662</v>
      </c>
      <c r="I14" s="6" t="n">
        <v>11812</v>
      </c>
    </row>
    <row r="15" spans="1:9">
      <c r="A15" s="3" t="s">
        <v>650</v>
      </c>
    </row>
    <row r="16" spans="1:9">
      <c r="A16" s="4" t="s">
        <v>651</v>
      </c>
      <c r="B16" s="4" t="s">
        <v>652</v>
      </c>
      <c r="F16" s="4" t="s">
        <v>604</v>
      </c>
      <c r="G16" s="4" t="s">
        <v>652</v>
      </c>
      <c r="I16" s="4" t="s">
        <v>653</v>
      </c>
    </row>
    <row r="17" spans="1:9">
      <c r="A17" s="4" t="s">
        <v>654</v>
      </c>
      <c r="B17" s="4" t="s">
        <v>604</v>
      </c>
      <c r="F17" s="4" t="s">
        <v>604</v>
      </c>
      <c r="G17" s="4" t="s">
        <v>604</v>
      </c>
      <c r="I17" s="4" t="s">
        <v>604</v>
      </c>
    </row>
    <row r="18" spans="1:9">
      <c r="A18" s="4" t="s">
        <v>655</v>
      </c>
      <c r="B18" s="4" t="s">
        <v>656</v>
      </c>
      <c r="C18" s="4" t="s">
        <v>543</v>
      </c>
      <c r="D18" s="4" t="s">
        <v>657</v>
      </c>
      <c r="E18" s="4" t="s">
        <v>556</v>
      </c>
      <c r="F18" s="4" t="s">
        <v>658</v>
      </c>
      <c r="I18" s="4" t="s">
        <v>659</v>
      </c>
    </row>
    <row r="19" spans="1:9">
      <c r="A19" s="4" t="s">
        <v>660</v>
      </c>
      <c r="B19" s="4" t="s">
        <v>661</v>
      </c>
      <c r="C19" s="4" t="s">
        <v>543</v>
      </c>
      <c r="D19" s="4" t="s">
        <v>388</v>
      </c>
      <c r="E19" s="4" t="s">
        <v>556</v>
      </c>
      <c r="F19" s="4" t="s">
        <v>661</v>
      </c>
      <c r="I19" s="4" t="s">
        <v>388</v>
      </c>
    </row>
    <row r="20" spans="1:9">
      <c r="A20" s="4" t="s">
        <v>662</v>
      </c>
      <c r="B20" s="5" t="n">
        <v>2030</v>
      </c>
      <c r="C20" s="4" t="s">
        <v>543</v>
      </c>
      <c r="D20" s="5" t="n">
        <v>2025</v>
      </c>
      <c r="E20" s="4" t="s">
        <v>556</v>
      </c>
      <c r="F20" s="5" t="n">
        <v>2030</v>
      </c>
      <c r="G20" s="5" t="n">
        <v>2030</v>
      </c>
      <c r="H20" s="4" t="s">
        <v>543</v>
      </c>
      <c r="I20" s="5" t="n">
        <v>2025</v>
      </c>
    </row>
    <row r="21" spans="1:9">
      <c r="A21" s="3" t="s">
        <v>663</v>
      </c>
    </row>
    <row r="22" spans="1:9">
      <c r="A22" s="4" t="s">
        <v>651</v>
      </c>
      <c r="B22" s="4" t="s">
        <v>652</v>
      </c>
      <c r="C22" s="4" t="s">
        <v>543</v>
      </c>
      <c r="D22" s="4" t="s">
        <v>653</v>
      </c>
      <c r="E22" s="4" t="s">
        <v>556</v>
      </c>
      <c r="F22" s="4" t="s">
        <v>652</v>
      </c>
      <c r="I22" s="4" t="s">
        <v>661</v>
      </c>
    </row>
    <row r="23" spans="1:9">
      <c r="A23" s="4" t="s">
        <v>654</v>
      </c>
      <c r="F23" s="4" t="s">
        <v>604</v>
      </c>
      <c r="G23" s="4" t="s">
        <v>604</v>
      </c>
      <c r="I23" s="4" t="s">
        <v>604</v>
      </c>
    </row>
    <row r="24" spans="1:9">
      <c r="A24" s="3" t="s">
        <v>664</v>
      </c>
    </row>
    <row r="25" spans="1:9">
      <c r="A25" s="4" t="s">
        <v>665</v>
      </c>
      <c r="F25" s="6" t="n">
        <v>91</v>
      </c>
    </row>
    <row r="26" spans="1:9">
      <c r="A26" s="4" t="s">
        <v>666</v>
      </c>
      <c r="F26" s="5" t="n">
        <v>-69</v>
      </c>
    </row>
    <row r="27" spans="1:9">
      <c r="A27" s="4" t="s">
        <v>667</v>
      </c>
      <c r="F27" s="5" t="n">
        <v>1486</v>
      </c>
    </row>
    <row r="28" spans="1:9">
      <c r="A28" s="4" t="s">
        <v>668</v>
      </c>
      <c r="F28" s="5" t="n">
        <v>-1159</v>
      </c>
    </row>
    <row r="29" spans="1:9">
      <c r="A29" s="5" t="n">
        <v>2018</v>
      </c>
      <c r="F29" s="5" t="n">
        <v>362</v>
      </c>
    </row>
    <row r="30" spans="1:9">
      <c r="A30" s="5" t="n">
        <v>2019</v>
      </c>
      <c r="F30" s="5" t="n">
        <v>371</v>
      </c>
    </row>
    <row r="31" spans="1:9">
      <c r="A31" s="5" t="n">
        <v>2020</v>
      </c>
      <c r="F31" s="5" t="n">
        <v>366</v>
      </c>
    </row>
    <row r="32" spans="1:9">
      <c r="A32" s="5" t="n">
        <v>2021</v>
      </c>
      <c r="F32" s="5" t="n">
        <v>379</v>
      </c>
    </row>
    <row r="33" spans="1:9">
      <c r="A33" s="4" t="s">
        <v>669</v>
      </c>
      <c r="F33" s="6" t="n">
        <v>2372</v>
      </c>
    </row>
    <row r="34" spans="1:9"/>
    <row r="35" spans="1:9">
      <c r="A35" s="4" t="s">
        <v>543</v>
      </c>
      <c r="B35" s="4" t="s">
        <v>670</v>
      </c>
    </row>
    <row r="36" spans="1:9">
      <c r="A36" s="4" t="s">
        <v>556</v>
      </c>
      <c r="B36" s="4" t="s">
        <v>671</v>
      </c>
    </row>
  </sheetData>
  <mergeCells count="10">
    <mergeCell ref="A1:A2"/>
    <mergeCell ref="B1:C1"/>
    <mergeCell ref="D1:E1"/>
    <mergeCell ref="F1:I1"/>
    <mergeCell ref="B2:C2"/>
    <mergeCell ref="D2:E2"/>
    <mergeCell ref="G2:H2"/>
    <mergeCell ref="A34:I34"/>
    <mergeCell ref="B35:I35"/>
    <mergeCell ref="B36:I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6" t="n">
        <v>1835</v>
      </c>
      <c r="C4" s="6" t="n">
        <v>3120</v>
      </c>
      <c r="D4" s="6" t="n">
        <v>2525</v>
      </c>
    </row>
    <row r="5" spans="1:4">
      <c r="A5" s="4" t="s">
        <v>675</v>
      </c>
      <c r="B5" s="5" t="n">
        <v>0</v>
      </c>
      <c r="C5" s="5" t="n">
        <v>0</v>
      </c>
      <c r="D5" s="5" t="n">
        <v>50</v>
      </c>
    </row>
    <row r="6" spans="1:4">
      <c r="A6" s="4" t="s">
        <v>676</v>
      </c>
      <c r="B6" s="5" t="n">
        <v>1597</v>
      </c>
      <c r="C6" s="5" t="n">
        <v>1945</v>
      </c>
      <c r="D6" s="5" t="n">
        <v>3467</v>
      </c>
    </row>
    <row r="7" spans="1:4">
      <c r="A7" s="4" t="s">
        <v>677</v>
      </c>
      <c r="B7" s="5" t="n">
        <v>-1885</v>
      </c>
      <c r="C7" s="5" t="n">
        <v>-3230</v>
      </c>
      <c r="D7" s="5" t="n">
        <v>-2922</v>
      </c>
    </row>
    <row r="8" spans="1:4">
      <c r="A8" s="4" t="s">
        <v>678</v>
      </c>
      <c r="B8" s="6" t="n">
        <v>1547</v>
      </c>
      <c r="C8" s="6" t="n">
        <v>1835</v>
      </c>
      <c r="D8" s="6" t="n">
        <v>31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55"/>
    <col customWidth="1" max="8" min="8" width="39"/>
    <col customWidth="1" max="9" min="9" width="33"/>
  </cols>
  <sheetData>
    <row r="1" spans="1:9">
      <c r="A1" s="1" t="s">
        <v>98</v>
      </c>
      <c r="B1" s="2" t="s">
        <v>99</v>
      </c>
      <c r="C1" s="2" t="s">
        <v>100</v>
      </c>
      <c r="D1" s="2" t="s">
        <v>101</v>
      </c>
      <c r="E1" s="2" t="s">
        <v>102</v>
      </c>
      <c r="F1" s="2" t="s">
        <v>103</v>
      </c>
      <c r="G1" s="2" t="s">
        <v>104</v>
      </c>
      <c r="H1" s="2" t="s">
        <v>105</v>
      </c>
      <c r="I1" s="2" t="s">
        <v>106</v>
      </c>
    </row>
    <row r="2" spans="1:9">
      <c r="A2" s="4" t="s">
        <v>107</v>
      </c>
      <c r="B2" s="6" t="n">
        <v>251462</v>
      </c>
      <c r="C2" s="6" t="n">
        <v>65318</v>
      </c>
      <c r="D2" s="6" t="n">
        <v>10556</v>
      </c>
      <c r="E2" s="6" t="n">
        <v>-53362</v>
      </c>
      <c r="F2" s="6" t="n">
        <v>231029</v>
      </c>
      <c r="G2" s="6" t="n">
        <v>-2179</v>
      </c>
      <c r="H2" s="6" t="n">
        <v>251362</v>
      </c>
      <c r="I2" s="6" t="n">
        <v>100</v>
      </c>
    </row>
    <row r="3" spans="1:9">
      <c r="A3" s="4" t="s">
        <v>108</v>
      </c>
      <c r="E3" s="5" t="n">
        <v>28897</v>
      </c>
    </row>
    <row r="4" spans="1:9">
      <c r="A4" s="3" t="s">
        <v>109</v>
      </c>
    </row>
    <row r="5" spans="1:9">
      <c r="A5" s="4" t="s">
        <v>82</v>
      </c>
      <c r="B5" s="5" t="n">
        <v>31796</v>
      </c>
      <c r="F5" s="5" t="n">
        <v>31733</v>
      </c>
      <c r="H5" s="5" t="n">
        <v>31733</v>
      </c>
      <c r="I5" s="5" t="n">
        <v>63</v>
      </c>
    </row>
    <row r="6" spans="1:9">
      <c r="A6" s="4" t="s">
        <v>110</v>
      </c>
      <c r="B6" s="5" t="n">
        <v>-3670</v>
      </c>
      <c r="G6" s="5" t="n">
        <v>-3670</v>
      </c>
      <c r="H6" s="5" t="n">
        <v>-3670</v>
      </c>
    </row>
    <row r="7" spans="1:9">
      <c r="A7" s="4" t="s">
        <v>111</v>
      </c>
      <c r="B7" s="5" t="n">
        <v>-18440</v>
      </c>
      <c r="D7" s="5" t="n">
        <v>142</v>
      </c>
      <c r="F7" s="5" t="n">
        <v>-18582</v>
      </c>
      <c r="H7" s="5" t="n">
        <v>-18440</v>
      </c>
    </row>
    <row r="8" spans="1:9">
      <c r="A8" s="4" t="s">
        <v>112</v>
      </c>
      <c r="B8" s="5" t="n">
        <v>-79</v>
      </c>
      <c r="I8" s="5" t="n">
        <v>-79</v>
      </c>
    </row>
    <row r="9" spans="1:9">
      <c r="A9" s="4" t="s">
        <v>113</v>
      </c>
      <c r="B9" s="5" t="n">
        <v>39214</v>
      </c>
      <c r="C9" s="5" t="n">
        <v>1542</v>
      </c>
      <c r="D9" s="5" t="n">
        <v>37672</v>
      </c>
      <c r="H9" s="5" t="n">
        <v>39214</v>
      </c>
    </row>
    <row r="10" spans="1:9">
      <c r="A10" s="4" t="s">
        <v>114</v>
      </c>
      <c r="B10" s="5" t="n">
        <v>0</v>
      </c>
      <c r="C10" s="5" t="n">
        <v>18</v>
      </c>
      <c r="D10" s="5" t="n">
        <v>-18</v>
      </c>
    </row>
    <row r="11" spans="1:9">
      <c r="A11" s="4" t="s">
        <v>115</v>
      </c>
      <c r="B11" s="5" t="n">
        <v>-38</v>
      </c>
    </row>
    <row r="12" spans="1:9">
      <c r="A12" s="4" t="s">
        <v>116</v>
      </c>
      <c r="B12" s="5" t="n">
        <v>641</v>
      </c>
      <c r="C12" s="5" t="n">
        <v>69</v>
      </c>
      <c r="D12" s="5" t="n">
        <v>572</v>
      </c>
      <c r="H12" s="5" t="n">
        <v>641</v>
      </c>
    </row>
    <row r="13" spans="1:9">
      <c r="A13" s="4" t="s">
        <v>117</v>
      </c>
      <c r="B13" s="5" t="n">
        <v>4213</v>
      </c>
      <c r="D13" s="5" t="n">
        <v>4213</v>
      </c>
      <c r="H13" s="5" t="n">
        <v>4213</v>
      </c>
    </row>
    <row r="14" spans="1:9">
      <c r="A14" s="4" t="s">
        <v>118</v>
      </c>
      <c r="B14" s="6" t="n">
        <v>100</v>
      </c>
      <c r="D14" s="5" t="n">
        <v>100</v>
      </c>
      <c r="H14" s="5" t="n">
        <v>100</v>
      </c>
    </row>
    <row r="15" spans="1:9">
      <c r="A15" s="4" t="s">
        <v>119</v>
      </c>
      <c r="B15" s="5" t="n">
        <v>28897</v>
      </c>
      <c r="E15" s="5" t="n">
        <v>28897</v>
      </c>
    </row>
    <row r="16" spans="1:9">
      <c r="A16" s="4" t="s">
        <v>120</v>
      </c>
      <c r="B16" s="6" t="n">
        <v>305237</v>
      </c>
      <c r="C16" s="5" t="n">
        <v>66947</v>
      </c>
      <c r="D16" s="5" t="n">
        <v>53237</v>
      </c>
      <c r="E16" s="6" t="n">
        <v>-53362</v>
      </c>
      <c r="F16" s="5" t="n">
        <v>244180</v>
      </c>
      <c r="G16" s="5" t="n">
        <v>-5849</v>
      </c>
      <c r="H16" s="5" t="n">
        <v>305153</v>
      </c>
      <c r="I16" s="5" t="n">
        <v>84</v>
      </c>
    </row>
    <row r="17" spans="1:9">
      <c r="A17" s="3" t="s">
        <v>109</v>
      </c>
    </row>
    <row r="18" spans="1:9">
      <c r="A18" s="4" t="s">
        <v>82</v>
      </c>
      <c r="B18" s="5" t="n">
        <v>4848</v>
      </c>
      <c r="F18" s="5" t="n">
        <v>4776</v>
      </c>
      <c r="H18" s="5" t="n">
        <v>4776</v>
      </c>
      <c r="I18" s="5" t="n">
        <v>72</v>
      </c>
    </row>
    <row r="19" spans="1:9">
      <c r="A19" s="4" t="s">
        <v>110</v>
      </c>
      <c r="B19" s="5" t="n">
        <v>2348</v>
      </c>
      <c r="G19" s="5" t="n">
        <v>2348</v>
      </c>
      <c r="H19" s="5" t="n">
        <v>2348</v>
      </c>
    </row>
    <row r="20" spans="1:9">
      <c r="A20" s="4" t="s">
        <v>111</v>
      </c>
      <c r="B20" s="5" t="n">
        <v>-19344</v>
      </c>
      <c r="D20" s="5" t="n">
        <v>169</v>
      </c>
      <c r="F20" s="5" t="n">
        <v>-19513</v>
      </c>
      <c r="H20" s="5" t="n">
        <v>-19344</v>
      </c>
    </row>
    <row r="21" spans="1:9">
      <c r="A21" s="4" t="s">
        <v>112</v>
      </c>
      <c r="B21" s="5" t="n">
        <v>-82</v>
      </c>
      <c r="I21" s="5" t="n">
        <v>-82</v>
      </c>
    </row>
    <row r="22" spans="1:9">
      <c r="A22" s="4" t="s">
        <v>115</v>
      </c>
      <c r="B22" s="5" t="n">
        <v>-15</v>
      </c>
      <c r="D22" s="5" t="n">
        <v>-15</v>
      </c>
      <c r="H22" s="5" t="n">
        <v>-15</v>
      </c>
    </row>
    <row r="23" spans="1:9">
      <c r="A23" s="4" t="s">
        <v>116</v>
      </c>
      <c r="B23" s="5" t="n">
        <v>-47</v>
      </c>
      <c r="C23" s="5" t="n">
        <v>7</v>
      </c>
      <c r="D23" s="5" t="n">
        <v>-54</v>
      </c>
      <c r="H23" s="5" t="n">
        <v>-47</v>
      </c>
    </row>
    <row r="24" spans="1:9">
      <c r="A24" s="4" t="s">
        <v>121</v>
      </c>
      <c r="B24" s="5" t="n">
        <v>-458</v>
      </c>
      <c r="C24" s="5" t="n">
        <v>52</v>
      </c>
      <c r="D24" s="5" t="n">
        <v>-510</v>
      </c>
      <c r="H24" s="5" t="n">
        <v>-458</v>
      </c>
    </row>
    <row r="25" spans="1:9">
      <c r="A25" s="4" t="s">
        <v>122</v>
      </c>
      <c r="E25" s="5" t="n">
        <v>1603</v>
      </c>
    </row>
    <row r="26" spans="1:9">
      <c r="A26" s="4" t="s">
        <v>123</v>
      </c>
      <c r="B26" s="5" t="n">
        <v>-29338</v>
      </c>
      <c r="E26" s="6" t="n">
        <v>-29338</v>
      </c>
      <c r="H26" s="5" t="n">
        <v>-29338</v>
      </c>
    </row>
    <row r="27" spans="1:9">
      <c r="A27" s="4" t="s">
        <v>117</v>
      </c>
      <c r="B27" s="5" t="n">
        <v>2311</v>
      </c>
      <c r="D27" s="5" t="n">
        <v>2311</v>
      </c>
      <c r="H27" s="5" t="n">
        <v>2311</v>
      </c>
    </row>
    <row r="28" spans="1:9">
      <c r="A28" s="4" t="s">
        <v>118</v>
      </c>
      <c r="B28" s="6" t="n">
        <v>-1231</v>
      </c>
      <c r="D28" s="5" t="n">
        <v>-1231</v>
      </c>
      <c r="H28" s="5" t="n">
        <v>-1231</v>
      </c>
    </row>
    <row r="29" spans="1:9">
      <c r="A29" s="4" t="s">
        <v>124</v>
      </c>
      <c r="B29" s="5" t="n">
        <v>30500</v>
      </c>
      <c r="E29" s="5" t="n">
        <v>30500</v>
      </c>
    </row>
    <row r="30" spans="1:9">
      <c r="A30" s="4" t="s">
        <v>125</v>
      </c>
      <c r="B30" s="6" t="n">
        <v>264229</v>
      </c>
      <c r="C30" s="5" t="n">
        <v>67006</v>
      </c>
      <c r="D30" s="5" t="n">
        <v>53907</v>
      </c>
      <c r="E30" s="6" t="n">
        <v>-82700</v>
      </c>
      <c r="F30" s="5" t="n">
        <v>229443</v>
      </c>
      <c r="G30" s="5" t="n">
        <v>-3501</v>
      </c>
      <c r="H30" s="5" t="n">
        <v>264155</v>
      </c>
      <c r="I30" s="5" t="n">
        <v>74</v>
      </c>
    </row>
    <row r="31" spans="1:9">
      <c r="A31" s="3" t="s">
        <v>109</v>
      </c>
    </row>
    <row r="32" spans="1:9">
      <c r="A32" s="4" t="s">
        <v>82</v>
      </c>
      <c r="B32" s="5" t="n">
        <v>20192</v>
      </c>
      <c r="F32" s="5" t="n">
        <v>20191</v>
      </c>
      <c r="H32" s="5" t="n">
        <v>20191</v>
      </c>
      <c r="I32" s="5" t="n">
        <v>1</v>
      </c>
    </row>
    <row r="33" spans="1:9">
      <c r="A33" s="4" t="s">
        <v>110</v>
      </c>
      <c r="B33" s="5" t="n">
        <v>-175</v>
      </c>
      <c r="G33" s="5" t="n">
        <v>-175</v>
      </c>
      <c r="H33" s="5" t="n">
        <v>-175</v>
      </c>
    </row>
    <row r="34" spans="1:9">
      <c r="A34" s="4" t="s">
        <v>111</v>
      </c>
      <c r="B34" s="5" t="n">
        <v>-18769</v>
      </c>
      <c r="D34" s="5" t="n">
        <v>216</v>
      </c>
      <c r="F34" s="5" t="n">
        <v>-18985</v>
      </c>
      <c r="H34" s="5" t="n">
        <v>-18769</v>
      </c>
    </row>
    <row r="35" spans="1:9">
      <c r="A35" s="4" t="s">
        <v>112</v>
      </c>
      <c r="B35" s="5" t="n">
        <v>-70</v>
      </c>
      <c r="I35" s="5" t="n">
        <v>-70</v>
      </c>
    </row>
    <row r="36" spans="1:9">
      <c r="A36" s="4" t="s">
        <v>114</v>
      </c>
      <c r="B36" s="5" t="n">
        <v>0</v>
      </c>
      <c r="C36" s="5" t="n">
        <v>19</v>
      </c>
      <c r="D36" s="5" t="n">
        <v>-19</v>
      </c>
    </row>
    <row r="37" spans="1:9">
      <c r="A37" s="4" t="s">
        <v>121</v>
      </c>
      <c r="B37" s="5" t="n">
        <v>-256</v>
      </c>
      <c r="C37" s="5" t="n">
        <v>35</v>
      </c>
      <c r="D37" s="5" t="n">
        <v>-291</v>
      </c>
      <c r="H37" s="5" t="n">
        <v>-256</v>
      </c>
    </row>
    <row r="38" spans="1:9">
      <c r="A38" s="4" t="s">
        <v>122</v>
      </c>
      <c r="E38" s="5" t="n">
        <v>484</v>
      </c>
    </row>
    <row r="39" spans="1:9">
      <c r="A39" s="4" t="s">
        <v>123</v>
      </c>
      <c r="B39" s="5" t="n">
        <v>-7702</v>
      </c>
      <c r="E39" s="6" t="n">
        <v>-7702</v>
      </c>
      <c r="H39" s="5" t="n">
        <v>-7702</v>
      </c>
    </row>
    <row r="40" spans="1:9">
      <c r="A40" s="4" t="s">
        <v>117</v>
      </c>
      <c r="B40" s="5" t="n">
        <v>3071</v>
      </c>
      <c r="D40" s="5" t="n">
        <v>3071</v>
      </c>
      <c r="H40" s="5" t="n">
        <v>3071</v>
      </c>
    </row>
    <row r="41" spans="1:9">
      <c r="A41" s="4" t="s">
        <v>118</v>
      </c>
      <c r="B41" s="6" t="n">
        <v>-1089</v>
      </c>
      <c r="D41" s="5" t="n">
        <v>-1089</v>
      </c>
      <c r="H41" s="5" t="n">
        <v>-1089</v>
      </c>
    </row>
    <row r="42" spans="1:9">
      <c r="A42" s="4" t="s">
        <v>126</v>
      </c>
      <c r="B42" s="5" t="n">
        <v>30984</v>
      </c>
      <c r="E42" s="5" t="n">
        <v>30984</v>
      </c>
    </row>
    <row r="43" spans="1:9">
      <c r="A43" s="4" t="s">
        <v>127</v>
      </c>
      <c r="B43" s="6" t="n">
        <v>259431</v>
      </c>
      <c r="C43" s="6" t="n">
        <v>67060</v>
      </c>
      <c r="D43" s="6" t="n">
        <v>55795</v>
      </c>
      <c r="E43" s="6" t="n">
        <v>-90402</v>
      </c>
      <c r="F43" s="6" t="n">
        <v>230649</v>
      </c>
      <c r="G43" s="6" t="n">
        <v>-3676</v>
      </c>
      <c r="H43" s="6" t="n">
        <v>259426</v>
      </c>
      <c r="I43"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3" t="s">
        <v>680</v>
      </c>
    </row>
    <row r="4" spans="1:4">
      <c r="A4" s="4" t="s">
        <v>681</v>
      </c>
      <c r="B4" s="6" t="n">
        <v>779</v>
      </c>
      <c r="C4" s="6" t="n">
        <v>560</v>
      </c>
    </row>
    <row r="5" spans="1:4">
      <c r="A5" s="4" t="s">
        <v>682</v>
      </c>
      <c r="B5" s="5" t="n">
        <v>1044</v>
      </c>
      <c r="C5" s="5" t="n">
        <v>989</v>
      </c>
      <c r="D5" s="6" t="n">
        <v>776</v>
      </c>
    </row>
    <row r="6" spans="1:4">
      <c r="A6" s="4" t="s">
        <v>683</v>
      </c>
      <c r="C6" s="5" t="n">
        <v>14756</v>
      </c>
    </row>
    <row r="7" spans="1:4">
      <c r="A7" s="4" t="s">
        <v>684</v>
      </c>
      <c r="D7" s="5" t="n">
        <v>963</v>
      </c>
    </row>
    <row r="8" spans="1:4">
      <c r="A8" s="4" t="s">
        <v>685</v>
      </c>
      <c r="B8" s="5" t="n">
        <v>1806</v>
      </c>
      <c r="C8" s="5" t="n">
        <v>2140</v>
      </c>
      <c r="D8" s="5" t="n">
        <v>2256</v>
      </c>
    </row>
    <row r="9" spans="1:4">
      <c r="A9" s="4" t="s">
        <v>686</v>
      </c>
      <c r="B9" s="5" t="n">
        <v>500</v>
      </c>
      <c r="C9" s="6" t="n">
        <v>672</v>
      </c>
      <c r="D9" s="6" t="n">
        <v>952</v>
      </c>
    </row>
    <row r="10" spans="1:4">
      <c r="A10" s="4" t="s">
        <v>687</v>
      </c>
    </row>
    <row r="11" spans="1:4">
      <c r="A11" s="3" t="s">
        <v>680</v>
      </c>
    </row>
    <row r="12" spans="1:4">
      <c r="A12" s="4" t="s">
        <v>688</v>
      </c>
      <c r="B12" s="5" t="n">
        <v>27015</v>
      </c>
    </row>
    <row r="13" spans="1:4">
      <c r="A13" s="4" t="s">
        <v>689</v>
      </c>
    </row>
    <row r="14" spans="1:4">
      <c r="A14" s="3" t="s">
        <v>680</v>
      </c>
    </row>
    <row r="15" spans="1:4">
      <c r="A15" s="4" t="s">
        <v>690</v>
      </c>
      <c r="B15" s="5" t="n">
        <v>838</v>
      </c>
    </row>
    <row r="16" spans="1:4">
      <c r="A16" s="4" t="s">
        <v>691</v>
      </c>
      <c r="B16" s="5" t="n">
        <v>2510</v>
      </c>
    </row>
    <row r="17" spans="1:4">
      <c r="A17" s="4" t="s">
        <v>692</v>
      </c>
      <c r="B17" s="6" t="n">
        <v>2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31</v>
      </c>
    </row>
    <row r="3" spans="1:4">
      <c r="A3" s="3" t="s">
        <v>191</v>
      </c>
    </row>
    <row r="4" spans="1:4">
      <c r="A4" s="4" t="s">
        <v>694</v>
      </c>
      <c r="B4" s="4" t="s">
        <v>695</v>
      </c>
      <c r="C4" s="4" t="s">
        <v>695</v>
      </c>
      <c r="D4" s="4" t="s">
        <v>695</v>
      </c>
    </row>
    <row r="5" spans="1:4">
      <c r="A5" s="4" t="s">
        <v>696</v>
      </c>
      <c r="B5" s="4" t="s">
        <v>697</v>
      </c>
      <c r="C5" s="4" t="s">
        <v>698</v>
      </c>
      <c r="D5" s="4" t="s">
        <v>699</v>
      </c>
    </row>
    <row r="6" spans="1:4">
      <c r="A6" s="4" t="s">
        <v>700</v>
      </c>
      <c r="B6" s="4" t="s">
        <v>701</v>
      </c>
      <c r="C6" s="4" t="s">
        <v>702</v>
      </c>
      <c r="D6" s="4" t="s">
        <v>703</v>
      </c>
    </row>
    <row r="7" spans="1:4">
      <c r="A7" s="4" t="s">
        <v>704</v>
      </c>
      <c r="B7" s="4" t="s">
        <v>698</v>
      </c>
      <c r="C7" s="4" t="s">
        <v>705</v>
      </c>
      <c r="D7" s="4" t="s">
        <v>706</v>
      </c>
    </row>
    <row r="8" spans="1:4">
      <c r="A8" s="4" t="s">
        <v>707</v>
      </c>
      <c r="B8" s="4" t="s">
        <v>708</v>
      </c>
      <c r="C8" s="4" t="s">
        <v>709</v>
      </c>
      <c r="D8" s="4" t="s">
        <v>710</v>
      </c>
    </row>
    <row r="9" spans="1:4">
      <c r="A9" s="4" t="s">
        <v>711</v>
      </c>
      <c r="B9" s="4" t="s">
        <v>699</v>
      </c>
      <c r="C9" s="4" t="s">
        <v>712</v>
      </c>
      <c r="D9" s="4" t="s">
        <v>713</v>
      </c>
    </row>
    <row r="10" spans="1:4">
      <c r="A10" s="4" t="s">
        <v>714</v>
      </c>
      <c r="B10" s="4" t="s">
        <v>699</v>
      </c>
      <c r="C10" s="4" t="s">
        <v>715</v>
      </c>
      <c r="D10" s="4" t="s">
        <v>716</v>
      </c>
    </row>
    <row r="11" spans="1:4">
      <c r="A11" s="4" t="s">
        <v>717</v>
      </c>
      <c r="B11" s="4" t="s">
        <v>716</v>
      </c>
      <c r="C11" s="4" t="s">
        <v>718</v>
      </c>
      <c r="D11" s="4" t="s">
        <v>719</v>
      </c>
    </row>
    <row r="12" spans="1:4">
      <c r="A12" s="4" t="s">
        <v>720</v>
      </c>
      <c r="B12" s="4" t="s">
        <v>721</v>
      </c>
      <c r="C12" s="4" t="s">
        <v>722</v>
      </c>
      <c r="D12" s="4" t="s">
        <v>7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725</v>
      </c>
    </row>
    <row r="4" spans="1:4">
      <c r="A4" s="4" t="s">
        <v>726</v>
      </c>
      <c r="B4" s="6" t="n">
        <v>7354</v>
      </c>
      <c r="C4" s="6" t="n">
        <v>5272</v>
      </c>
      <c r="D4" s="6" t="n">
        <v>12663</v>
      </c>
    </row>
    <row r="5" spans="1:4">
      <c r="A5" s="4" t="s">
        <v>727</v>
      </c>
      <c r="B5" s="5" t="n">
        <v>307</v>
      </c>
      <c r="C5" s="5" t="n">
        <v>-6039</v>
      </c>
      <c r="D5" s="5" t="n">
        <v>-958</v>
      </c>
    </row>
    <row r="6" spans="1:4">
      <c r="A6" s="4" t="s">
        <v>81</v>
      </c>
      <c r="B6" s="6" t="n">
        <v>7661</v>
      </c>
      <c r="C6" s="6" t="n">
        <v>-767</v>
      </c>
      <c r="D6" s="6" t="n">
        <v>117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8</v>
      </c>
      <c r="C1" s="2" t="s">
        <v>2</v>
      </c>
      <c r="D1" s="2" t="s">
        <v>30</v>
      </c>
      <c r="E1" s="2" t="s">
        <v>31</v>
      </c>
    </row>
    <row r="2" spans="1:5">
      <c r="A2" s="3" t="s">
        <v>729</v>
      </c>
    </row>
    <row r="3" spans="1:5">
      <c r="A3" s="4" t="s">
        <v>438</v>
      </c>
      <c r="B3" s="4" t="s">
        <v>543</v>
      </c>
      <c r="C3" s="6" t="n">
        <v>212</v>
      </c>
      <c r="D3" s="6" t="n">
        <v>355</v>
      </c>
      <c r="E3" s="6" t="n">
        <v>194</v>
      </c>
    </row>
    <row r="4" spans="1:5">
      <c r="A4" s="4" t="s">
        <v>36</v>
      </c>
      <c r="B4" s="4" t="s">
        <v>543</v>
      </c>
      <c r="C4" s="5" t="n">
        <v>978</v>
      </c>
      <c r="D4" s="5" t="n">
        <v>602</v>
      </c>
      <c r="E4" s="5" t="n">
        <v>873</v>
      </c>
    </row>
    <row r="5" spans="1:5">
      <c r="A5" s="4" t="s">
        <v>730</v>
      </c>
      <c r="B5" s="4" t="s">
        <v>543</v>
      </c>
      <c r="C5" s="5" t="n">
        <v>887</v>
      </c>
      <c r="D5" s="5" t="n">
        <v>836</v>
      </c>
      <c r="E5" s="5" t="n">
        <v>940</v>
      </c>
    </row>
    <row r="6" spans="1:5">
      <c r="A6" s="4" t="s">
        <v>412</v>
      </c>
      <c r="B6" s="4" t="s">
        <v>543</v>
      </c>
      <c r="C6" s="5" t="n">
        <v>383</v>
      </c>
      <c r="D6" s="5" t="n">
        <v>350</v>
      </c>
      <c r="E6" s="5" t="n">
        <v>271</v>
      </c>
    </row>
    <row r="7" spans="1:5">
      <c r="A7" s="4" t="s">
        <v>731</v>
      </c>
      <c r="B7" s="4" t="s">
        <v>543</v>
      </c>
      <c r="C7" s="5" t="n">
        <v>41</v>
      </c>
      <c r="D7" s="5" t="n">
        <v>99</v>
      </c>
      <c r="E7" s="5" t="n">
        <v>261</v>
      </c>
    </row>
    <row r="8" spans="1:5">
      <c r="A8" s="4" t="s">
        <v>732</v>
      </c>
      <c r="B8" s="4" t="s">
        <v>543</v>
      </c>
      <c r="C8" s="5" t="n">
        <v>565</v>
      </c>
      <c r="D8" s="5" t="n">
        <v>670</v>
      </c>
      <c r="E8" s="5" t="n">
        <v>1225</v>
      </c>
    </row>
    <row r="9" spans="1:5">
      <c r="A9" s="4" t="s">
        <v>417</v>
      </c>
      <c r="C9" s="5" t="n">
        <v>3072</v>
      </c>
      <c r="D9" s="5" t="n">
        <v>2797</v>
      </c>
      <c r="E9" s="5" t="n">
        <v>4243</v>
      </c>
    </row>
    <row r="10" spans="1:5">
      <c r="A10" s="4" t="s">
        <v>419</v>
      </c>
      <c r="C10" s="5" t="n">
        <v>803</v>
      </c>
      <c r="D10" s="5" t="n">
        <v>896</v>
      </c>
      <c r="E10" s="5" t="n">
        <v>1002</v>
      </c>
    </row>
    <row r="11" spans="1:5">
      <c r="A11" s="4" t="s">
        <v>117</v>
      </c>
      <c r="C11" s="5" t="n">
        <v>3201</v>
      </c>
      <c r="D11" s="5" t="n">
        <v>3613</v>
      </c>
      <c r="E11" s="5" t="n">
        <v>4410</v>
      </c>
    </row>
    <row r="12" spans="1:5">
      <c r="A12" s="4" t="s">
        <v>733</v>
      </c>
      <c r="B12" s="4" t="s">
        <v>543</v>
      </c>
      <c r="C12" s="5" t="n">
        <v>68</v>
      </c>
      <c r="D12" s="5" t="n">
        <v>198</v>
      </c>
      <c r="E12" s="5" t="n">
        <v>194</v>
      </c>
    </row>
    <row r="13" spans="1:5">
      <c r="A13" s="4" t="s">
        <v>734</v>
      </c>
      <c r="C13" s="5" t="n">
        <v>10210</v>
      </c>
      <c r="D13" s="5" t="n">
        <v>10416</v>
      </c>
      <c r="E13" s="5" t="n">
        <v>13613</v>
      </c>
    </row>
    <row r="14" spans="1:5">
      <c r="A14" s="3" t="s">
        <v>735</v>
      </c>
    </row>
    <row r="15" spans="1:5">
      <c r="A15" s="4" t="s">
        <v>736</v>
      </c>
      <c r="C15" s="5" t="n">
        <v>-10565</v>
      </c>
      <c r="D15" s="5" t="n">
        <v>-9886</v>
      </c>
      <c r="E15" s="5" t="n">
        <v>-16099</v>
      </c>
    </row>
    <row r="16" spans="1:5">
      <c r="A16" s="4" t="s">
        <v>737</v>
      </c>
      <c r="C16" s="5" t="n">
        <v>-1048</v>
      </c>
      <c r="D16" s="5" t="n">
        <v>-667</v>
      </c>
      <c r="E16" s="5" t="n">
        <v>-647</v>
      </c>
    </row>
    <row r="17" spans="1:5">
      <c r="A17" s="4" t="s">
        <v>738</v>
      </c>
      <c r="C17" s="5" t="n">
        <v>11613</v>
      </c>
      <c r="D17" s="5" t="n">
        <v>10553</v>
      </c>
      <c r="E17" s="5" t="n">
        <v>16746</v>
      </c>
    </row>
    <row r="18" spans="1:5">
      <c r="A18" s="4" t="s">
        <v>739</v>
      </c>
      <c r="C18" s="6" t="n">
        <v>1403</v>
      </c>
      <c r="D18" s="6" t="n">
        <v>137</v>
      </c>
      <c r="E18" s="6" t="n">
        <v>3133</v>
      </c>
    </row>
    <row r="19" spans="1:5"/>
    <row r="20" spans="1:5">
      <c r="A20" s="4" t="s">
        <v>543</v>
      </c>
      <c r="B20" s="4" t="s">
        <v>740</v>
      </c>
    </row>
  </sheetData>
  <mergeCells count="3">
    <mergeCell ref="A1:B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742</v>
      </c>
    </row>
    <row r="4" spans="1:4">
      <c r="A4" s="4" t="s">
        <v>743</v>
      </c>
      <c r="B4" s="6" t="n">
        <v>2327</v>
      </c>
      <c r="C4" s="6" t="n">
        <v>2307</v>
      </c>
      <c r="D4" s="6" t="n">
        <v>4660</v>
      </c>
    </row>
    <row r="5" spans="1:4">
      <c r="A5" s="4" t="s">
        <v>744</v>
      </c>
      <c r="B5" s="5" t="n">
        <v>279</v>
      </c>
      <c r="C5" s="5" t="n">
        <v>395</v>
      </c>
      <c r="D5" s="5" t="n">
        <v>909</v>
      </c>
    </row>
    <row r="6" spans="1:4">
      <c r="A6" s="4" t="s">
        <v>745</v>
      </c>
      <c r="B6" s="5" t="n">
        <v>-193</v>
      </c>
      <c r="C6" s="5" t="n">
        <v>0</v>
      </c>
      <c r="D6" s="5" t="n">
        <v>0</v>
      </c>
    </row>
    <row r="7" spans="1:4">
      <c r="A7" s="4" t="s">
        <v>746</v>
      </c>
      <c r="B7" s="5" t="n">
        <v>-303</v>
      </c>
      <c r="C7" s="5" t="n">
        <v>-375</v>
      </c>
      <c r="D7" s="5" t="n">
        <v>-393</v>
      </c>
    </row>
    <row r="8" spans="1:4">
      <c r="A8" s="4" t="s">
        <v>747</v>
      </c>
      <c r="B8" s="5" t="n">
        <v>0</v>
      </c>
      <c r="C8" s="5" t="n">
        <v>0</v>
      </c>
      <c r="D8" s="5" t="n">
        <v>-2869</v>
      </c>
    </row>
    <row r="9" spans="1:4">
      <c r="A9" s="4" t="s">
        <v>748</v>
      </c>
      <c r="B9" s="6" t="n">
        <v>2110</v>
      </c>
      <c r="C9" s="6" t="n">
        <v>2327</v>
      </c>
      <c r="D9" s="6" t="n">
        <v>23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6"/>
  </cols>
  <sheetData>
    <row r="1" spans="1:4">
      <c r="A1" s="1" t="s">
        <v>749</v>
      </c>
      <c r="B1" s="2" t="s">
        <v>1</v>
      </c>
    </row>
    <row r="2" spans="1:4">
      <c r="B2" s="2" t="s">
        <v>2</v>
      </c>
      <c r="C2" s="2" t="s">
        <v>30</v>
      </c>
      <c r="D2" s="2" t="s">
        <v>31</v>
      </c>
    </row>
    <row r="3" spans="1:4">
      <c r="A3" s="3" t="s">
        <v>750</v>
      </c>
    </row>
    <row r="4" spans="1:4">
      <c r="A4" s="4" t="s">
        <v>751</v>
      </c>
      <c r="B4" s="4" t="s">
        <v>752</v>
      </c>
    </row>
    <row r="5" spans="1:4">
      <c r="A5" s="4" t="s">
        <v>753</v>
      </c>
      <c r="B5" s="6" t="n">
        <v>2028000</v>
      </c>
      <c r="C5" s="6" t="n">
        <v>2095000</v>
      </c>
      <c r="D5" s="6" t="n">
        <v>1977000</v>
      </c>
    </row>
    <row r="6" spans="1:4">
      <c r="A6" s="4" t="s">
        <v>459</v>
      </c>
    </row>
    <row r="7" spans="1:4">
      <c r="A7" s="3" t="s">
        <v>750</v>
      </c>
    </row>
    <row r="8" spans="1:4">
      <c r="A8" s="4" t="s">
        <v>754</v>
      </c>
      <c r="B8" s="5" t="n">
        <v>0</v>
      </c>
      <c r="C8" s="5" t="n">
        <v>0</v>
      </c>
      <c r="D8" s="5" t="n">
        <v>0</v>
      </c>
    </row>
    <row r="9" spans="1:4">
      <c r="A9" s="4" t="s">
        <v>476</v>
      </c>
    </row>
    <row r="10" spans="1:4">
      <c r="A10" s="3" t="s">
        <v>750</v>
      </c>
    </row>
    <row r="11" spans="1:4">
      <c r="A11" s="4" t="s">
        <v>754</v>
      </c>
      <c r="B11" s="6" t="n">
        <v>0</v>
      </c>
      <c r="C11" s="6" t="n">
        <v>0</v>
      </c>
      <c r="D11" s="5" t="n">
        <v>0</v>
      </c>
    </row>
    <row r="12" spans="1:4">
      <c r="A12" s="4" t="s">
        <v>755</v>
      </c>
    </row>
    <row r="13" spans="1:4">
      <c r="A13" s="3" t="s">
        <v>750</v>
      </c>
    </row>
    <row r="14" spans="1:4">
      <c r="A14" s="4" t="s">
        <v>756</v>
      </c>
      <c r="B14" s="4" t="s">
        <v>757</v>
      </c>
      <c r="C14" s="4" t="s">
        <v>757</v>
      </c>
    </row>
    <row r="15" spans="1:4">
      <c r="A15" s="4" t="s">
        <v>758</v>
      </c>
      <c r="B15" s="6" t="n">
        <v>125000000</v>
      </c>
      <c r="C15" s="6" t="n">
        <v>125000000</v>
      </c>
    </row>
    <row r="16" spans="1:4">
      <c r="A16" s="4" t="s">
        <v>759</v>
      </c>
      <c r="B16" s="4" t="s">
        <v>760</v>
      </c>
      <c r="C16" s="4" t="s">
        <v>760</v>
      </c>
    </row>
    <row r="17" spans="1:4">
      <c r="A17" s="4" t="s">
        <v>761</v>
      </c>
      <c r="B17" s="6" t="n">
        <v>352000</v>
      </c>
      <c r="C17" s="6" t="n">
        <v>461000</v>
      </c>
      <c r="D17" s="5" t="n">
        <v>0</v>
      </c>
    </row>
    <row r="18" spans="1:4">
      <c r="A18" s="4" t="s">
        <v>762</v>
      </c>
      <c r="B18" s="5" t="n">
        <v>215000</v>
      </c>
      <c r="C18" s="5" t="n">
        <v>213000</v>
      </c>
      <c r="D18" s="5" t="n">
        <v>0</v>
      </c>
    </row>
    <row r="19" spans="1:4">
      <c r="A19" s="4" t="s">
        <v>763</v>
      </c>
      <c r="B19" s="5" t="n">
        <v>464000</v>
      </c>
    </row>
    <row r="20" spans="1:4">
      <c r="A20" s="4" t="s">
        <v>764</v>
      </c>
      <c r="B20" s="5" t="n">
        <v>124536000</v>
      </c>
    </row>
    <row r="21" spans="1:4">
      <c r="A21" s="4" t="s">
        <v>754</v>
      </c>
      <c r="B21" s="5" t="n">
        <v>0</v>
      </c>
      <c r="C21" s="5" t="n">
        <v>0</v>
      </c>
      <c r="D21" s="5" t="n">
        <v>0</v>
      </c>
    </row>
    <row r="22" spans="1:4">
      <c r="A22" s="4" t="s">
        <v>765</v>
      </c>
      <c r="B22" s="5" t="n">
        <v>0</v>
      </c>
      <c r="C22" s="5" t="n">
        <v>0</v>
      </c>
      <c r="D22" s="5" t="n">
        <v>0</v>
      </c>
    </row>
    <row r="23" spans="1:4">
      <c r="A23" s="4" t="s">
        <v>766</v>
      </c>
    </row>
    <row r="24" spans="1:4">
      <c r="A24" s="3" t="s">
        <v>750</v>
      </c>
    </row>
    <row r="25" spans="1:4">
      <c r="A25" s="4" t="s">
        <v>758</v>
      </c>
      <c r="D25" s="6" t="n">
        <v>10500000</v>
      </c>
    </row>
    <row r="26" spans="1:4">
      <c r="A26" s="4" t="s">
        <v>767</v>
      </c>
      <c r="D26" s="4" t="s">
        <v>768</v>
      </c>
    </row>
    <row r="27" spans="1:4">
      <c r="A27" s="4" t="s">
        <v>763</v>
      </c>
      <c r="B27" s="6" t="n">
        <v>50000</v>
      </c>
      <c r="C27" s="5" t="n">
        <v>664000</v>
      </c>
    </row>
    <row r="28" spans="1:4">
      <c r="A28" s="4" t="s">
        <v>754</v>
      </c>
      <c r="C28" s="5" t="n">
        <v>0</v>
      </c>
      <c r="D28" s="6" t="n">
        <v>0</v>
      </c>
    </row>
    <row r="29" spans="1:4">
      <c r="A29" s="4" t="s">
        <v>765</v>
      </c>
      <c r="C29" s="6" t="n">
        <v>0</v>
      </c>
      <c r="D2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9</v>
      </c>
      <c r="C1" s="2" t="s">
        <v>1</v>
      </c>
    </row>
    <row r="2" spans="1:5">
      <c r="C2" s="2" t="s">
        <v>2</v>
      </c>
      <c r="D2" s="2" t="s">
        <v>30</v>
      </c>
      <c r="E2" s="2" t="s">
        <v>31</v>
      </c>
    </row>
    <row r="3" spans="1:5">
      <c r="A3" s="3" t="s">
        <v>770</v>
      </c>
    </row>
    <row r="4" spans="1:5">
      <c r="A4" s="4" t="s">
        <v>771</v>
      </c>
      <c r="C4" s="6" t="n">
        <v>0</v>
      </c>
      <c r="D4" s="6" t="n">
        <v>0</v>
      </c>
      <c r="E4" s="6" t="n">
        <v>0</v>
      </c>
    </row>
    <row r="5" spans="1:5">
      <c r="A5" s="4" t="s">
        <v>772</v>
      </c>
      <c r="B5" s="4" t="s">
        <v>543</v>
      </c>
      <c r="E5" s="5" t="n">
        <v>11989</v>
      </c>
    </row>
    <row r="6" spans="1:5">
      <c r="A6" s="4" t="s">
        <v>773</v>
      </c>
      <c r="C6" s="5" t="n">
        <v>0</v>
      </c>
      <c r="D6" s="5" t="n">
        <v>0</v>
      </c>
      <c r="E6" s="5" t="n">
        <v>2127</v>
      </c>
    </row>
    <row r="7" spans="1:5">
      <c r="A7" s="4" t="s">
        <v>774</v>
      </c>
      <c r="E7" s="5" t="n">
        <v>14116</v>
      </c>
    </row>
    <row r="8" spans="1:5">
      <c r="A8" s="4" t="s">
        <v>775</v>
      </c>
      <c r="C8" s="5" t="n">
        <v>0</v>
      </c>
      <c r="D8" s="5" t="n">
        <v>0</v>
      </c>
      <c r="E8" s="5" t="n">
        <v>0</v>
      </c>
    </row>
    <row r="9" spans="1:5">
      <c r="A9" s="4" t="s">
        <v>776</v>
      </c>
    </row>
    <row r="10" spans="1:5">
      <c r="A10" s="3" t="s">
        <v>770</v>
      </c>
    </row>
    <row r="11" spans="1:5">
      <c r="A11" s="4" t="s">
        <v>777</v>
      </c>
      <c r="C11" s="5" t="n">
        <v>0</v>
      </c>
      <c r="D11" s="5" t="n">
        <v>0</v>
      </c>
      <c r="E11" s="5" t="n">
        <v>0</v>
      </c>
    </row>
    <row r="12" spans="1:5">
      <c r="A12" s="4" t="s">
        <v>772</v>
      </c>
      <c r="B12" s="4" t="s">
        <v>543</v>
      </c>
      <c r="E12" s="5" t="n">
        <v>1465</v>
      </c>
    </row>
    <row r="13" spans="1:5">
      <c r="A13" s="4" t="s">
        <v>773</v>
      </c>
      <c r="E13" s="5" t="n">
        <v>2127</v>
      </c>
    </row>
    <row r="14" spans="1:5">
      <c r="A14" s="4" t="s">
        <v>778</v>
      </c>
      <c r="E14" s="5" t="n">
        <v>3592</v>
      </c>
    </row>
    <row r="15" spans="1:5">
      <c r="A15" s="4" t="s">
        <v>779</v>
      </c>
      <c r="C15" s="5" t="n">
        <v>0</v>
      </c>
      <c r="D15" s="5" t="n">
        <v>0</v>
      </c>
      <c r="E15" s="5" t="n">
        <v>0</v>
      </c>
    </row>
    <row r="16" spans="1:5">
      <c r="A16" s="4" t="s">
        <v>780</v>
      </c>
    </row>
    <row r="17" spans="1:5">
      <c r="A17" s="3" t="s">
        <v>770</v>
      </c>
    </row>
    <row r="18" spans="1:5">
      <c r="A18" s="4" t="s">
        <v>781</v>
      </c>
      <c r="C18" s="5" t="n">
        <v>0</v>
      </c>
      <c r="D18" s="5" t="n">
        <v>0</v>
      </c>
      <c r="E18" s="5" t="n">
        <v>0</v>
      </c>
    </row>
    <row r="19" spans="1:5">
      <c r="A19" s="4" t="s">
        <v>772</v>
      </c>
      <c r="B19" s="4" t="s">
        <v>543</v>
      </c>
      <c r="E19" s="5" t="n">
        <v>9876</v>
      </c>
    </row>
    <row r="20" spans="1:5">
      <c r="A20" s="4" t="s">
        <v>782</v>
      </c>
      <c r="E20" s="5" t="n">
        <v>0</v>
      </c>
    </row>
    <row r="21" spans="1:5">
      <c r="A21" s="4" t="s">
        <v>783</v>
      </c>
      <c r="E21" s="5" t="n">
        <v>9876</v>
      </c>
    </row>
    <row r="22" spans="1:5">
      <c r="A22" s="4" t="s">
        <v>784</v>
      </c>
      <c r="C22" s="5" t="n">
        <v>0</v>
      </c>
      <c r="D22" s="5" t="n">
        <v>0</v>
      </c>
      <c r="E22" s="5" t="n">
        <v>0</v>
      </c>
    </row>
    <row r="23" spans="1:5">
      <c r="A23" s="4" t="s">
        <v>785</v>
      </c>
    </row>
    <row r="24" spans="1:5">
      <c r="A24" s="3" t="s">
        <v>770</v>
      </c>
    </row>
    <row r="25" spans="1:5">
      <c r="A25" s="4" t="s">
        <v>786</v>
      </c>
      <c r="C25" s="5" t="n">
        <v>0</v>
      </c>
      <c r="D25" s="5" t="n">
        <v>0</v>
      </c>
      <c r="E25" s="5" t="n">
        <v>0</v>
      </c>
    </row>
    <row r="26" spans="1:5">
      <c r="A26" s="4" t="s">
        <v>772</v>
      </c>
      <c r="B26" s="4" t="s">
        <v>543</v>
      </c>
      <c r="E26" s="5" t="n">
        <v>648</v>
      </c>
    </row>
    <row r="27" spans="1:5">
      <c r="A27" s="4" t="s">
        <v>782</v>
      </c>
      <c r="E27" s="5" t="n">
        <v>0</v>
      </c>
    </row>
    <row r="28" spans="1:5">
      <c r="A28" s="4" t="s">
        <v>783</v>
      </c>
      <c r="E28" s="5" t="n">
        <v>648</v>
      </c>
    </row>
    <row r="29" spans="1:5">
      <c r="A29" s="4" t="s">
        <v>787</v>
      </c>
      <c r="C29" s="6" t="n">
        <v>0</v>
      </c>
      <c r="D29" s="6" t="n">
        <v>0</v>
      </c>
      <c r="E29" s="6" t="n">
        <v>0</v>
      </c>
    </row>
    <row r="30" spans="1:5"/>
    <row r="31" spans="1:5">
      <c r="A31" s="4" t="s">
        <v>543</v>
      </c>
      <c r="B31" s="4" t="s">
        <v>788</v>
      </c>
    </row>
  </sheetData>
  <mergeCells count="4">
    <mergeCell ref="A1:B2"/>
    <mergeCell ref="C1:E1"/>
    <mergeCell ref="A30:D30"/>
    <mergeCell ref="B31:D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44</v>
      </c>
    </row>
    <row r="2" spans="1:2">
      <c r="A2" s="3" t="s">
        <v>790</v>
      </c>
    </row>
    <row r="3" spans="1:2">
      <c r="A3" s="5" t="n">
        <v>2018</v>
      </c>
      <c r="B3" s="6" t="n">
        <v>1647</v>
      </c>
    </row>
    <row r="4" spans="1:2">
      <c r="A4" s="5" t="n">
        <v>2019</v>
      </c>
      <c r="B4" s="5" t="n">
        <v>1276</v>
      </c>
    </row>
    <row r="5" spans="1:2">
      <c r="A5" s="5" t="n">
        <v>2020</v>
      </c>
      <c r="B5" s="5" t="n">
        <v>1208</v>
      </c>
    </row>
    <row r="6" spans="1:2">
      <c r="A6" s="5" t="n">
        <v>2021</v>
      </c>
      <c r="B6" s="5" t="n">
        <v>1188</v>
      </c>
    </row>
    <row r="7" spans="1:2">
      <c r="A7" s="5" t="n">
        <v>2022</v>
      </c>
      <c r="B7" s="5" t="n">
        <v>0</v>
      </c>
    </row>
    <row r="8" spans="1:2">
      <c r="A8" s="4" t="s">
        <v>791</v>
      </c>
      <c r="B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2</v>
      </c>
      <c r="B1" s="2" t="s">
        <v>344</v>
      </c>
    </row>
    <row r="2" spans="1:3">
      <c r="A2" s="3" t="s">
        <v>793</v>
      </c>
    </row>
    <row r="3" spans="1:3">
      <c r="A3" s="4" t="s">
        <v>794</v>
      </c>
      <c r="B3" s="6" t="n">
        <v>31976</v>
      </c>
    </row>
    <row r="4" spans="1:3">
      <c r="A4" s="4" t="s">
        <v>795</v>
      </c>
      <c r="B4" s="5" t="n">
        <v>31976</v>
      </c>
    </row>
    <row r="5" spans="1:3">
      <c r="A5" s="4" t="s">
        <v>796</v>
      </c>
      <c r="B5" s="5" t="n">
        <v>0</v>
      </c>
    </row>
    <row r="6" spans="1:3">
      <c r="A6" s="4" t="s">
        <v>797</v>
      </c>
      <c r="B6" s="5" t="n">
        <v>0</v>
      </c>
    </row>
    <row r="7" spans="1:3">
      <c r="A7" s="4" t="s">
        <v>798</v>
      </c>
      <c r="B7" s="5" t="n">
        <v>0</v>
      </c>
    </row>
    <row r="8" spans="1:3">
      <c r="A8" s="4" t="s">
        <v>799</v>
      </c>
    </row>
    <row r="9" spans="1:3">
      <c r="A9" s="3" t="s">
        <v>793</v>
      </c>
    </row>
    <row r="10" spans="1:3">
      <c r="A10" s="4" t="s">
        <v>800</v>
      </c>
      <c r="B10" s="5" t="n">
        <v>18698</v>
      </c>
    </row>
    <row r="11" spans="1:3">
      <c r="A11" s="4" t="s">
        <v>801</v>
      </c>
      <c r="B11" s="5" t="n">
        <v>362</v>
      </c>
    </row>
    <row r="12" spans="1:3">
      <c r="A12" s="4" t="s">
        <v>802</v>
      </c>
      <c r="B12" s="5" t="n">
        <v>737</v>
      </c>
    </row>
    <row r="13" spans="1:3">
      <c r="A13" s="4" t="s">
        <v>803</v>
      </c>
      <c r="B13" s="5" t="n">
        <v>757</v>
      </c>
    </row>
    <row r="14" spans="1:3">
      <c r="A14" s="4" t="s">
        <v>804</v>
      </c>
      <c r="B14" s="5" t="n">
        <v>16842</v>
      </c>
    </row>
    <row r="15" spans="1:3">
      <c r="A15" s="4" t="s">
        <v>805</v>
      </c>
    </row>
    <row r="16" spans="1:3">
      <c r="A16" s="3" t="s">
        <v>793</v>
      </c>
    </row>
    <row r="17" spans="1:3">
      <c r="A17" s="4" t="s">
        <v>800</v>
      </c>
      <c r="B17" s="5" t="n">
        <v>699</v>
      </c>
      <c r="C17" s="4" t="s">
        <v>543</v>
      </c>
    </row>
    <row r="18" spans="1:3">
      <c r="A18" s="4" t="s">
        <v>801</v>
      </c>
      <c r="B18" s="5" t="n">
        <v>212</v>
      </c>
      <c r="C18" s="4" t="s">
        <v>543</v>
      </c>
    </row>
    <row r="19" spans="1:3">
      <c r="A19" s="4" t="s">
        <v>802</v>
      </c>
      <c r="B19" s="5" t="n">
        <v>424</v>
      </c>
      <c r="C19" s="4" t="s">
        <v>543</v>
      </c>
    </row>
    <row r="20" spans="1:3">
      <c r="A20" s="4" t="s">
        <v>803</v>
      </c>
      <c r="B20" s="5" t="n">
        <v>63</v>
      </c>
      <c r="C20" s="4" t="s">
        <v>543</v>
      </c>
    </row>
    <row r="21" spans="1:3">
      <c r="A21" s="4" t="s">
        <v>804</v>
      </c>
      <c r="B21" s="5" t="n">
        <v>0</v>
      </c>
      <c r="C21" s="4" t="s">
        <v>543</v>
      </c>
    </row>
    <row r="22" spans="1:3">
      <c r="A22" s="4" t="s">
        <v>806</v>
      </c>
    </row>
    <row r="23" spans="1:3">
      <c r="A23" s="3" t="s">
        <v>793</v>
      </c>
    </row>
    <row r="24" spans="1:3">
      <c r="A24" s="4" t="s">
        <v>800</v>
      </c>
      <c r="B24" s="5" t="n">
        <v>51373</v>
      </c>
    </row>
    <row r="25" spans="1:3">
      <c r="A25" s="4" t="s">
        <v>801</v>
      </c>
      <c r="B25" s="5" t="n">
        <v>32550</v>
      </c>
    </row>
    <row r="26" spans="1:3">
      <c r="A26" s="4" t="s">
        <v>802</v>
      </c>
      <c r="B26" s="5" t="n">
        <v>1161</v>
      </c>
    </row>
    <row r="27" spans="1:3">
      <c r="A27" s="4" t="s">
        <v>803</v>
      </c>
      <c r="B27" s="5" t="n">
        <v>820</v>
      </c>
    </row>
    <row r="28" spans="1:3">
      <c r="A28" s="4" t="s">
        <v>804</v>
      </c>
      <c r="B28" s="6" t="n">
        <v>16842</v>
      </c>
    </row>
    <row r="29" spans="1:3"/>
    <row r="30" spans="1:3">
      <c r="A30" s="4" t="s">
        <v>543</v>
      </c>
      <c r="B30" s="4" t="s">
        <v>807</v>
      </c>
    </row>
  </sheetData>
  <mergeCells count="3">
    <mergeCell ref="B1:C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809</v>
      </c>
    </row>
    <row r="4" spans="1:4">
      <c r="A4" s="4" t="s">
        <v>810</v>
      </c>
      <c r="B4" s="6" t="n">
        <v>0</v>
      </c>
      <c r="C4" s="6" t="n">
        <v>0</v>
      </c>
    </row>
    <row r="5" spans="1:4">
      <c r="A5" s="4" t="s">
        <v>811</v>
      </c>
      <c r="B5" s="5" t="n">
        <v>0</v>
      </c>
      <c r="C5" s="5" t="n">
        <v>661000</v>
      </c>
      <c r="D5" s="6" t="n">
        <v>399000</v>
      </c>
    </row>
    <row r="6" spans="1:4">
      <c r="A6" s="4" t="s">
        <v>812</v>
      </c>
      <c r="C6" s="5" t="n">
        <v>55000</v>
      </c>
      <c r="D6" s="5" t="n">
        <v>344000</v>
      </c>
    </row>
    <row r="7" spans="1:4">
      <c r="A7" s="4" t="s">
        <v>813</v>
      </c>
    </row>
    <row r="8" spans="1:4">
      <c r="A8" s="3" t="s">
        <v>809</v>
      </c>
    </row>
    <row r="9" spans="1:4">
      <c r="A9" s="4" t="s">
        <v>811</v>
      </c>
      <c r="D9" s="5" t="n">
        <v>250000</v>
      </c>
    </row>
    <row r="10" spans="1:4">
      <c r="A10" s="4" t="s">
        <v>814</v>
      </c>
    </row>
    <row r="11" spans="1:4">
      <c r="A11" s="3" t="s">
        <v>809</v>
      </c>
    </row>
    <row r="12" spans="1:4">
      <c r="A12" s="4" t="s">
        <v>811</v>
      </c>
      <c r="D12" s="5" t="n">
        <v>149000</v>
      </c>
    </row>
    <row r="13" spans="1:4">
      <c r="A13" s="4" t="s">
        <v>500</v>
      </c>
    </row>
    <row r="14" spans="1:4">
      <c r="A14" s="3" t="s">
        <v>809</v>
      </c>
    </row>
    <row r="15" spans="1:4">
      <c r="A15" s="4" t="s">
        <v>811</v>
      </c>
      <c r="C15" s="5" t="n">
        <v>588000</v>
      </c>
      <c r="D15" s="5" t="n">
        <v>308000</v>
      </c>
    </row>
    <row r="16" spans="1:4">
      <c r="A16" s="4" t="s">
        <v>815</v>
      </c>
      <c r="B16" s="5" t="n">
        <v>960000</v>
      </c>
      <c r="C16" s="5" t="n">
        <v>1288000</v>
      </c>
    </row>
    <row r="17" spans="1:4">
      <c r="A17" s="4" t="s">
        <v>816</v>
      </c>
      <c r="B17" s="5" t="n">
        <v>28000</v>
      </c>
    </row>
    <row r="18" spans="1:4">
      <c r="A18" s="4" t="s">
        <v>817</v>
      </c>
    </row>
    <row r="19" spans="1:4">
      <c r="A19" s="3" t="s">
        <v>809</v>
      </c>
    </row>
    <row r="20" spans="1:4">
      <c r="A20" s="4" t="s">
        <v>811</v>
      </c>
      <c r="C20" s="5" t="n">
        <v>407000</v>
      </c>
    </row>
    <row r="21" spans="1:4">
      <c r="A21" s="4" t="s">
        <v>818</v>
      </c>
    </row>
    <row r="22" spans="1:4">
      <c r="A22" s="3" t="s">
        <v>809</v>
      </c>
    </row>
    <row r="23" spans="1:4">
      <c r="A23" s="4" t="s">
        <v>811</v>
      </c>
      <c r="C23" s="5" t="n">
        <v>181000</v>
      </c>
    </row>
    <row r="24" spans="1:4">
      <c r="A24" s="4" t="s">
        <v>555</v>
      </c>
    </row>
    <row r="25" spans="1:4">
      <c r="A25" s="3" t="s">
        <v>809</v>
      </c>
    </row>
    <row r="26" spans="1:4">
      <c r="A26" s="4" t="s">
        <v>811</v>
      </c>
      <c r="D26" s="6" t="n">
        <v>91000</v>
      </c>
    </row>
    <row r="27" spans="1:4">
      <c r="A27" s="4" t="s">
        <v>489</v>
      </c>
    </row>
    <row r="28" spans="1:4">
      <c r="A28" s="3" t="s">
        <v>809</v>
      </c>
    </row>
    <row r="29" spans="1:4">
      <c r="A29" s="4" t="s">
        <v>810</v>
      </c>
      <c r="C29" s="5" t="n">
        <v>0</v>
      </c>
    </row>
    <row r="30" spans="1:4">
      <c r="A30" s="4" t="s">
        <v>811</v>
      </c>
      <c r="C30" s="5" t="n">
        <v>73000</v>
      </c>
    </row>
    <row r="31" spans="1:4">
      <c r="A31" s="4" t="s">
        <v>492</v>
      </c>
    </row>
    <row r="32" spans="1:4">
      <c r="A32" s="3" t="s">
        <v>809</v>
      </c>
    </row>
    <row r="33" spans="1:4">
      <c r="A33" s="4" t="s">
        <v>811</v>
      </c>
      <c r="C33" s="5" t="n">
        <v>58000</v>
      </c>
    </row>
    <row r="34" spans="1:4">
      <c r="A34" s="4" t="s">
        <v>819</v>
      </c>
    </row>
    <row r="35" spans="1:4">
      <c r="A35" s="3" t="s">
        <v>809</v>
      </c>
    </row>
    <row r="36" spans="1:4">
      <c r="A36" s="4" t="s">
        <v>811</v>
      </c>
      <c r="C36" s="5" t="n">
        <v>15000</v>
      </c>
    </row>
    <row r="37" spans="1:4">
      <c r="A37" s="4" t="s">
        <v>820</v>
      </c>
    </row>
    <row r="38" spans="1:4">
      <c r="A38" s="3" t="s">
        <v>809</v>
      </c>
    </row>
    <row r="39" spans="1:4">
      <c r="A39" s="4" t="s">
        <v>821</v>
      </c>
      <c r="B39" s="6" t="n">
        <v>160000</v>
      </c>
      <c r="C39" s="6" t="n">
        <v>61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130</v>
      </c>
      <c r="B4" s="7" t="n">
        <v>0.52</v>
      </c>
      <c r="C4" s="7" t="n">
        <v>0.52</v>
      </c>
      <c r="D4" s="7" t="n">
        <v>0.5</v>
      </c>
    </row>
    <row r="5" spans="1:4">
      <c r="A5" s="4" t="s">
        <v>115</v>
      </c>
      <c r="C5" s="6" t="n">
        <v>-15</v>
      </c>
      <c r="D5" s="6" t="n">
        <v>-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 customWidth="1" max="5" min="5" width="19"/>
  </cols>
  <sheetData>
    <row r="1" spans="1:5">
      <c r="A1" s="1" t="s">
        <v>822</v>
      </c>
      <c r="B1" s="2" t="s">
        <v>1</v>
      </c>
    </row>
    <row r="2" spans="1:5">
      <c r="B2" s="2" t="s">
        <v>823</v>
      </c>
      <c r="C2" s="2" t="s">
        <v>824</v>
      </c>
      <c r="D2" s="2" t="s">
        <v>599</v>
      </c>
      <c r="E2" s="2" t="s">
        <v>825</v>
      </c>
    </row>
    <row r="3" spans="1:5">
      <c r="A3" s="3" t="s">
        <v>826</v>
      </c>
    </row>
    <row r="4" spans="1:5">
      <c r="A4" s="4" t="s">
        <v>827</v>
      </c>
      <c r="B4" s="5" t="n">
        <v>2</v>
      </c>
    </row>
    <row r="5" spans="1:5">
      <c r="A5" s="4" t="s">
        <v>828</v>
      </c>
      <c r="B5" s="5" t="n">
        <v>2</v>
      </c>
    </row>
    <row r="6" spans="1:5">
      <c r="A6" s="4" t="s">
        <v>829</v>
      </c>
      <c r="B6" s="5" t="n">
        <v>2</v>
      </c>
    </row>
    <row r="7" spans="1:5">
      <c r="A7" s="4" t="s">
        <v>830</v>
      </c>
      <c r="B7" s="5" t="n">
        <v>274200</v>
      </c>
    </row>
    <row r="8" spans="1:5">
      <c r="A8" s="4" t="s">
        <v>831</v>
      </c>
      <c r="B8" s="4" t="s">
        <v>832</v>
      </c>
    </row>
    <row r="9" spans="1:5">
      <c r="A9" s="4" t="s">
        <v>833</v>
      </c>
      <c r="B9" s="4" t="s">
        <v>371</v>
      </c>
    </row>
    <row r="10" spans="1:5">
      <c r="A10" s="4" t="s">
        <v>834</v>
      </c>
      <c r="B10" s="6" t="n">
        <v>0</v>
      </c>
      <c r="C10" s="6" t="n">
        <v>172</v>
      </c>
      <c r="D10" s="6" t="n">
        <v>1467</v>
      </c>
    </row>
    <row r="11" spans="1:5">
      <c r="A11" s="4" t="s">
        <v>835</v>
      </c>
      <c r="B11" s="5" t="n">
        <v>1323</v>
      </c>
      <c r="C11" s="6" t="n">
        <v>1755</v>
      </c>
      <c r="D11" s="5" t="n">
        <v>2144</v>
      </c>
    </row>
    <row r="12" spans="1:5">
      <c r="A12" s="4" t="s">
        <v>836</v>
      </c>
      <c r="B12" s="6" t="n">
        <v>1612</v>
      </c>
    </row>
    <row r="13" spans="1:5">
      <c r="A13" s="4" t="s">
        <v>837</v>
      </c>
      <c r="B13" s="4" t="s">
        <v>838</v>
      </c>
    </row>
    <row r="14" spans="1:5">
      <c r="A14" s="4" t="s">
        <v>839</v>
      </c>
    </row>
    <row r="15" spans="1:5">
      <c r="A15" s="3" t="s">
        <v>826</v>
      </c>
    </row>
    <row r="16" spans="1:5">
      <c r="A16" s="4" t="s">
        <v>840</v>
      </c>
      <c r="B16" s="5" t="n">
        <v>100000</v>
      </c>
    </row>
    <row r="17" spans="1:5">
      <c r="A17" s="4" t="s">
        <v>841</v>
      </c>
      <c r="B17" s="5" t="n">
        <v>18750</v>
      </c>
    </row>
    <row r="18" spans="1:5">
      <c r="A18" s="4" t="s">
        <v>842</v>
      </c>
      <c r="B18" s="5" t="n">
        <v>1</v>
      </c>
    </row>
    <row r="19" spans="1:5">
      <c r="A19" s="4" t="s">
        <v>843</v>
      </c>
      <c r="B19" s="5" t="n">
        <v>98649</v>
      </c>
      <c r="C19" s="5" t="n">
        <v>93734</v>
      </c>
    </row>
    <row r="20" spans="1:5">
      <c r="A20" s="4" t="s">
        <v>844</v>
      </c>
    </row>
    <row r="21" spans="1:5">
      <c r="A21" s="3" t="s">
        <v>826</v>
      </c>
    </row>
    <row r="22" spans="1:5">
      <c r="A22" s="4" t="s">
        <v>837</v>
      </c>
      <c r="B22" s="4" t="s">
        <v>845</v>
      </c>
    </row>
    <row r="23" spans="1:5">
      <c r="A23" s="4" t="s">
        <v>846</v>
      </c>
      <c r="B23" s="6" t="n">
        <v>6845</v>
      </c>
    </row>
    <row r="24" spans="1:5">
      <c r="A24" s="4" t="s">
        <v>847</v>
      </c>
      <c r="B24" s="6" t="n">
        <v>2713</v>
      </c>
    </row>
    <row r="25" spans="1:5">
      <c r="A25" s="4" t="s">
        <v>843</v>
      </c>
      <c r="B25" s="5" t="n">
        <v>273248</v>
      </c>
    </row>
    <row r="26" spans="1:5">
      <c r="A26" s="4" t="s">
        <v>848</v>
      </c>
      <c r="B26" s="6" t="n">
        <v>754</v>
      </c>
      <c r="C26" s="6" t="n">
        <v>1437</v>
      </c>
      <c r="D26" s="5" t="n">
        <v>0</v>
      </c>
    </row>
    <row r="27" spans="1:5">
      <c r="A27" s="4" t="s">
        <v>849</v>
      </c>
      <c r="B27" s="6" t="n">
        <v>761</v>
      </c>
      <c r="C27" s="6" t="n">
        <v>1411</v>
      </c>
      <c r="D27" s="6" t="n">
        <v>0</v>
      </c>
    </row>
    <row r="28" spans="1:5">
      <c r="A28" s="4" t="s">
        <v>850</v>
      </c>
    </row>
    <row r="29" spans="1:5">
      <c r="A29" s="3" t="s">
        <v>826</v>
      </c>
    </row>
    <row r="30" spans="1:5">
      <c r="A30" s="4" t="s">
        <v>840</v>
      </c>
      <c r="E30" s="5" t="n">
        <v>2000000</v>
      </c>
    </row>
    <row r="31" spans="1:5">
      <c r="A31" s="4" t="s">
        <v>851</v>
      </c>
      <c r="B31" s="5" t="n">
        <v>1080240</v>
      </c>
    </row>
    <row r="32" spans="1:5">
      <c r="A32" s="4" t="s">
        <v>852</v>
      </c>
      <c r="B32" s="4" t="s">
        <v>482</v>
      </c>
    </row>
    <row r="33" spans="1:5">
      <c r="A33" s="4" t="s">
        <v>853</v>
      </c>
    </row>
    <row r="34" spans="1:5">
      <c r="A34" s="3" t="s">
        <v>826</v>
      </c>
    </row>
    <row r="35" spans="1:5">
      <c r="A35" s="4" t="s">
        <v>831</v>
      </c>
      <c r="B35" s="4" t="s">
        <v>361</v>
      </c>
    </row>
    <row r="36" spans="1:5">
      <c r="A36" s="4" t="s">
        <v>841</v>
      </c>
      <c r="B36" s="5" t="n">
        <v>70947</v>
      </c>
    </row>
    <row r="37" spans="1:5">
      <c r="A37" s="4" t="s">
        <v>843</v>
      </c>
      <c r="B37" s="5" t="n">
        <v>126729</v>
      </c>
      <c r="C37" s="5" t="n">
        <v>81926</v>
      </c>
    </row>
    <row r="38" spans="1:5">
      <c r="A38" s="4" t="s">
        <v>854</v>
      </c>
    </row>
    <row r="39" spans="1:5">
      <c r="A39" s="3" t="s">
        <v>826</v>
      </c>
    </row>
    <row r="40" spans="1:5">
      <c r="A40" s="4" t="s">
        <v>831</v>
      </c>
      <c r="B40" s="4" t="s">
        <v>361</v>
      </c>
    </row>
    <row r="41" spans="1:5">
      <c r="A41" s="4" t="s">
        <v>841</v>
      </c>
      <c r="B41" s="5" t="n">
        <v>72950</v>
      </c>
    </row>
    <row r="42" spans="1:5">
      <c r="A42" s="4" t="s">
        <v>855</v>
      </c>
      <c r="B42" s="4" t="s">
        <v>856</v>
      </c>
    </row>
    <row r="43" spans="1:5">
      <c r="A43" s="4" t="s">
        <v>843</v>
      </c>
      <c r="B43" s="5" t="n">
        <v>146519</v>
      </c>
      <c r="C43" s="5" t="n">
        <v>66068</v>
      </c>
    </row>
    <row r="44" spans="1:5">
      <c r="A44" s="4" t="s">
        <v>857</v>
      </c>
    </row>
    <row r="45" spans="1:5">
      <c r="A45" s="3" t="s">
        <v>826</v>
      </c>
    </row>
    <row r="46" spans="1:5">
      <c r="A46" s="4" t="s">
        <v>858</v>
      </c>
      <c r="B46" s="4" t="s">
        <v>713</v>
      </c>
    </row>
    <row r="47" spans="1:5">
      <c r="A47" s="4" t="s">
        <v>859</v>
      </c>
    </row>
    <row r="48" spans="1:5">
      <c r="A48" s="3" t="s">
        <v>826</v>
      </c>
    </row>
    <row r="49" spans="1:5">
      <c r="A49" s="4" t="s">
        <v>858</v>
      </c>
      <c r="B49" s="4" t="s">
        <v>8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203</v>
      </c>
    </row>
    <row r="4" spans="1:4">
      <c r="A4" s="4" t="s">
        <v>862</v>
      </c>
      <c r="B4" s="6" t="n">
        <v>3071</v>
      </c>
      <c r="C4" s="6" t="n">
        <v>2311</v>
      </c>
      <c r="D4" s="6" t="n">
        <v>4213</v>
      </c>
    </row>
    <row r="5" spans="1:4">
      <c r="A5" s="4" t="s">
        <v>681</v>
      </c>
      <c r="B5" s="6" t="n">
        <v>1103</v>
      </c>
      <c r="C5" s="6" t="n">
        <v>819</v>
      </c>
      <c r="D5" s="6" t="n">
        <v>15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63</v>
      </c>
      <c r="B1" s="2" t="s">
        <v>1</v>
      </c>
    </row>
    <row r="2" spans="1:4">
      <c r="B2" s="2" t="s">
        <v>2</v>
      </c>
      <c r="C2" s="2" t="s">
        <v>30</v>
      </c>
      <c r="D2" s="2" t="s">
        <v>31</v>
      </c>
    </row>
    <row r="3" spans="1:4">
      <c r="A3" s="3" t="s">
        <v>203</v>
      </c>
    </row>
    <row r="4" spans="1:4">
      <c r="A4" s="4" t="s">
        <v>864</v>
      </c>
      <c r="B4" s="4" t="s">
        <v>865</v>
      </c>
      <c r="C4" s="4" t="s">
        <v>866</v>
      </c>
      <c r="D4" s="4" t="s">
        <v>867</v>
      </c>
    </row>
    <row r="5" spans="1:4">
      <c r="A5" s="4" t="s">
        <v>868</v>
      </c>
      <c r="B5" s="4" t="s">
        <v>869</v>
      </c>
      <c r="C5" s="4" t="s">
        <v>870</v>
      </c>
      <c r="D5" s="4" t="s">
        <v>871</v>
      </c>
    </row>
    <row r="6" spans="1:4">
      <c r="A6" s="4" t="s">
        <v>872</v>
      </c>
      <c r="B6" s="4" t="s">
        <v>873</v>
      </c>
      <c r="C6" s="4" t="s">
        <v>874</v>
      </c>
      <c r="D6" s="4" t="s">
        <v>875</v>
      </c>
    </row>
    <row r="7" spans="1:4">
      <c r="A7" s="4" t="s">
        <v>876</v>
      </c>
      <c r="B7" s="4" t="s">
        <v>832</v>
      </c>
      <c r="C7" s="4" t="s">
        <v>877</v>
      </c>
      <c r="D7" s="4" t="s">
        <v>832</v>
      </c>
    </row>
    <row r="8" spans="1:4">
      <c r="A8" s="4" t="s">
        <v>878</v>
      </c>
      <c r="B8" s="7" t="n">
        <v>3.05</v>
      </c>
      <c r="C8" s="7" t="n">
        <v>4.77</v>
      </c>
      <c r="D8" s="7" t="n">
        <v>9.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880</v>
      </c>
    </row>
    <row r="3" spans="1:2">
      <c r="A3" s="3" t="s">
        <v>881</v>
      </c>
    </row>
    <row r="4" spans="1:2">
      <c r="A4" s="4" t="s">
        <v>882</v>
      </c>
      <c r="B4" s="5" t="n">
        <v>925950</v>
      </c>
    </row>
    <row r="5" spans="1:2">
      <c r="A5" s="4" t="s">
        <v>883</v>
      </c>
      <c r="B5" s="5" t="n">
        <v>274200</v>
      </c>
    </row>
    <row r="6" spans="1:2">
      <c r="A6" s="4" t="s">
        <v>884</v>
      </c>
      <c r="B6" s="5" t="n">
        <v>0</v>
      </c>
    </row>
    <row r="7" spans="1:2">
      <c r="A7" s="4" t="s">
        <v>885</v>
      </c>
      <c r="B7" s="5" t="n">
        <v>-4125</v>
      </c>
    </row>
    <row r="8" spans="1:2">
      <c r="A8" s="4" t="s">
        <v>886</v>
      </c>
      <c r="B8" s="5" t="n">
        <v>-205125</v>
      </c>
    </row>
    <row r="9" spans="1:2">
      <c r="A9" s="4" t="s">
        <v>887</v>
      </c>
      <c r="B9" s="5" t="n">
        <v>990900</v>
      </c>
    </row>
    <row r="10" spans="1:2">
      <c r="A10" s="3" t="s">
        <v>888</v>
      </c>
    </row>
    <row r="11" spans="1:2">
      <c r="A11" s="4" t="s">
        <v>889</v>
      </c>
      <c r="B11" s="7" t="n">
        <v>28.44</v>
      </c>
    </row>
    <row r="12" spans="1:2">
      <c r="A12" s="4" t="s">
        <v>890</v>
      </c>
      <c r="B12" s="8" t="n">
        <v>15.61</v>
      </c>
    </row>
    <row r="13" spans="1:2">
      <c r="A13" s="4" t="s">
        <v>891</v>
      </c>
      <c r="B13" s="5" t="n">
        <v>0</v>
      </c>
    </row>
    <row r="14" spans="1:2">
      <c r="A14" s="4" t="s">
        <v>892</v>
      </c>
      <c r="B14" s="8" t="n">
        <v>25.41</v>
      </c>
    </row>
    <row r="15" spans="1:2">
      <c r="A15" s="4" t="s">
        <v>893</v>
      </c>
      <c r="B15" s="8" t="n">
        <v>30.03</v>
      </c>
    </row>
    <row r="16" spans="1:2">
      <c r="A16" s="4" t="s">
        <v>894</v>
      </c>
      <c r="B16" s="7" t="n">
        <v>24.58</v>
      </c>
    </row>
    <row r="17" spans="1:2">
      <c r="A17" s="4" t="s">
        <v>895</v>
      </c>
      <c r="B17" s="6" t="n">
        <v>3867</v>
      </c>
    </row>
    <row r="18" spans="1:2">
      <c r="A18" s="4" t="s">
        <v>896</v>
      </c>
      <c r="B18" s="4" t="s">
        <v>897</v>
      </c>
    </row>
    <row r="19" spans="1:2">
      <c r="A19" s="4" t="s">
        <v>898</v>
      </c>
      <c r="B19" s="5" t="n">
        <v>990900</v>
      </c>
    </row>
    <row r="20" spans="1:2">
      <c r="A20" s="4" t="s">
        <v>899</v>
      </c>
      <c r="B20" s="5" t="n">
        <v>422158</v>
      </c>
    </row>
    <row r="21" spans="1:2">
      <c r="A21" s="4" t="s">
        <v>900</v>
      </c>
      <c r="B21" s="7" t="n">
        <v>30.24</v>
      </c>
    </row>
    <row r="22" spans="1:2">
      <c r="A22" s="4" t="s">
        <v>901</v>
      </c>
      <c r="B22" s="7" t="n">
        <v>24.58</v>
      </c>
    </row>
    <row r="23" spans="1:2">
      <c r="A23" s="4" t="s">
        <v>902</v>
      </c>
      <c r="B23" s="6" t="n">
        <v>361</v>
      </c>
    </row>
    <row r="24" spans="1:2">
      <c r="A24" s="4" t="s">
        <v>903</v>
      </c>
      <c r="B24" s="4" t="s">
        <v>904</v>
      </c>
    </row>
    <row r="25" spans="1:2">
      <c r="A25" s="4" t="s">
        <v>905</v>
      </c>
      <c r="B25" s="4" t="s">
        <v>8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31</v>
      </c>
    </row>
    <row r="3" spans="1:4">
      <c r="A3" s="4" t="s">
        <v>907</v>
      </c>
    </row>
    <row r="4" spans="1:4">
      <c r="A4" s="3" t="s">
        <v>908</v>
      </c>
    </row>
    <row r="5" spans="1:4">
      <c r="A5" s="4" t="s">
        <v>909</v>
      </c>
      <c r="B5" s="5" t="n">
        <v>81926</v>
      </c>
    </row>
    <row r="6" spans="1:4">
      <c r="A6" s="4" t="s">
        <v>841</v>
      </c>
      <c r="B6" s="5" t="n">
        <v>70947</v>
      </c>
    </row>
    <row r="7" spans="1:4">
      <c r="A7" s="4" t="s">
        <v>910</v>
      </c>
      <c r="B7" s="5" t="n">
        <v>-19208</v>
      </c>
    </row>
    <row r="8" spans="1:4">
      <c r="A8" s="4" t="s">
        <v>911</v>
      </c>
      <c r="B8" s="5" t="n">
        <v>-6936</v>
      </c>
    </row>
    <row r="9" spans="1:4">
      <c r="A9" s="4" t="s">
        <v>912</v>
      </c>
      <c r="B9" s="5" t="n">
        <v>126729</v>
      </c>
      <c r="C9" s="5" t="n">
        <v>81926</v>
      </c>
    </row>
    <row r="10" spans="1:4">
      <c r="A10" s="3" t="s">
        <v>878</v>
      </c>
    </row>
    <row r="11" spans="1:4">
      <c r="A11" s="4" t="s">
        <v>913</v>
      </c>
      <c r="B11" s="7" t="n">
        <v>25.53</v>
      </c>
    </row>
    <row r="12" spans="1:4">
      <c r="A12" s="4" t="s">
        <v>914</v>
      </c>
      <c r="B12" s="8" t="n">
        <v>15.94</v>
      </c>
      <c r="C12" s="7" t="n">
        <v>19.25</v>
      </c>
      <c r="D12" s="7" t="n">
        <v>29.69</v>
      </c>
    </row>
    <row r="13" spans="1:4">
      <c r="A13" s="4" t="s">
        <v>915</v>
      </c>
      <c r="B13" s="8" t="n">
        <v>32.85</v>
      </c>
    </row>
    <row r="14" spans="1:4">
      <c r="A14" s="4" t="s">
        <v>916</v>
      </c>
      <c r="B14" s="8" t="n">
        <v>23.14</v>
      </c>
    </row>
    <row r="15" spans="1:4">
      <c r="A15" s="4" t="s">
        <v>917</v>
      </c>
      <c r="B15" s="7" t="n">
        <v>19.19</v>
      </c>
      <c r="C15" s="7" t="n">
        <v>25.53</v>
      </c>
    </row>
    <row r="16" spans="1:4">
      <c r="A16" s="4" t="s">
        <v>918</v>
      </c>
      <c r="B16" s="5" t="n">
        <v>5003</v>
      </c>
    </row>
    <row r="17" spans="1:4">
      <c r="A17" s="4" t="s">
        <v>919</v>
      </c>
    </row>
    <row r="18" spans="1:4">
      <c r="A18" s="3" t="s">
        <v>908</v>
      </c>
    </row>
    <row r="19" spans="1:4">
      <c r="A19" s="4" t="s">
        <v>909</v>
      </c>
      <c r="B19" s="5" t="n">
        <v>66068</v>
      </c>
    </row>
    <row r="20" spans="1:4">
      <c r="A20" s="4" t="s">
        <v>841</v>
      </c>
      <c r="B20" s="5" t="n">
        <v>72950</v>
      </c>
    </row>
    <row r="21" spans="1:4">
      <c r="A21" s="4" t="s">
        <v>910</v>
      </c>
      <c r="B21" s="5" t="n">
        <v>-29162</v>
      </c>
    </row>
    <row r="22" spans="1:4">
      <c r="A22" s="4" t="s">
        <v>911</v>
      </c>
      <c r="B22" s="5" t="n">
        <v>-1178</v>
      </c>
    </row>
    <row r="23" spans="1:4">
      <c r="A23" s="4" t="s">
        <v>920</v>
      </c>
      <c r="B23" s="5" t="n">
        <v>37841</v>
      </c>
    </row>
    <row r="24" spans="1:4">
      <c r="A24" s="4" t="s">
        <v>912</v>
      </c>
      <c r="B24" s="5" t="n">
        <v>146519</v>
      </c>
      <c r="C24" s="5" t="n">
        <v>66068</v>
      </c>
    </row>
    <row r="25" spans="1:4">
      <c r="A25" s="3" t="s">
        <v>878</v>
      </c>
    </row>
    <row r="26" spans="1:4">
      <c r="A26" s="4" t="s">
        <v>913</v>
      </c>
      <c r="B26" s="7" t="n">
        <v>25.65</v>
      </c>
    </row>
    <row r="27" spans="1:4">
      <c r="A27" s="4" t="s">
        <v>914</v>
      </c>
      <c r="B27" s="8" t="n">
        <v>15.61</v>
      </c>
      <c r="C27" s="7" t="n">
        <v>20.09</v>
      </c>
      <c r="D27" s="7" t="n">
        <v>32.75</v>
      </c>
    </row>
    <row r="28" spans="1:4">
      <c r="A28" s="4" t="s">
        <v>915</v>
      </c>
      <c r="B28" s="8" t="n">
        <v>32.85</v>
      </c>
    </row>
    <row r="29" spans="1:4">
      <c r="A29" s="4" t="s">
        <v>916</v>
      </c>
      <c r="B29" s="8" t="n">
        <v>17.66</v>
      </c>
    </row>
    <row r="30" spans="1:4">
      <c r="A30" s="4" t="s">
        <v>921</v>
      </c>
      <c r="B30" s="8" t="n">
        <v>15.94</v>
      </c>
    </row>
    <row r="31" spans="1:4">
      <c r="A31" s="4" t="s">
        <v>917</v>
      </c>
      <c r="B31" s="7" t="n">
        <v>16.78</v>
      </c>
      <c r="C31" s="7" t="n">
        <v>25.65</v>
      </c>
    </row>
    <row r="32" spans="1:4">
      <c r="A32" s="4" t="s">
        <v>918</v>
      </c>
      <c r="B32" s="5" t="n">
        <v>51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3" t="s">
        <v>924</v>
      </c>
    </row>
    <row r="4" spans="1:2">
      <c r="A4" s="4" t="s">
        <v>882</v>
      </c>
      <c r="B4" s="5" t="n">
        <v>93734</v>
      </c>
    </row>
    <row r="5" spans="1:2">
      <c r="A5" s="4" t="s">
        <v>883</v>
      </c>
      <c r="B5" s="5" t="n">
        <v>18750</v>
      </c>
    </row>
    <row r="6" spans="1:2">
      <c r="A6" s="4" t="s">
        <v>925</v>
      </c>
      <c r="B6" s="5" t="n">
        <v>3125</v>
      </c>
    </row>
    <row r="7" spans="1:2">
      <c r="A7" s="4" t="s">
        <v>926</v>
      </c>
      <c r="B7" s="5" t="n">
        <v>2681</v>
      </c>
    </row>
    <row r="8" spans="1:2">
      <c r="A8" s="4" t="s">
        <v>927</v>
      </c>
      <c r="B8" s="5" t="n">
        <v>19641</v>
      </c>
    </row>
    <row r="9" spans="1:2">
      <c r="A9" s="4" t="s">
        <v>887</v>
      </c>
      <c r="B9" s="5" t="n">
        <v>98649</v>
      </c>
    </row>
    <row r="10" spans="1:2">
      <c r="A10" s="3" t="s">
        <v>928</v>
      </c>
    </row>
    <row r="11" spans="1:2">
      <c r="A11" s="4" t="s">
        <v>889</v>
      </c>
      <c r="B11" s="7" t="n">
        <v>20.82</v>
      </c>
    </row>
    <row r="12" spans="1:2">
      <c r="A12" s="4" t="s">
        <v>890</v>
      </c>
      <c r="B12" s="8" t="n">
        <v>19.2</v>
      </c>
    </row>
    <row r="13" spans="1:2">
      <c r="A13" s="4" t="s">
        <v>929</v>
      </c>
      <c r="B13" s="8" t="n">
        <v>19.2</v>
      </c>
    </row>
    <row r="14" spans="1:2">
      <c r="A14" s="4" t="s">
        <v>930</v>
      </c>
      <c r="B14" s="8" t="n">
        <v>19.68</v>
      </c>
    </row>
    <row r="15" spans="1:2">
      <c r="A15" s="4" t="s">
        <v>931</v>
      </c>
      <c r="B15" s="8" t="n">
        <v>18.88</v>
      </c>
    </row>
    <row r="16" spans="1:2">
      <c r="A16" s="4" t="s">
        <v>894</v>
      </c>
      <c r="B16" s="7" t="n">
        <v>20.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206</v>
      </c>
    </row>
    <row r="4" spans="1:4">
      <c r="A4" s="4" t="s">
        <v>933</v>
      </c>
      <c r="B4" s="5" t="n">
        <v>884099</v>
      </c>
      <c r="C4" s="5" t="n">
        <v>1107733</v>
      </c>
      <c r="D4" s="5" t="n">
        <v>7819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31</v>
      </c>
    </row>
    <row r="3" spans="1:4">
      <c r="A3" s="3" t="s">
        <v>935</v>
      </c>
    </row>
    <row r="4" spans="1:4">
      <c r="A4" s="4" t="s">
        <v>84</v>
      </c>
      <c r="B4" s="6" t="n">
        <v>20191</v>
      </c>
      <c r="C4" s="6" t="n">
        <v>4776</v>
      </c>
      <c r="D4" s="6" t="n">
        <v>31733</v>
      </c>
    </row>
    <row r="5" spans="1:4">
      <c r="A5" s="3" t="s">
        <v>936</v>
      </c>
    </row>
    <row r="6" spans="1:4">
      <c r="A6" s="4" t="s">
        <v>937</v>
      </c>
      <c r="B6" s="5" t="n">
        <v>36142416</v>
      </c>
      <c r="C6" s="5" t="n">
        <v>37237717</v>
      </c>
      <c r="D6" s="5" t="n">
        <v>36859026</v>
      </c>
    </row>
    <row r="7" spans="1:4">
      <c r="A7" s="4" t="s">
        <v>938</v>
      </c>
      <c r="B7" s="5" t="n">
        <v>100019</v>
      </c>
      <c r="C7" s="5" t="n">
        <v>86745</v>
      </c>
      <c r="D7" s="5" t="n">
        <v>69484</v>
      </c>
    </row>
    <row r="8" spans="1:4">
      <c r="A8" s="4" t="s">
        <v>939</v>
      </c>
      <c r="B8" s="5" t="n">
        <v>36242435</v>
      </c>
      <c r="C8" s="5" t="n">
        <v>37324462</v>
      </c>
      <c r="D8" s="5" t="n">
        <v>36928510</v>
      </c>
    </row>
    <row r="9" spans="1:4">
      <c r="A9" s="4" t="s">
        <v>937</v>
      </c>
      <c r="B9" s="5" t="n">
        <v>36142416</v>
      </c>
      <c r="C9" s="5" t="n">
        <v>37237717</v>
      </c>
      <c r="D9" s="5" t="n">
        <v>36859026</v>
      </c>
    </row>
    <row r="10" spans="1:4">
      <c r="A10" s="4" t="s">
        <v>938</v>
      </c>
      <c r="B10" s="5" t="n">
        <v>100019</v>
      </c>
      <c r="C10" s="5" t="n">
        <v>86745</v>
      </c>
      <c r="D10" s="5" t="n">
        <v>69484</v>
      </c>
    </row>
    <row r="11" spans="1:4">
      <c r="A11" s="4" t="s">
        <v>940</v>
      </c>
      <c r="B11" s="5" t="n">
        <v>129480</v>
      </c>
      <c r="C11" s="5" t="n">
        <v>75481</v>
      </c>
      <c r="D11" s="5" t="n">
        <v>174784</v>
      </c>
    </row>
    <row r="12" spans="1:4">
      <c r="A12" s="4" t="s">
        <v>941</v>
      </c>
      <c r="B12" s="5" t="n">
        <v>36371915</v>
      </c>
      <c r="C12" s="5" t="n">
        <v>37399943</v>
      </c>
      <c r="D12" s="5" t="n">
        <v>37103294</v>
      </c>
    </row>
    <row r="13" spans="1:4">
      <c r="A13" s="4" t="s">
        <v>942</v>
      </c>
      <c r="B13" s="7" t="n">
        <v>0.5600000000000001</v>
      </c>
      <c r="C13" s="7" t="n">
        <v>0.13</v>
      </c>
      <c r="D13" s="7" t="n">
        <v>0.86</v>
      </c>
    </row>
    <row r="14" spans="1:4">
      <c r="A14" s="4" t="s">
        <v>943</v>
      </c>
      <c r="B14" s="7" t="n">
        <v>0.5600000000000001</v>
      </c>
      <c r="C14" s="7" t="n">
        <v>0.13</v>
      </c>
      <c r="D14" s="7" t="n">
        <v>0.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4"/>
    <col customWidth="1" max="8" min="8" width="14"/>
    <col customWidth="1" max="9" min="9" width="8"/>
    <col customWidth="1" max="10" min="10" width="14"/>
    <col customWidth="1" max="11" min="11" width="4"/>
  </cols>
  <sheetData>
    <row r="1" spans="1:11">
      <c r="A1" s="1" t="s">
        <v>944</v>
      </c>
      <c r="C1" s="2" t="s">
        <v>342</v>
      </c>
      <c r="E1" s="2" t="s">
        <v>529</v>
      </c>
      <c r="F1" s="2" t="s">
        <v>1</v>
      </c>
    </row>
    <row r="2" spans="1:11">
      <c r="C2" s="2" t="s">
        <v>569</v>
      </c>
      <c r="D2" s="2" t="s">
        <v>570</v>
      </c>
      <c r="E2" s="2" t="s">
        <v>570</v>
      </c>
      <c r="F2" s="2" t="s">
        <v>2</v>
      </c>
      <c r="H2" s="2" t="s">
        <v>30</v>
      </c>
      <c r="J2" s="2" t="s">
        <v>31</v>
      </c>
    </row>
    <row r="3" spans="1:11">
      <c r="A3" s="3" t="s">
        <v>945</v>
      </c>
    </row>
    <row r="4" spans="1:11">
      <c r="A4" s="4" t="s">
        <v>946</v>
      </c>
      <c r="F4" s="6" t="n">
        <v>277395</v>
      </c>
      <c r="H4" s="6" t="n">
        <v>258229</v>
      </c>
      <c r="J4" s="6" t="n">
        <v>378153</v>
      </c>
    </row>
    <row r="5" spans="1:11">
      <c r="A5" s="4" t="s">
        <v>947</v>
      </c>
      <c r="F5" s="5" t="n">
        <v>28413</v>
      </c>
      <c r="H5" s="5" t="n">
        <v>4391</v>
      </c>
      <c r="J5" s="5" t="n">
        <v>43801</v>
      </c>
    </row>
    <row r="6" spans="1:11">
      <c r="A6" s="4" t="s">
        <v>948</v>
      </c>
      <c r="F6" s="5" t="n">
        <v>301509</v>
      </c>
      <c r="H6" s="5" t="n">
        <v>298688</v>
      </c>
      <c r="J6" s="5" t="n">
        <v>362873</v>
      </c>
    </row>
    <row r="7" spans="1:11">
      <c r="A7" s="4" t="s">
        <v>143</v>
      </c>
      <c r="F7" s="5" t="n">
        <v>4796</v>
      </c>
      <c r="H7" s="5" t="n">
        <v>13046</v>
      </c>
      <c r="J7" s="5" t="n">
        <v>17041</v>
      </c>
    </row>
    <row r="8" spans="1:11">
      <c r="A8" s="4" t="s">
        <v>736</v>
      </c>
      <c r="F8" s="5" t="n">
        <v>15436</v>
      </c>
      <c r="H8" s="5" t="n">
        <v>17136</v>
      </c>
      <c r="J8" s="5" t="n">
        <v>17369</v>
      </c>
    </row>
    <row r="9" spans="1:11">
      <c r="A9" s="4" t="s">
        <v>76</v>
      </c>
      <c r="F9" s="5" t="n">
        <v>0</v>
      </c>
      <c r="H9" s="5" t="n">
        <v>11497</v>
      </c>
      <c r="J9" s="5" t="n">
        <v>0</v>
      </c>
    </row>
    <row r="10" spans="1:11">
      <c r="A10" s="4" t="s">
        <v>573</v>
      </c>
      <c r="F10" s="5" t="n">
        <v>87</v>
      </c>
      <c r="H10" s="5" t="n">
        <v>3826</v>
      </c>
      <c r="J10" s="5" t="n">
        <v>0</v>
      </c>
    </row>
    <row r="11" spans="1:11">
      <c r="A11" s="4" t="s">
        <v>500</v>
      </c>
    </row>
    <row r="12" spans="1:11">
      <c r="A12" s="3" t="s">
        <v>945</v>
      </c>
    </row>
    <row r="13" spans="1:11">
      <c r="A13" s="4" t="s">
        <v>76</v>
      </c>
      <c r="H13" s="5" t="n">
        <v>0</v>
      </c>
    </row>
    <row r="14" spans="1:11">
      <c r="A14" s="4" t="s">
        <v>555</v>
      </c>
    </row>
    <row r="15" spans="1:11">
      <c r="A15" s="3" t="s">
        <v>945</v>
      </c>
    </row>
    <row r="16" spans="1:11">
      <c r="A16" s="4" t="s">
        <v>76</v>
      </c>
      <c r="H16" s="5" t="n">
        <v>0</v>
      </c>
    </row>
    <row r="17" spans="1:11">
      <c r="A17" s="4" t="s">
        <v>949</v>
      </c>
    </row>
    <row r="18" spans="1:11">
      <c r="A18" s="3" t="s">
        <v>945</v>
      </c>
    </row>
    <row r="19" spans="1:11">
      <c r="A19" s="4" t="s">
        <v>947</v>
      </c>
      <c r="B19" s="4" t="s">
        <v>543</v>
      </c>
      <c r="F19" s="5" t="n">
        <v>-19624</v>
      </c>
      <c r="H19" s="5" t="n">
        <v>-17110</v>
      </c>
      <c r="J19" s="5" t="n">
        <v>-21704</v>
      </c>
    </row>
    <row r="20" spans="1:11">
      <c r="A20" s="4" t="s">
        <v>948</v>
      </c>
      <c r="B20" s="4" t="s">
        <v>556</v>
      </c>
      <c r="F20" s="5" t="n">
        <v>76843</v>
      </c>
      <c r="G20" s="4" t="s">
        <v>950</v>
      </c>
      <c r="H20" s="5" t="n">
        <v>65624</v>
      </c>
      <c r="I20" s="4" t="s">
        <v>950</v>
      </c>
      <c r="J20" s="5" t="n">
        <v>74960</v>
      </c>
    </row>
    <row r="21" spans="1:11">
      <c r="A21" s="4" t="s">
        <v>143</v>
      </c>
      <c r="F21" s="5" t="n">
        <v>464</v>
      </c>
      <c r="H21" s="5" t="n">
        <v>661</v>
      </c>
      <c r="J21" s="5" t="n">
        <v>2523</v>
      </c>
    </row>
    <row r="22" spans="1:11">
      <c r="A22" s="4" t="s">
        <v>736</v>
      </c>
      <c r="F22" s="5" t="n">
        <v>1308</v>
      </c>
      <c r="H22" s="5" t="n">
        <v>1676</v>
      </c>
      <c r="J22" s="5" t="n">
        <v>2230</v>
      </c>
    </row>
    <row r="23" spans="1:11">
      <c r="A23" s="4" t="s">
        <v>539</v>
      </c>
    </row>
    <row r="24" spans="1:11">
      <c r="A24" s="3" t="s">
        <v>945</v>
      </c>
    </row>
    <row r="25" spans="1:11">
      <c r="A25" s="4" t="s">
        <v>76</v>
      </c>
      <c r="H25" s="5" t="n">
        <v>11497</v>
      </c>
    </row>
    <row r="26" spans="1:11">
      <c r="A26" s="4" t="s">
        <v>573</v>
      </c>
      <c r="D26" s="6" t="n">
        <v>3813</v>
      </c>
      <c r="E26" s="6" t="n">
        <v>3813</v>
      </c>
      <c r="H26" s="5" t="n">
        <v>3826</v>
      </c>
      <c r="J26" s="5" t="n">
        <v>0</v>
      </c>
    </row>
    <row r="27" spans="1:11">
      <c r="A27" s="4" t="s">
        <v>535</v>
      </c>
    </row>
    <row r="28" spans="1:11">
      <c r="A28" s="3" t="s">
        <v>945</v>
      </c>
    </row>
    <row r="29" spans="1:11">
      <c r="A29" s="4" t="s">
        <v>76</v>
      </c>
      <c r="H29" s="5" t="n">
        <v>0</v>
      </c>
    </row>
    <row r="30" spans="1:11">
      <c r="A30" s="4" t="s">
        <v>951</v>
      </c>
    </row>
    <row r="31" spans="1:11">
      <c r="A31" s="3" t="s">
        <v>945</v>
      </c>
    </row>
    <row r="32" spans="1:11">
      <c r="A32" s="4" t="s">
        <v>946</v>
      </c>
      <c r="F32" s="5" t="n">
        <v>277395</v>
      </c>
      <c r="H32" s="5" t="n">
        <v>258229</v>
      </c>
      <c r="J32" s="5" t="n">
        <v>378153</v>
      </c>
    </row>
    <row r="33" spans="1:11">
      <c r="A33" s="4" t="s">
        <v>947</v>
      </c>
      <c r="B33" s="4" t="s">
        <v>543</v>
      </c>
      <c r="F33" s="5" t="n">
        <v>48037</v>
      </c>
      <c r="H33" s="5" t="n">
        <v>21501</v>
      </c>
      <c r="J33" s="5" t="n">
        <v>65505</v>
      </c>
    </row>
    <row r="34" spans="1:11">
      <c r="A34" s="4" t="s">
        <v>948</v>
      </c>
      <c r="F34" s="5" t="n">
        <v>224666</v>
      </c>
      <c r="H34" s="5" t="n">
        <v>233064</v>
      </c>
      <c r="J34" s="5" t="n">
        <v>287913</v>
      </c>
    </row>
    <row r="35" spans="1:11">
      <c r="A35" s="4" t="s">
        <v>143</v>
      </c>
      <c r="F35" s="5" t="n">
        <v>4332</v>
      </c>
      <c r="H35" s="5" t="n">
        <v>12385</v>
      </c>
      <c r="J35" s="5" t="n">
        <v>14518</v>
      </c>
    </row>
    <row r="36" spans="1:11">
      <c r="A36" s="4" t="s">
        <v>736</v>
      </c>
      <c r="F36" s="5" t="n">
        <v>14128</v>
      </c>
      <c r="H36" s="5" t="n">
        <v>15460</v>
      </c>
      <c r="J36" s="5" t="n">
        <v>15139</v>
      </c>
    </row>
    <row r="37" spans="1:11">
      <c r="A37" s="4" t="s">
        <v>820</v>
      </c>
    </row>
    <row r="38" spans="1:11">
      <c r="A38" s="3" t="s">
        <v>945</v>
      </c>
    </row>
    <row r="39" spans="1:11">
      <c r="A39" s="4" t="s">
        <v>946</v>
      </c>
      <c r="F39" s="5" t="n">
        <v>105217</v>
      </c>
      <c r="H39" s="5" t="n">
        <v>92599</v>
      </c>
      <c r="J39" s="5" t="n">
        <v>142154</v>
      </c>
    </row>
    <row r="40" spans="1:11">
      <c r="A40" s="4" t="s">
        <v>947</v>
      </c>
      <c r="F40" s="5" t="n">
        <v>26643</v>
      </c>
      <c r="G40" s="4" t="s">
        <v>952</v>
      </c>
      <c r="H40" s="5" t="n">
        <v>18319</v>
      </c>
      <c r="I40" s="4" t="s">
        <v>953</v>
      </c>
      <c r="J40" s="5" t="n">
        <v>34557</v>
      </c>
      <c r="K40" s="4" t="s">
        <v>954</v>
      </c>
    </row>
    <row r="41" spans="1:11">
      <c r="A41" s="4" t="s">
        <v>948</v>
      </c>
      <c r="F41" s="5" t="n">
        <v>67911</v>
      </c>
      <c r="G41" s="4" t="s">
        <v>950</v>
      </c>
      <c r="H41" s="5" t="n">
        <v>65490</v>
      </c>
      <c r="I41" s="4" t="s">
        <v>950</v>
      </c>
      <c r="J41" s="5" t="n">
        <v>88764</v>
      </c>
    </row>
    <row r="42" spans="1:11">
      <c r="A42" s="4" t="s">
        <v>143</v>
      </c>
      <c r="F42" s="5" t="n">
        <v>1017</v>
      </c>
      <c r="H42" s="5" t="n">
        <v>664</v>
      </c>
      <c r="J42" s="5" t="n">
        <v>3478</v>
      </c>
    </row>
    <row r="43" spans="1:11">
      <c r="A43" s="4" t="s">
        <v>736</v>
      </c>
      <c r="F43" s="5" t="n">
        <v>3828</v>
      </c>
      <c r="H43" s="5" t="n">
        <v>4428</v>
      </c>
      <c r="J43" s="5" t="n">
        <v>5569</v>
      </c>
    </row>
    <row r="44" spans="1:11">
      <c r="A44" s="4" t="s">
        <v>821</v>
      </c>
      <c r="F44" s="5" t="n">
        <v>160</v>
      </c>
      <c r="H44" s="5" t="n">
        <v>611</v>
      </c>
    </row>
    <row r="45" spans="1:11">
      <c r="A45" s="4" t="s">
        <v>955</v>
      </c>
    </row>
    <row r="46" spans="1:11">
      <c r="A46" s="3" t="s">
        <v>945</v>
      </c>
    </row>
    <row r="47" spans="1:11">
      <c r="A47" s="4" t="s">
        <v>946</v>
      </c>
      <c r="F47" s="5" t="n">
        <v>138855</v>
      </c>
      <c r="H47" s="5" t="n">
        <v>129465</v>
      </c>
      <c r="J47" s="5" t="n">
        <v>166634</v>
      </c>
    </row>
    <row r="48" spans="1:11">
      <c r="A48" s="4" t="s">
        <v>947</v>
      </c>
      <c r="B48" s="4" t="s">
        <v>543</v>
      </c>
      <c r="F48" s="5" t="n">
        <v>22966</v>
      </c>
      <c r="H48" s="5" t="n">
        <v>17892</v>
      </c>
      <c r="J48" s="5" t="n">
        <v>21802</v>
      </c>
    </row>
    <row r="49" spans="1:11">
      <c r="A49" s="4" t="s">
        <v>948</v>
      </c>
      <c r="F49" s="5" t="n">
        <v>133309</v>
      </c>
      <c r="G49" s="4" t="s">
        <v>950</v>
      </c>
      <c r="H49" s="5" t="n">
        <v>134942</v>
      </c>
      <c r="I49" s="4" t="s">
        <v>950</v>
      </c>
      <c r="J49" s="5" t="n">
        <v>140023</v>
      </c>
    </row>
    <row r="50" spans="1:11">
      <c r="A50" s="4" t="s">
        <v>143</v>
      </c>
      <c r="F50" s="5" t="n">
        <v>2768</v>
      </c>
      <c r="H50" s="5" t="n">
        <v>10780</v>
      </c>
      <c r="J50" s="5" t="n">
        <v>8241</v>
      </c>
    </row>
    <row r="51" spans="1:11">
      <c r="A51" s="4" t="s">
        <v>736</v>
      </c>
      <c r="F51" s="5" t="n">
        <v>8580</v>
      </c>
      <c r="H51" s="5" t="n">
        <v>7735</v>
      </c>
      <c r="J51" s="5" t="n">
        <v>6096</v>
      </c>
    </row>
    <row r="52" spans="1:11">
      <c r="A52" s="4" t="s">
        <v>956</v>
      </c>
    </row>
    <row r="53" spans="1:11">
      <c r="A53" s="3" t="s">
        <v>945</v>
      </c>
    </row>
    <row r="54" spans="1:11">
      <c r="A54" s="4" t="s">
        <v>591</v>
      </c>
      <c r="H54" s="5" t="n">
        <v>2933</v>
      </c>
    </row>
    <row r="55" spans="1:11">
      <c r="A55" s="4" t="s">
        <v>76</v>
      </c>
      <c r="H55" s="5" t="n">
        <v>11497</v>
      </c>
    </row>
    <row r="56" spans="1:11">
      <c r="A56" s="4" t="s">
        <v>957</v>
      </c>
    </row>
    <row r="57" spans="1:11">
      <c r="A57" s="3" t="s">
        <v>945</v>
      </c>
    </row>
    <row r="58" spans="1:11">
      <c r="A58" s="4" t="s">
        <v>946</v>
      </c>
      <c r="F58" s="5" t="n">
        <v>34113</v>
      </c>
      <c r="H58" s="5" t="n">
        <v>36368</v>
      </c>
      <c r="J58" s="5" t="n">
        <v>80772</v>
      </c>
    </row>
    <row r="59" spans="1:11">
      <c r="A59" s="4" t="s">
        <v>947</v>
      </c>
      <c r="B59" s="4" t="s">
        <v>543</v>
      </c>
      <c r="F59" s="5" t="n">
        <v>-1560</v>
      </c>
      <c r="G59" s="4" t="s">
        <v>958</v>
      </c>
      <c r="H59" s="5" t="n">
        <v>-14801</v>
      </c>
      <c r="I59" s="4" t="s">
        <v>959</v>
      </c>
      <c r="J59" s="5" t="n">
        <v>8983</v>
      </c>
    </row>
    <row r="60" spans="1:11">
      <c r="A60" s="4" t="s">
        <v>948</v>
      </c>
      <c r="F60" s="5" t="n">
        <v>23515</v>
      </c>
      <c r="G60" s="4" t="s">
        <v>950</v>
      </c>
      <c r="H60" s="5" t="n">
        <v>32689</v>
      </c>
      <c r="I60" s="4" t="s">
        <v>950</v>
      </c>
      <c r="J60" s="5" t="n">
        <v>59274</v>
      </c>
    </row>
    <row r="61" spans="1:11">
      <c r="A61" s="4" t="s">
        <v>143</v>
      </c>
      <c r="F61" s="5" t="n">
        <v>547</v>
      </c>
      <c r="H61" s="5" t="n">
        <v>941</v>
      </c>
      <c r="J61" s="5" t="n">
        <v>2799</v>
      </c>
    </row>
    <row r="62" spans="1:11">
      <c r="A62" s="4" t="s">
        <v>736</v>
      </c>
      <c r="F62" s="5" t="n">
        <v>1720</v>
      </c>
      <c r="H62" s="5" t="n">
        <v>3297</v>
      </c>
      <c r="J62" s="5" t="n">
        <v>3474</v>
      </c>
    </row>
    <row r="63" spans="1:11">
      <c r="A63" s="4" t="s">
        <v>960</v>
      </c>
    </row>
    <row r="64" spans="1:11">
      <c r="A64" s="3" t="s">
        <v>945</v>
      </c>
    </row>
    <row r="65" spans="1:11">
      <c r="A65" s="4" t="s">
        <v>947</v>
      </c>
      <c r="B65" s="4" t="s">
        <v>543</v>
      </c>
      <c r="F65" s="5" t="n">
        <v>-12</v>
      </c>
      <c r="H65" s="5" t="n">
        <v>91</v>
      </c>
      <c r="J65" s="5" t="n">
        <v>163</v>
      </c>
    </row>
    <row r="66" spans="1:11">
      <c r="A66" s="4" t="s">
        <v>948</v>
      </c>
      <c r="F66" s="5" t="n">
        <v>-69</v>
      </c>
      <c r="H66" s="5" t="n">
        <v>-57</v>
      </c>
      <c r="J66" s="5" t="n">
        <v>-148</v>
      </c>
    </row>
    <row r="67" spans="1:11">
      <c r="A67" s="4" t="s">
        <v>961</v>
      </c>
    </row>
    <row r="68" spans="1:11">
      <c r="A68" s="3" t="s">
        <v>945</v>
      </c>
    </row>
    <row r="69" spans="1:11">
      <c r="A69" s="4" t="s">
        <v>946</v>
      </c>
      <c r="F69" s="5" t="n">
        <v>-1</v>
      </c>
      <c r="H69" s="5" t="n">
        <v>-8</v>
      </c>
      <c r="J69" s="5" t="n">
        <v>-231</v>
      </c>
    </row>
    <row r="70" spans="1:11">
      <c r="A70" s="4" t="s">
        <v>962</v>
      </c>
    </row>
    <row r="71" spans="1:11">
      <c r="A71" s="3" t="s">
        <v>945</v>
      </c>
    </row>
    <row r="72" spans="1:11">
      <c r="A72" s="4" t="s">
        <v>946</v>
      </c>
      <c r="F72" s="5" t="n">
        <v>-789</v>
      </c>
      <c r="H72" s="5" t="n">
        <v>-195</v>
      </c>
      <c r="J72" s="5" t="n">
        <v>-652</v>
      </c>
    </row>
    <row r="73" spans="1:11">
      <c r="A73" s="4" t="s">
        <v>963</v>
      </c>
    </row>
    <row r="74" spans="1:11">
      <c r="A74" s="3" t="s">
        <v>945</v>
      </c>
    </row>
    <row r="75" spans="1:11">
      <c r="A75" s="4" t="s">
        <v>946</v>
      </c>
      <c r="F75" s="5" t="n">
        <v>0</v>
      </c>
      <c r="H75" s="5" t="n">
        <v>0</v>
      </c>
      <c r="J75" s="5" t="n">
        <v>-10524</v>
      </c>
    </row>
    <row r="76" spans="1:11">
      <c r="A76" s="4" t="s">
        <v>590</v>
      </c>
    </row>
    <row r="77" spans="1:11">
      <c r="A77" s="3" t="s">
        <v>945</v>
      </c>
    </row>
    <row r="78" spans="1:11">
      <c r="A78" s="4" t="s">
        <v>591</v>
      </c>
      <c r="D78" s="6" t="n">
        <v>2933</v>
      </c>
      <c r="E78" s="5" t="n">
        <v>2933</v>
      </c>
      <c r="F78" s="5" t="n">
        <v>0</v>
      </c>
      <c r="H78" s="5" t="n">
        <v>2933</v>
      </c>
      <c r="J78" s="5" t="n">
        <v>0</v>
      </c>
    </row>
    <row r="79" spans="1:11">
      <c r="A79" s="4" t="s">
        <v>964</v>
      </c>
    </row>
    <row r="80" spans="1:11">
      <c r="A80" s="3" t="s">
        <v>945</v>
      </c>
    </row>
    <row r="81" spans="1:11">
      <c r="A81" s="4" t="s">
        <v>595</v>
      </c>
      <c r="C81" s="6" t="n">
        <v>2278</v>
      </c>
      <c r="E81" s="5" t="n">
        <v>2278</v>
      </c>
      <c r="F81" s="6" t="n">
        <v>2278</v>
      </c>
      <c r="H81" s="5" t="n">
        <v>0</v>
      </c>
      <c r="J81" s="6" t="n">
        <v>0</v>
      </c>
    </row>
    <row r="82" spans="1:11">
      <c r="A82" s="4" t="s">
        <v>492</v>
      </c>
    </row>
    <row r="83" spans="1:11">
      <c r="A83" s="3" t="s">
        <v>945</v>
      </c>
    </row>
    <row r="84" spans="1:11">
      <c r="A84" s="4" t="s">
        <v>493</v>
      </c>
      <c r="E84" s="6" t="n">
        <v>2273</v>
      </c>
      <c r="H84" s="6" t="n">
        <v>2273</v>
      </c>
    </row>
    <row r="85" spans="1:11"/>
    <row r="86" spans="1:11">
      <c r="A86" s="4" t="s">
        <v>543</v>
      </c>
      <c r="B86" s="4" t="s">
        <v>965</v>
      </c>
    </row>
    <row r="87" spans="1:11">
      <c r="A87" s="4" t="s">
        <v>556</v>
      </c>
      <c r="B87" s="4" t="s">
        <v>966</v>
      </c>
    </row>
    <row r="88" spans="1:11">
      <c r="A88" s="4" t="s">
        <v>950</v>
      </c>
      <c r="B88" s="4" t="s">
        <v>967</v>
      </c>
    </row>
    <row r="89" spans="1:11">
      <c r="A89" s="4" t="s">
        <v>952</v>
      </c>
      <c r="B89" s="4" t="s">
        <v>968</v>
      </c>
    </row>
    <row r="90" spans="1:11">
      <c r="A90" s="4" t="s">
        <v>954</v>
      </c>
      <c r="B90" s="4" t="s">
        <v>969</v>
      </c>
    </row>
    <row r="91" spans="1:11">
      <c r="A91" s="4" t="s">
        <v>958</v>
      </c>
      <c r="B91" s="4" t="s">
        <v>970</v>
      </c>
    </row>
    <row r="92" spans="1:11">
      <c r="A92" s="4" t="s">
        <v>959</v>
      </c>
      <c r="B92" s="4" t="s">
        <v>971</v>
      </c>
    </row>
  </sheetData>
  <mergeCells count="14">
    <mergeCell ref="A1:B2"/>
    <mergeCell ref="C1:D1"/>
    <mergeCell ref="F1:K1"/>
    <mergeCell ref="F2:G2"/>
    <mergeCell ref="H2:I2"/>
    <mergeCell ref="J2:K2"/>
    <mergeCell ref="A85:J85"/>
    <mergeCell ref="B86:J86"/>
    <mergeCell ref="B87:J87"/>
    <mergeCell ref="B88:J88"/>
    <mergeCell ref="B89:J89"/>
    <mergeCell ref="B90:J90"/>
    <mergeCell ref="B91:J91"/>
    <mergeCell ref="B92:J9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31"/>
    <col customWidth="1" max="3" min="3" width="31"/>
    <col customWidth="1" max="4" min="4" width="31"/>
  </cols>
  <sheetData>
    <row r="1" spans="1:4">
      <c r="A1" s="1" t="s">
        <v>972</v>
      </c>
      <c r="B1" s="2" t="s">
        <v>1</v>
      </c>
    </row>
    <row r="2" spans="1:4">
      <c r="B2" s="2" t="s">
        <v>973</v>
      </c>
      <c r="C2" s="2" t="s">
        <v>974</v>
      </c>
      <c r="D2" s="2" t="s">
        <v>975</v>
      </c>
    </row>
    <row r="3" spans="1:4">
      <c r="A3" s="3" t="s">
        <v>945</v>
      </c>
    </row>
    <row r="4" spans="1:4">
      <c r="A4" s="4" t="s">
        <v>976</v>
      </c>
      <c r="B4" s="5" t="n">
        <v>3</v>
      </c>
      <c r="C4" s="5" t="n">
        <v>3</v>
      </c>
      <c r="D4" s="5" t="n">
        <v>3</v>
      </c>
    </row>
    <row r="5" spans="1:4">
      <c r="A5" s="4" t="s">
        <v>977</v>
      </c>
      <c r="B5" s="5" t="n">
        <v>0</v>
      </c>
      <c r="C5" s="5" t="n">
        <v>0</v>
      </c>
    </row>
    <row r="6" spans="1:4">
      <c r="A6" s="4" t="s">
        <v>978</v>
      </c>
    </row>
    <row r="7" spans="1:4">
      <c r="A7" s="3" t="s">
        <v>945</v>
      </c>
    </row>
    <row r="8" spans="1:4">
      <c r="A8" s="4" t="s">
        <v>979</v>
      </c>
      <c r="B8" s="4" t="s">
        <v>606</v>
      </c>
      <c r="C8" s="4" t="s">
        <v>606</v>
      </c>
      <c r="D8" s="4" t="s">
        <v>606</v>
      </c>
    </row>
    <row r="9" spans="1:4">
      <c r="A9" s="4" t="s">
        <v>980</v>
      </c>
    </row>
    <row r="10" spans="1:4">
      <c r="A10" s="3" t="s">
        <v>945</v>
      </c>
    </row>
    <row r="11" spans="1:4">
      <c r="A11" s="4" t="s">
        <v>979</v>
      </c>
      <c r="D11" s="4" t="s">
        <v>981</v>
      </c>
    </row>
    <row r="12" spans="1:4">
      <c r="A12" s="4" t="s">
        <v>982</v>
      </c>
      <c r="D12" s="4" t="s">
        <v>388</v>
      </c>
    </row>
    <row r="13" spans="1:4">
      <c r="A13" s="4" t="s">
        <v>977</v>
      </c>
      <c r="D13" s="5"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31</v>
      </c>
    </row>
    <row r="3" spans="1:4">
      <c r="A3" s="3" t="s">
        <v>132</v>
      </c>
    </row>
    <row r="4" spans="1:4">
      <c r="A4" s="4" t="s">
        <v>82</v>
      </c>
      <c r="B4" s="6" t="n">
        <v>20192</v>
      </c>
      <c r="C4" s="6" t="n">
        <v>4848</v>
      </c>
      <c r="D4" s="6" t="n">
        <v>31796</v>
      </c>
    </row>
    <row r="5" spans="1:4">
      <c r="A5" s="3" t="s">
        <v>133</v>
      </c>
    </row>
    <row r="6" spans="1:4">
      <c r="A6" s="4" t="s">
        <v>134</v>
      </c>
      <c r="B6" s="5" t="n">
        <v>13169</v>
      </c>
      <c r="C6" s="5" t="n">
        <v>13856</v>
      </c>
      <c r="D6" s="5" t="n">
        <v>14761</v>
      </c>
    </row>
    <row r="7" spans="1:4">
      <c r="A7" s="4" t="s">
        <v>135</v>
      </c>
      <c r="B7" s="5" t="n">
        <v>2267</v>
      </c>
      <c r="C7" s="5" t="n">
        <v>3280</v>
      </c>
      <c r="D7" s="5" t="n">
        <v>2608</v>
      </c>
    </row>
    <row r="8" spans="1:4">
      <c r="A8" s="4" t="s">
        <v>76</v>
      </c>
      <c r="B8" s="5" t="n">
        <v>0</v>
      </c>
      <c r="C8" s="5" t="n">
        <v>11497</v>
      </c>
      <c r="D8" s="5" t="n">
        <v>0</v>
      </c>
    </row>
    <row r="9" spans="1:4">
      <c r="A9" s="4" t="s">
        <v>77</v>
      </c>
      <c r="B9" s="5" t="n">
        <v>87</v>
      </c>
      <c r="C9" s="5" t="n">
        <v>3826</v>
      </c>
      <c r="D9" s="5" t="n">
        <v>0</v>
      </c>
    </row>
    <row r="10" spans="1:4">
      <c r="A10" s="4" t="s">
        <v>136</v>
      </c>
      <c r="B10" s="5" t="n">
        <v>36</v>
      </c>
      <c r="C10" s="5" t="n">
        <v>-1488</v>
      </c>
      <c r="D10" s="5" t="n">
        <v>714</v>
      </c>
    </row>
    <row r="11" spans="1:4">
      <c r="A11" s="4" t="s">
        <v>137</v>
      </c>
      <c r="B11" s="5" t="n">
        <v>72</v>
      </c>
      <c r="C11" s="5" t="n">
        <v>-83</v>
      </c>
      <c r="D11" s="5" t="n">
        <v>-28</v>
      </c>
    </row>
    <row r="12" spans="1:4">
      <c r="A12" s="4" t="s">
        <v>37</v>
      </c>
      <c r="B12" s="5" t="n">
        <v>307</v>
      </c>
      <c r="C12" s="5" t="n">
        <v>-6039</v>
      </c>
      <c r="D12" s="5" t="n">
        <v>-958</v>
      </c>
    </row>
    <row r="13" spans="1:4">
      <c r="A13" s="4" t="s">
        <v>138</v>
      </c>
      <c r="B13" s="5" t="n">
        <v>3071</v>
      </c>
      <c r="C13" s="5" t="n">
        <v>2311</v>
      </c>
      <c r="D13" s="5" t="n">
        <v>4213</v>
      </c>
    </row>
    <row r="14" spans="1:4">
      <c r="A14" s="4" t="s">
        <v>139</v>
      </c>
      <c r="B14" s="5" t="n">
        <v>2390</v>
      </c>
      <c r="C14" s="5" t="n">
        <v>2112</v>
      </c>
      <c r="D14" s="5" t="n">
        <v>-996</v>
      </c>
    </row>
    <row r="15" spans="1:4">
      <c r="A15" s="4" t="s">
        <v>140</v>
      </c>
      <c r="B15" s="5" t="n">
        <v>7045</v>
      </c>
      <c r="C15" s="5" t="n">
        <v>9888</v>
      </c>
      <c r="D15" s="5" t="n">
        <v>7973</v>
      </c>
    </row>
    <row r="16" spans="1:4">
      <c r="A16" s="4" t="s">
        <v>141</v>
      </c>
      <c r="B16" s="5" t="n">
        <v>48636</v>
      </c>
      <c r="C16" s="5" t="n">
        <v>44008</v>
      </c>
      <c r="D16" s="5" t="n">
        <v>60083</v>
      </c>
    </row>
    <row r="17" spans="1:4">
      <c r="A17" s="3" t="s">
        <v>142</v>
      </c>
    </row>
    <row r="18" spans="1:4">
      <c r="A18" s="4" t="s">
        <v>143</v>
      </c>
      <c r="B18" s="5" t="n">
        <v>-4796</v>
      </c>
      <c r="C18" s="5" t="n">
        <v>-13046</v>
      </c>
      <c r="D18" s="5" t="n">
        <v>-17041</v>
      </c>
    </row>
    <row r="19" spans="1:4">
      <c r="A19" s="4" t="s">
        <v>144</v>
      </c>
      <c r="B19" s="5" t="n">
        <v>0</v>
      </c>
      <c r="C19" s="5" t="n">
        <v>351</v>
      </c>
      <c r="D19" s="5" t="n">
        <v>-12472</v>
      </c>
    </row>
    <row r="20" spans="1:4">
      <c r="A20" s="4" t="s">
        <v>145</v>
      </c>
      <c r="B20" s="5" t="n">
        <v>250</v>
      </c>
      <c r="C20" s="5" t="n">
        <v>250</v>
      </c>
      <c r="D20" s="5" t="n">
        <v>500</v>
      </c>
    </row>
    <row r="21" spans="1:4">
      <c r="A21" s="4" t="s">
        <v>146</v>
      </c>
      <c r="B21" s="5" t="n">
        <v>-750</v>
      </c>
      <c r="C21" s="5" t="n">
        <v>-250</v>
      </c>
      <c r="D21" s="5" t="n">
        <v>-750</v>
      </c>
    </row>
    <row r="22" spans="1:4">
      <c r="A22" s="4" t="s">
        <v>147</v>
      </c>
      <c r="B22" s="5" t="n">
        <v>1188</v>
      </c>
      <c r="C22" s="5" t="n">
        <v>2124</v>
      </c>
      <c r="D22" s="5" t="n">
        <v>0</v>
      </c>
    </row>
    <row r="23" spans="1:4">
      <c r="A23" s="4" t="s">
        <v>148</v>
      </c>
      <c r="B23" s="5" t="n">
        <v>-534</v>
      </c>
      <c r="C23" s="5" t="n">
        <v>-503</v>
      </c>
      <c r="D23" s="5" t="n">
        <v>-223</v>
      </c>
    </row>
    <row r="24" spans="1:4">
      <c r="A24" s="4" t="s">
        <v>149</v>
      </c>
      <c r="B24" s="5" t="n">
        <v>-4642</v>
      </c>
      <c r="C24" s="5" t="n">
        <v>-11074</v>
      </c>
      <c r="D24" s="5" t="n">
        <v>-29986</v>
      </c>
    </row>
    <row r="25" spans="1:4">
      <c r="A25" s="3" t="s">
        <v>150</v>
      </c>
    </row>
    <row r="26" spans="1:4">
      <c r="A26" s="4" t="s">
        <v>151</v>
      </c>
      <c r="B26" s="5" t="n">
        <v>-18839</v>
      </c>
      <c r="C26" s="5" t="n">
        <v>-19426</v>
      </c>
      <c r="D26" s="5" t="n">
        <v>-18519</v>
      </c>
    </row>
    <row r="27" spans="1:4">
      <c r="A27" s="4" t="s">
        <v>152</v>
      </c>
      <c r="B27" s="5" t="n">
        <v>-7702</v>
      </c>
      <c r="C27" s="5" t="n">
        <v>-29338</v>
      </c>
      <c r="D27" s="5" t="n">
        <v>0</v>
      </c>
    </row>
    <row r="28" spans="1:4">
      <c r="A28" s="4" t="s">
        <v>153</v>
      </c>
      <c r="B28" s="5" t="n">
        <v>0</v>
      </c>
      <c r="C28" s="5" t="n">
        <v>0</v>
      </c>
      <c r="D28" s="5" t="n">
        <v>2127</v>
      </c>
    </row>
    <row r="29" spans="1:4">
      <c r="A29" s="4" t="s">
        <v>154</v>
      </c>
      <c r="B29" s="5" t="n">
        <v>0</v>
      </c>
      <c r="C29" s="5" t="n">
        <v>0</v>
      </c>
      <c r="D29" s="5" t="n">
        <v>-14116</v>
      </c>
    </row>
    <row r="30" spans="1:4">
      <c r="A30" s="4" t="s">
        <v>155</v>
      </c>
      <c r="B30" s="5" t="n">
        <v>-354</v>
      </c>
      <c r="C30" s="5" t="n">
        <v>-814</v>
      </c>
      <c r="D30" s="5" t="n">
        <v>-533</v>
      </c>
    </row>
    <row r="31" spans="1:4">
      <c r="A31" s="4" t="s">
        <v>156</v>
      </c>
      <c r="B31" s="5" t="n">
        <v>0</v>
      </c>
      <c r="C31" s="5" t="n">
        <v>-548</v>
      </c>
      <c r="D31" s="5" t="n">
        <v>0</v>
      </c>
    </row>
    <row r="32" spans="1:4">
      <c r="A32" s="4" t="s">
        <v>157</v>
      </c>
      <c r="B32" s="5" t="n">
        <v>-256</v>
      </c>
      <c r="C32" s="5" t="n">
        <v>-458</v>
      </c>
      <c r="D32" s="5" t="n">
        <v>0</v>
      </c>
    </row>
    <row r="33" spans="1:4">
      <c r="A33" s="4" t="s">
        <v>158</v>
      </c>
      <c r="B33" s="5" t="n">
        <v>0</v>
      </c>
      <c r="C33" s="5" t="n">
        <v>-85</v>
      </c>
      <c r="D33" s="5" t="n">
        <v>702</v>
      </c>
    </row>
    <row r="34" spans="1:4">
      <c r="A34" s="4" t="s">
        <v>159</v>
      </c>
      <c r="B34" s="5" t="n">
        <v>0</v>
      </c>
      <c r="C34" s="5" t="n">
        <v>-15</v>
      </c>
      <c r="D34" s="5" t="n">
        <v>-326</v>
      </c>
    </row>
    <row r="35" spans="1:4">
      <c r="A35" s="4" t="s">
        <v>160</v>
      </c>
      <c r="B35" s="5" t="n">
        <v>-27151</v>
      </c>
      <c r="C35" s="5" t="n">
        <v>-50684</v>
      </c>
      <c r="D35" s="5" t="n">
        <v>-30665</v>
      </c>
    </row>
    <row r="36" spans="1:4">
      <c r="A36" s="4" t="s">
        <v>161</v>
      </c>
      <c r="B36" s="5" t="n">
        <v>23</v>
      </c>
      <c r="C36" s="5" t="n">
        <v>-417</v>
      </c>
      <c r="D36" s="5" t="n">
        <v>-470</v>
      </c>
    </row>
    <row r="37" spans="1:4">
      <c r="A37" s="4" t="s">
        <v>162</v>
      </c>
      <c r="B37" s="5" t="n">
        <v>16866</v>
      </c>
      <c r="C37" s="5" t="n">
        <v>-18167</v>
      </c>
      <c r="D37" s="5" t="n">
        <v>-1038</v>
      </c>
    </row>
    <row r="38" spans="1:4">
      <c r="A38" s="4" t="s">
        <v>163</v>
      </c>
      <c r="B38" s="5" t="n">
        <v>33782</v>
      </c>
      <c r="C38" s="5" t="n">
        <v>51949</v>
      </c>
      <c r="D38" s="5" t="n">
        <v>52987</v>
      </c>
    </row>
    <row r="39" spans="1:4">
      <c r="A39" s="4" t="s">
        <v>164</v>
      </c>
      <c r="B39" s="6" t="n">
        <v>50648</v>
      </c>
      <c r="C39" s="6" t="n">
        <v>33782</v>
      </c>
      <c r="D39" s="6" t="n">
        <v>519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45</v>
      </c>
    </row>
    <row r="4" spans="1:4">
      <c r="A4" s="4" t="s">
        <v>71</v>
      </c>
      <c r="B4" s="6" t="n">
        <v>277395</v>
      </c>
      <c r="C4" s="6" t="n">
        <v>258229</v>
      </c>
      <c r="D4" s="6" t="n">
        <v>378153</v>
      </c>
    </row>
    <row r="5" spans="1:4">
      <c r="A5" s="4" t="s">
        <v>984</v>
      </c>
    </row>
    <row r="6" spans="1:4">
      <c r="A6" s="3" t="s">
        <v>945</v>
      </c>
    </row>
    <row r="7" spans="1:4">
      <c r="A7" s="4" t="s">
        <v>71</v>
      </c>
      <c r="B7" s="5" t="n">
        <v>35528</v>
      </c>
      <c r="C7" s="5" t="n">
        <v>27849</v>
      </c>
      <c r="D7" s="5" t="n">
        <v>36835</v>
      </c>
    </row>
    <row r="8" spans="1:4">
      <c r="A8" s="4" t="s">
        <v>689</v>
      </c>
    </row>
    <row r="9" spans="1:4">
      <c r="A9" s="3" t="s">
        <v>945</v>
      </c>
    </row>
    <row r="10" spans="1:4">
      <c r="A10" s="4" t="s">
        <v>71</v>
      </c>
      <c r="B10" s="5" t="n">
        <v>13969</v>
      </c>
      <c r="C10" s="5" t="n">
        <v>11789</v>
      </c>
      <c r="D10" s="5" t="n">
        <v>14432</v>
      </c>
    </row>
    <row r="11" spans="1:4">
      <c r="A11" s="4" t="s">
        <v>985</v>
      </c>
    </row>
    <row r="12" spans="1:4">
      <c r="A12" s="3" t="s">
        <v>945</v>
      </c>
    </row>
    <row r="13" spans="1:4">
      <c r="A13" s="4" t="s">
        <v>71</v>
      </c>
      <c r="B13" s="5" t="n">
        <v>13924</v>
      </c>
      <c r="C13" s="5" t="n">
        <v>10526</v>
      </c>
      <c r="D13" s="5" t="n">
        <v>8243</v>
      </c>
    </row>
    <row r="14" spans="1:4">
      <c r="A14" s="4" t="s">
        <v>986</v>
      </c>
    </row>
    <row r="15" spans="1:4">
      <c r="A15" s="3" t="s">
        <v>945</v>
      </c>
    </row>
    <row r="16" spans="1:4">
      <c r="A16" s="4" t="s">
        <v>71</v>
      </c>
      <c r="B16" s="5" t="n">
        <v>3402</v>
      </c>
      <c r="C16" s="5" t="n">
        <v>2676</v>
      </c>
      <c r="D16" s="5" t="n">
        <v>9921</v>
      </c>
    </row>
    <row r="17" spans="1:4">
      <c r="A17" s="4" t="s">
        <v>987</v>
      </c>
    </row>
    <row r="18" spans="1:4">
      <c r="A18" s="3" t="s">
        <v>945</v>
      </c>
    </row>
    <row r="19" spans="1:4">
      <c r="A19" s="4" t="s">
        <v>71</v>
      </c>
      <c r="B19" s="5" t="n">
        <v>4233</v>
      </c>
      <c r="C19" s="5" t="n">
        <v>2858</v>
      </c>
      <c r="D19" s="5" t="n">
        <v>4239</v>
      </c>
    </row>
    <row r="20" spans="1:4">
      <c r="A20" s="4" t="s">
        <v>687</v>
      </c>
    </row>
    <row r="21" spans="1:4">
      <c r="A21" s="3" t="s">
        <v>945</v>
      </c>
    </row>
    <row r="22" spans="1:4">
      <c r="A22" s="4" t="s">
        <v>71</v>
      </c>
      <c r="B22" s="6" t="n">
        <v>241867</v>
      </c>
      <c r="C22" s="6" t="n">
        <v>230380</v>
      </c>
      <c r="D22" s="6" t="n">
        <v>3413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88</v>
      </c>
      <c r="B1" s="2" t="s">
        <v>1</v>
      </c>
    </row>
    <row r="2" spans="1:6">
      <c r="B2" s="2" t="s">
        <v>2</v>
      </c>
      <c r="C2" s="2" t="s">
        <v>30</v>
      </c>
      <c r="E2" s="2" t="s">
        <v>31</v>
      </c>
    </row>
    <row r="3" spans="1:6">
      <c r="A3" s="3" t="s">
        <v>989</v>
      </c>
    </row>
    <row r="4" spans="1:6">
      <c r="A4" s="4" t="s">
        <v>990</v>
      </c>
      <c r="B4" s="6" t="n">
        <v>1034</v>
      </c>
      <c r="C4" s="6" t="n">
        <v>319</v>
      </c>
      <c r="E4" s="6" t="n">
        <v>319</v>
      </c>
    </row>
    <row r="5" spans="1:6">
      <c r="A5" s="4" t="s">
        <v>991</v>
      </c>
      <c r="B5" s="5" t="n">
        <v>380</v>
      </c>
      <c r="C5" s="5" t="n">
        <v>1066</v>
      </c>
      <c r="E5" s="5" t="n">
        <v>211</v>
      </c>
    </row>
    <row r="6" spans="1:6">
      <c r="A6" s="4" t="s">
        <v>992</v>
      </c>
      <c r="B6" s="5" t="n">
        <v>0</v>
      </c>
      <c r="C6" s="5" t="n">
        <v>0</v>
      </c>
      <c r="E6" s="5" t="n">
        <v>19</v>
      </c>
    </row>
    <row r="7" spans="1:6">
      <c r="A7" s="4" t="s">
        <v>993</v>
      </c>
      <c r="B7" s="5" t="n">
        <v>723</v>
      </c>
      <c r="C7" s="5" t="n">
        <v>351</v>
      </c>
      <c r="D7" s="4" t="s">
        <v>543</v>
      </c>
      <c r="E7" s="5" t="n">
        <v>230</v>
      </c>
      <c r="F7" s="4" t="s">
        <v>543</v>
      </c>
    </row>
    <row r="8" spans="1:6">
      <c r="A8" s="4" t="s">
        <v>994</v>
      </c>
      <c r="B8" s="6" t="n">
        <v>691</v>
      </c>
      <c r="C8" s="6" t="n">
        <v>1034</v>
      </c>
      <c r="E8" s="6" t="n">
        <v>319</v>
      </c>
    </row>
    <row r="9" spans="1:6"/>
    <row r="10" spans="1:6">
      <c r="A10" s="4" t="s">
        <v>543</v>
      </c>
      <c r="B10" s="4" t="s">
        <v>995</v>
      </c>
    </row>
  </sheetData>
  <mergeCells count="6">
    <mergeCell ref="A1:A2"/>
    <mergeCell ref="B1:F1"/>
    <mergeCell ref="C2:D2"/>
    <mergeCell ref="E2:F2"/>
    <mergeCell ref="A9:F9"/>
    <mergeCell ref="B10:F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7:44Z</dcterms:created>
  <dcterms:modified xmlns:dcterms="http://purl.org/dc/terms/" xmlns:xsi="http://www.w3.org/2001/XMLSchema-instance" xsi:type="dcterms:W3CDTF">2017-03-31T16:07:44Z</dcterms:modified>
</cp:coreProperties>
</file>